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CONCILIATION OF WEIGHTED AVER" sheetId="13" state="visible" r:id="rId13"/>
    <sheet xmlns:r="http://schemas.openxmlformats.org/officeDocument/2006/relationships" name="ACCELERATED SHARE REPURCHASE PR" sheetId="14" state="visible" r:id="rId14"/>
    <sheet xmlns:r="http://schemas.openxmlformats.org/officeDocument/2006/relationships" name="CASH EQUIVALENTS AND INVESTMENT" sheetId="15" state="visible" r:id="rId15"/>
    <sheet xmlns:r="http://schemas.openxmlformats.org/officeDocument/2006/relationships" name="ACQUISITIONS" sheetId="16" state="visible" r:id="rId16"/>
    <sheet xmlns:r="http://schemas.openxmlformats.org/officeDocument/2006/relationships" name="DERIVATIVE INSTRUMENTS AND HEDG" sheetId="17" state="visible" r:id="rId17"/>
    <sheet xmlns:r="http://schemas.openxmlformats.org/officeDocument/2006/relationships" name="GOODWILL AND OTHER ACQUIRED INT" sheetId="18" state="visible" r:id="rId18"/>
    <sheet xmlns:r="http://schemas.openxmlformats.org/officeDocument/2006/relationships" name="RESTRUCTURING" sheetId="19" state="visible" r:id="rId19"/>
    <sheet xmlns:r="http://schemas.openxmlformats.org/officeDocument/2006/relationships" name="FAIR VALUE" sheetId="20" state="visible" r:id="rId20"/>
    <sheet xmlns:r="http://schemas.openxmlformats.org/officeDocument/2006/relationships" name="OTHER BALANCE SHEET AND STATEME" sheetId="21" state="visible" r:id="rId21"/>
    <sheet xmlns:r="http://schemas.openxmlformats.org/officeDocument/2006/relationships" name="COMPREHENSIVE INCOME AND ACCUMU" sheetId="22" state="visible" r:id="rId22"/>
    <sheet xmlns:r="http://schemas.openxmlformats.org/officeDocument/2006/relationships" name="INDEBTEDNESS" sheetId="23" state="visible" r:id="rId23"/>
    <sheet xmlns:r="http://schemas.openxmlformats.org/officeDocument/2006/relationships" name="LEASE COMMITMENTS" sheetId="24" state="visible" r:id="rId24"/>
    <sheet xmlns:r="http://schemas.openxmlformats.org/officeDocument/2006/relationships" name="CONTINGENCIE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Description of Business and B_2" sheetId="28" state="visible" r:id="rId28"/>
    <sheet xmlns:r="http://schemas.openxmlformats.org/officeDocument/2006/relationships" name="REVENU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RECONCILIATION OF WEIGHTED AV_2" sheetId="32" state="visible" r:id="rId32"/>
    <sheet xmlns:r="http://schemas.openxmlformats.org/officeDocument/2006/relationships" name="CASH EQUIVALENTS AND INVESTME_2" sheetId="33" state="visible" r:id="rId33"/>
    <sheet xmlns:r="http://schemas.openxmlformats.org/officeDocument/2006/relationships" name="ACQUISITIONS (Tables)" sheetId="34" state="visible" r:id="rId34"/>
    <sheet xmlns:r="http://schemas.openxmlformats.org/officeDocument/2006/relationships" name="DERIVATIVE INSTRUMENTS AND HE_2" sheetId="35" state="visible" r:id="rId35"/>
    <sheet xmlns:r="http://schemas.openxmlformats.org/officeDocument/2006/relationships" name="GOODWILL AND OTHER ACQUIRED I_2" sheetId="36" state="visible" r:id="rId36"/>
    <sheet xmlns:r="http://schemas.openxmlformats.org/officeDocument/2006/relationships" name="RESTRUCTURING (Tables)" sheetId="37" state="visible" r:id="rId37"/>
    <sheet xmlns:r="http://schemas.openxmlformats.org/officeDocument/2006/relationships" name="FAIR VALUE (Tables)" sheetId="38" state="visible" r:id="rId38"/>
    <sheet xmlns:r="http://schemas.openxmlformats.org/officeDocument/2006/relationships" name="OTHER BALANCE SHEET AND STATE_2" sheetId="39" state="visible" r:id="rId39"/>
    <sheet xmlns:r="http://schemas.openxmlformats.org/officeDocument/2006/relationships" name="COMPREHENSIVE INCOME AND ACCU_2" sheetId="40" state="visible" r:id="rId40"/>
    <sheet xmlns:r="http://schemas.openxmlformats.org/officeDocument/2006/relationships" name="INDEBTEDNESS (Tables)" sheetId="41" state="visible" r:id="rId41"/>
    <sheet xmlns:r="http://schemas.openxmlformats.org/officeDocument/2006/relationships" name="LEASE COMMITMENTS (Tables)" sheetId="42" state="visible" r:id="rId42"/>
    <sheet xmlns:r="http://schemas.openxmlformats.org/officeDocument/2006/relationships" name="SEGMENT INFORMATION (Tables)" sheetId="43" state="visible" r:id="rId43"/>
    <sheet xmlns:r="http://schemas.openxmlformats.org/officeDocument/2006/relationships" name="Description of Business and B_3" sheetId="44" state="visible" r:id="rId44"/>
    <sheet xmlns:r="http://schemas.openxmlformats.org/officeDocument/2006/relationships" name="Revenues - Revenue by Category " sheetId="45" state="visible" r:id="rId45"/>
    <sheet xmlns:r="http://schemas.openxmlformats.org/officeDocument/2006/relationships" name="Revenues - Revenues Disaggregat" sheetId="46" state="visible" r:id="rId46"/>
    <sheet xmlns:r="http://schemas.openxmlformats.org/officeDocument/2006/relationships" name="Revenues - Consolidated Revenue" sheetId="47" state="visible" r:id="rId47"/>
    <sheet xmlns:r="http://schemas.openxmlformats.org/officeDocument/2006/relationships" name="Revenues - Transaction and Rela" sheetId="48" state="visible" r:id="rId48"/>
    <sheet xmlns:r="http://schemas.openxmlformats.org/officeDocument/2006/relationships" name="Revenues - Revenue Recognition " sheetId="49" state="visible" r:id="rId49"/>
    <sheet xmlns:r="http://schemas.openxmlformats.org/officeDocument/2006/relationships" name="Revenues - Unbilled Receivables" sheetId="50" state="visible" r:id="rId50"/>
    <sheet xmlns:r="http://schemas.openxmlformats.org/officeDocument/2006/relationships" name="Revenues - Schedule of Changes " sheetId="51" state="visible" r:id="rId51"/>
    <sheet xmlns:r="http://schemas.openxmlformats.org/officeDocument/2006/relationships" name="Revenues - Expected Recognition"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Stock-Based Compensation - Weig" sheetId="55" state="visible" r:id="rId55"/>
    <sheet xmlns:r="http://schemas.openxmlformats.org/officeDocument/2006/relationships" name="Stock-Based Compensation - St_2" sheetId="56" state="visible" r:id="rId56"/>
    <sheet xmlns:r="http://schemas.openxmlformats.org/officeDocument/2006/relationships" name="Income Taxes - Additional Infor" sheetId="57" state="visible" r:id="rId57"/>
    <sheet xmlns:r="http://schemas.openxmlformats.org/officeDocument/2006/relationships" name="Income Taxes - Income Taxes Pai" sheetId="58" state="visible" r:id="rId58"/>
    <sheet xmlns:r="http://schemas.openxmlformats.org/officeDocument/2006/relationships" name="Reconciliation of Weighted Av_3" sheetId="59" state="visible" r:id="rId59"/>
    <sheet xmlns:r="http://schemas.openxmlformats.org/officeDocument/2006/relationships" name="Accelerated Share Repurchase _2" sheetId="60" state="visible" r:id="rId60"/>
    <sheet xmlns:r="http://schemas.openxmlformats.org/officeDocument/2006/relationships" name="Cash Equivalents and Investme_3" sheetId="61" state="visible" r:id="rId61"/>
    <sheet xmlns:r="http://schemas.openxmlformats.org/officeDocument/2006/relationships" name="Cash Equivalents and Investme_4" sheetId="62" state="visible" r:id="rId62"/>
    <sheet xmlns:r="http://schemas.openxmlformats.org/officeDocument/2006/relationships" name="Cash Equivalents and Investme_5" sheetId="63" state="visible" r:id="rId63"/>
    <sheet xmlns:r="http://schemas.openxmlformats.org/officeDocument/2006/relationships" name="Acquisitions - Narrative (Detai" sheetId="64" state="visible" r:id="rId64"/>
    <sheet xmlns:r="http://schemas.openxmlformats.org/officeDocument/2006/relationships" name="Acquisitions - Total Considerat" sheetId="65" state="visible" r:id="rId65"/>
    <sheet xmlns:r="http://schemas.openxmlformats.org/officeDocument/2006/relationships" name="Acquisitions - Purchase Price A" sheetId="66" state="visible" r:id="rId66"/>
    <sheet xmlns:r="http://schemas.openxmlformats.org/officeDocument/2006/relationships" name="Acquisitions - Pro Forma Inform"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Derivative Instruments And H_10" sheetId="75" state="visible" r:id="rId75"/>
    <sheet xmlns:r="http://schemas.openxmlformats.org/officeDocument/2006/relationships" name="Derivative Instruments And H_11" sheetId="76" state="visible" r:id="rId76"/>
    <sheet xmlns:r="http://schemas.openxmlformats.org/officeDocument/2006/relationships" name="Derivative Instruments And H_12" sheetId="77" state="visible" r:id="rId77"/>
    <sheet xmlns:r="http://schemas.openxmlformats.org/officeDocument/2006/relationships" name="Goodwill And Other Acquired I_3" sheetId="78" state="visible" r:id="rId78"/>
    <sheet xmlns:r="http://schemas.openxmlformats.org/officeDocument/2006/relationships" name="Goodwill And Other Acquired I_4" sheetId="79" state="visible" r:id="rId79"/>
    <sheet xmlns:r="http://schemas.openxmlformats.org/officeDocument/2006/relationships" name="Goodwill And Other Acquired I_5" sheetId="80" state="visible" r:id="rId80"/>
    <sheet xmlns:r="http://schemas.openxmlformats.org/officeDocument/2006/relationships" name="Goodwill And Other Acquired I_6" sheetId="81" state="visible" r:id="rId81"/>
    <sheet xmlns:r="http://schemas.openxmlformats.org/officeDocument/2006/relationships" name="Restructuring - Additional Info" sheetId="82" state="visible" r:id="rId82"/>
    <sheet xmlns:r="http://schemas.openxmlformats.org/officeDocument/2006/relationships" name="Restructuring - Restructuring E" sheetId="83" state="visible" r:id="rId83"/>
    <sheet xmlns:r="http://schemas.openxmlformats.org/officeDocument/2006/relationships" name="Restructuring - Changes in Rest" sheetId="84" state="visible" r:id="rId84"/>
    <sheet xmlns:r="http://schemas.openxmlformats.org/officeDocument/2006/relationships" name="Fair Value - Financial Instrume" sheetId="85" state="visible" r:id="rId85"/>
    <sheet xmlns:r="http://schemas.openxmlformats.org/officeDocument/2006/relationships" name="Other Balance Sheet and State_3" sheetId="86" state="visible" r:id="rId86"/>
    <sheet xmlns:r="http://schemas.openxmlformats.org/officeDocument/2006/relationships" name="Other Balance Sheet and State_4" sheetId="87" state="visible" r:id="rId87"/>
    <sheet xmlns:r="http://schemas.openxmlformats.org/officeDocument/2006/relationships" name="Other Balance Sheet and State_5" sheetId="88" state="visible" r:id="rId88"/>
    <sheet xmlns:r="http://schemas.openxmlformats.org/officeDocument/2006/relationships" name="Other Balance Sheet and State_6" sheetId="89" state="visible" r:id="rId89"/>
    <sheet xmlns:r="http://schemas.openxmlformats.org/officeDocument/2006/relationships" name="Comprehensive Income And Accu_3" sheetId="90" state="visible" r:id="rId90"/>
    <sheet xmlns:r="http://schemas.openxmlformats.org/officeDocument/2006/relationships" name="Comprehensive Income And Accu_4" sheetId="91" state="visible" r:id="rId91"/>
    <sheet xmlns:r="http://schemas.openxmlformats.org/officeDocument/2006/relationships" name="Indebtedness - Summary of Total" sheetId="92" state="visible" r:id="rId92"/>
    <sheet xmlns:r="http://schemas.openxmlformats.org/officeDocument/2006/relationships" name="Indebtedness - Principal Paymen" sheetId="93" state="visible" r:id="rId93"/>
    <sheet xmlns:r="http://schemas.openxmlformats.org/officeDocument/2006/relationships" name="Indebtedness - Summary of Compo" sheetId="94" state="visible" r:id="rId94"/>
    <sheet xmlns:r="http://schemas.openxmlformats.org/officeDocument/2006/relationships" name="Indebtedness - Fair Value and C" sheetId="95" state="visible" r:id="rId95"/>
    <sheet xmlns:r="http://schemas.openxmlformats.org/officeDocument/2006/relationships" name="Lease Commitments - Additional " sheetId="96" state="visible" r:id="rId96"/>
    <sheet xmlns:r="http://schemas.openxmlformats.org/officeDocument/2006/relationships" name="Lease Commitments - Components " sheetId="97" state="visible" r:id="rId97"/>
    <sheet xmlns:r="http://schemas.openxmlformats.org/officeDocument/2006/relationships" name="Lease Commitments - Operating L" sheetId="98" state="visible" r:id="rId98"/>
    <sheet xmlns:r="http://schemas.openxmlformats.org/officeDocument/2006/relationships" name="Lease Commitments - Operating_2" sheetId="99" state="visible" r:id="rId99"/>
    <sheet xmlns:r="http://schemas.openxmlformats.org/officeDocument/2006/relationships" name="Segment Information - Additiona" sheetId="100" state="visible" r:id="rId100"/>
    <sheet xmlns:r="http://schemas.openxmlformats.org/officeDocument/2006/relationships" name="Segment Information - Financial" sheetId="101" state="visible" r:id="rId101"/>
    <sheet xmlns:r="http://schemas.openxmlformats.org/officeDocument/2006/relationships" name="Segment Information - Consolida" sheetId="102" state="visible" r:id="rId102"/>
    <sheet xmlns:r="http://schemas.openxmlformats.org/officeDocument/2006/relationships" name="Subsequent Event - Additional I" sheetId="103" state="visible" r:id="rId103"/>
  </sheets>
  <definedNames/>
  <calcPr calcId="124519" fullCalcOnLoad="1"/>
</workbook>
</file>

<file path=xl/styles.xml><?xml version="1.0" encoding="utf-8"?>
<styleSheet xmlns="http://schemas.openxmlformats.org/spreadsheetml/2006/main">
  <numFmts count="12">
    <numFmt numFmtId="164" formatCode="#,##0.0_);(#,##0.0)"/>
    <numFmt numFmtId="165" formatCode="_(&quot;$ &quot;#,##0_);_(&quot;$ &quot;(#,##0)"/>
    <numFmt numFmtId="166" formatCode="_(&quot;$ &quot;#,##0.00_);_(&quot;$ &quot;(#,##0.00)"/>
    <numFmt numFmtId="167" formatCode="#,##0%_);(#,##0%)"/>
    <numFmt numFmtId="168" formatCode="#,##0.00%_);(#,##0.00%)"/>
    <numFmt numFmtId="169" formatCode="_(&quot;€ &quot;#,##0_);_(&quot;€ &quot;(#,##0)"/>
    <numFmt numFmtId="170" formatCode="#,##0.0000%_);(#,##0.0000%)"/>
    <numFmt numFmtId="171" formatCode="_(&quot;£ &quot;#,##0_);_(&quot;£ &quot;(#,##0)"/>
    <numFmt numFmtId="172" formatCode="_(&quot;¥ &quot;#,##0_);_(&quot;¥ &quot;(#,##0)"/>
    <numFmt numFmtId="173" formatCode="_(&quot;₽ &quot;#,##0_);_(&quot;₽ &quot;(#,##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3.5</v>
      </c>
    </row>
    <row r="25">
      <c r="A25" s="4" t="inlineStr">
        <is>
          <t>Entity Central Index Key</t>
        </is>
      </c>
      <c r="B25" s="4" t="inlineStr">
        <is>
          <t>0001059556</t>
        </is>
      </c>
    </row>
    <row r="26">
      <c r="A26" s="4" t="inlineStr">
        <is>
          <t>Document Fiscal Period Focus</t>
        </is>
      </c>
      <c r="B26" s="4" t="inlineStr">
        <is>
          <t>Q2</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Common Stock, par value $0.01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c r="B35" s="4" t="inlineStr">
        <is>
          <t xml:space="preserve"> </t>
        </is>
      </c>
    </row>
    <row r="36">
      <c r="A36" s="3" t="inlineStr">
        <is>
          <t>Entity Information [Line Items]</t>
        </is>
      </c>
      <c r="B36" s="4" t="inlineStr">
        <is>
          <t xml:space="preserve"> </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c r="B40" s="4" t="inlineStr">
        <is>
          <t xml:space="preserve"> </t>
        </is>
      </c>
    </row>
    <row r="41">
      <c r="A41" s="3" t="inlineStr">
        <is>
          <t>Entity Information [Line Items]</t>
        </is>
      </c>
      <c r="B41" s="4" t="inlineStr">
        <is>
          <t xml:space="preserve"> </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 by Category The following table presents the Company’s revenues disaggregated by LOB: Three Months Ended June 30, Six Months Ended 2022 2021 2022 2021 MIS: Corporate Finance (CFG) Investment-grade $ 68 $ 102 $ 182 $ 236 High-yield 31 124 70 265 Bank loans 72 157 185 337 Other accounts (1) 151 167 302 317 Total CFG 322 550 739 1,155 Structured Finance (SFG) Asset-backed securities 31 33 63 59 RMBS 28 31 63 58 CMBS 27 23 65 47 Structured credit 36 53 75 91 Other accounts 1 — 1 1 Total SFG 123 140 267 256 Financial Institutions (FIG) Banking 93 101 182 210 Insurance 24 33 58 76 Managed investments 8 13 13 21 Other accounts 3 3 6 5 Total FIG 128 150 259 312 Public, Project and Infrastructure Finance (PPIF) Public finance / sovereign 55 63 113 130 Project and infrastructure 67 67 132 143 Total PPIF 122 130 245 273 Total ratings revenue 695 970 1,510 1,996 MIS Other 11 10 23 20 Total external revenue 706 980 1,533 2,016 Intersegment revenue 43 42 86 82 Total MIS 749 1,022 1,619 2,098 MA: Decision Solutions 312 222 646 447 Research and Insights 185 175 368 346 Data and Information 178 176 356 344 Total external revenue 675 573 1,370 1,137 Intersegment revenue 1 2 3 4 Total MA 676 575 1,373 1,141 Eliminations (44) (44) (89) (86) Total MCO $ 1,381 $ 1,553 $ 2,903 $ 3,153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June 30, 2022 Three Months Ended June 30, 2021 U.S. Non-U.S Total U.S. Non-U.S Total MIS: Corporate Finance $ 210 $ 112 $ 322 $ 345 $ 205 $ 550 Structured Finance 83 40 123 88 52 140 Financial Institutions 53 75 128 69 81 150 Public, Project and Infrastructure Finance 78 44 122 79 51 130 Total ratings revenue 424 271 695 581 389 970 MIS Other 2 9 11 1 9 10 Total MIS 426 280 706 582 398 980 MA: Decision Solutions 133 179 312 96 126 222 Research and Insights 102 83 185 96 79 175 Data and Information 62 116 178 57 119 176 Total MA 297 378 675 249 324 573 Total MCO $ 723 $ 658 $ 1,381 $ 831 $ 722 $ 1,553 Six Months Ended June 30, 2022 Six Months Ended June 30, 2021 U.S. Non-U.S Total U.S. Non-U.S Total MIS: Corporate Finance $ 485 $ 254 $ 739 $ 759 $ 396 $ 1,155 Structured Finance 180 87 267 156 100 256 Financial Institutions 118 141 259 155 157 312 Public, Project and Infrastructure Finance 153 92 245 157 116 273 Total ratings revenue 936 574 1,510 1,227 769 1,996 MIS Other 3 20 23 2 18 20 Total MIS 939 594 1,533 1,229 787 2,016 MA: Decision Solutions 282 364 646 187 260 447 Research and Insights 203 165 368 188 158 346 Data and Information 122 234 356 112 232 344 Total MA 607 763 1,370 487 650 1,137 Total MCO $ 1,546 $ 1,357 $ 2,903 $ 1,716 $ 1,437 $ 3,153 The following table presents the Company’s reportable segment revenues disaggregated by segment and geographic region: Three Months Ended June 30, Six Months Ended 2022 2021 2022 2021 MIS: U.S. $ 426 $ 582 $ 939 $ 1,229 Non-U.S.: EMEA 165 248 358 496 Asia-Pacific 80 100 154 197 Americas 35 50 82 94 Total Non-U.S. 280 398 594 787 Total MIS 706 980 1,533 2,016 MA: U.S. 297 249 607 487 Non-U.S.: EMEA 257 233 520 463 Asia-Pacific 71 55 139 114 Americas 50 36 104 73 Total Non-U.S. 378 324 763 650 Total MA 675 573 1,370 1,137 Total MCO $ 1,381 $ 1,553 $ 2,903 $ 3,153 The following tables summarize the split between transaction and recurring revenue. In the MIS segment, excluding MIS Other, transaction revenue represents the initial rating of a new debt issuance as well as other one-time fees while recurring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recurring revenue represents subscription-based revenues. In the MA segment, recurring revenue represents subscription-based revenues and software maintenance revenue. Transaction revenue in MA represents perpetual software license fees and revenue from software implementation services, risk management advisory projects, and training and certification services. Three Months Ended June 30, 2022 2021 Transaction Recurring Total Transaction Recurring Total Corporate Finance $ 199 $ 123 $ 322 $ 427 $ 123 $ 550 62 % 38 % 100 % 78 % 22 % 100 % Structured Finance $ 73 $ 50 $ 123 $ 92 $ 48 $ 140 59 % 41 % 100 % 66 % 34 % 100 % Financial Institutions $ 57 $ 71 $ 128 $ 79 $ 71 $ 150 45 % 55 % 100 % 53 % 47 % 100 % Public, Project and Infrastructure Finance $ 82 $ 40 $ 122 $ 88 $ 42 $ 130 67 % 33 % 100 % 68 % 32 % 100 % MIS Other $ 1 $ 10 $ 11 $ — $ 10 $ 10 9 % 91 % 100 % — % 100 % 100 % Total MIS $ 412 $ 294 $ 706 $ 686 $ 294 $ 980 58 % 42 % 100 % 70 % 30 % 100 % Decision Solutions $ 40 $ 272 $ 312 $ 36 $ 186 $ 222 13 % 87 % 100 % 16 % 84 % 100 % Research and Insights $ 2 $ 183 $ 185 $ 3 $ 172 $ 175 1 % 99 % 100 % 2 % 98 % 100 % Data and Information $ — $ 178 $ 178 $ 1 $ 175 $ 176 — % 100 % 100 % 1 % 99 % 100 % Total MA $ 42 (1) $ 633 $ 675 $ 40 $ 533 $ 573 6 % 94 % 100 % 7 % 93 % 100 % Total Moody's Corporation $ 454 $ 927 $ 1,381 $ 726 $ 827 $ 1,553 33 % 67 % 100 % 47 % 53 % 100 % Six Months Ended June 30, 2022 2021 Transaction Recurring Total Transaction Recurring Total Corporate Finance $ 492 $ 247 $ 739 $ 914 $ 241 $ 1,155 67 % 33 % 100 % 79 % 21 % 100 % Structured Finance $ 166 $ 101 $ 267 $ 158 $ 98 $ 256 62 % 38 % 100 % 62 % 38 % 100 % Financial Institutions $ 118 $ 141 $ 259 $ 169 $ 143 $ 312 46 % 54 % 100 % 54 % 46 % 100 % Public, Project and Infrastructure Finance $ 161 $ 84 $ 245 $ 188 $ 85 $ 273 66 % 34 % 100 % 69 % 31 % 100 % MIS Other $ 2 $ 21 $ 23 $ 2 $ 18 $ 20 9 % 91 % 100 % 10 % 90 % 100 % Total MIS $ 939 $ 594 $ 1,533 $ 1,431 $ 585 $ 2,016 61 % 39 % 100 % 71 % 29 % 100 % Decision Solutions $ 83 $ 563 $ 646 $ 77 $ 370 $ 447 13 % 87 % 100 % 17 % 83 % 100 % Research and Insights $ 3 $ 365 $ 368 $ 4 $ 342 $ 346 1 % 99 % 100 % 1 % 99 % 100 % Data and Information $ — $ 356 $ 356 $ 2 $ 342 $ 344 — % 100 % 100 % 1 % 99 % 100 % Total MA $ 86 (1) $ 1,284 $ 1,370 $ 83 $ 1,054 $ 1,137 6 % 94 % 100 % 7 % 93 % 100 % Total Moody's Corporation $ 1,025 $ 1,878 $ 2,903 $ 1,514 $ 1,639 $ 3,153 35 % 65 % 100 % 48 % 52 % 100 % (1) Revenue from software implementation services and risk management advisory projects, while classified by management as transactional revenue, is recognized over time under the Revenue Accounting Standard (please also refer to the following table). The following table presents the timing of revenue recognition: Three Months Ended June 30, 2022 Six Months Ended June 30, 2022 MIS MA Total MIS MA Total Revenue recognized at a point in time $ 412 $ 16 $ 428 $ 939 $ 57 $ 996 Revenue recognized over time 294 659 953 594 1,313 1,907 Total $ 706 $ 675 $ 1,381 $ 1,533 $ 1,370 $ 2,903 Three Months Ended June 30, 2021 Six Months Ended June 30, 2021 MIS MA Total MIS MA Total Revenue recognized at a point in time $ 686 $ 20 $ 706 $ 1,431 $ 49 $ 1,480 Revenue recognized over time 294 553 847 585 1,088 1,673 Total $ 980 $ 573 $ 1,553 $ 2,016 $ 1,137 $ 3,153 Unbilled receivables, deferred revenue and remaining performance obligations Unbilled receivables Certain MIS arrangements contain contractual terms whereby the customers are billed in arrears for annual monitoring services, requiring revenue to be accrued as an unbilled receivable as such services are provided. In addition, for certain MA arrangements, the timing of when the Company has the unconditional right to consideration and recognizes revenue occurs prior to invoicing the customer. The following table presents the Company's unbilled receivables, which are included within accounts receivable, net, at June 30, 2022 and December 31, 2021: As at June 30, 2022 As at December 31, 2021 MIS MA MIS MA Unbilled Receivables $ 397 $ 167 $ 386 $ 152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and six months ended June 30, 2022 and 2021 are as follows: Three Months Ended June 30, 2022 Three Months Ended June 30, 2021 MIS MA Total MIS MA Total Balance at March 31, $ 377 $ 1,234 $ 1,611 $ 388 $ 940 $ 1,328 Changes in deferred revenue Revenue recognized that was included in the deferred revenue balance at the beginning of the period (117) (391) (508) (119) (338) (457) Increases due to amounts billable excluding amounts recognized as revenue during the period 94 213 307 98 262 360 Effect of exchange rate changes (7) (37) (44) 1 3 4 Total changes in deferred revenue (30) (215) (245) (20) (73) (93) Balance at June 30, $ 347 $ 1,019 $ 1,366 $ 368 $ 867 $ 1,235 Six Months Ended June 30, 2022 Six Months Ended June 30, 2021 MIS MA Total MIS MA Total Balance at December 31, $ 296 $ 1,039 $ 1,335 $ 313 $ 874 $ 1,187 Changes in deferred revenue Revenue recognized that was included in the deferred revenue balance at the beginning of the period (155) (654) (809) (162) (565) (727) Increases due to amounts billable excluding amounts recognized as revenue during the period 215 680 895 219 555 774 Increases due to acquisitions during the period — 1 1 — 4 4 Effect of exchange rate changes (9) (47) (56) (2) (1) (3) Total changes in deferred revenue 51 (20) 31 55 (7) 48 Balance at June 30, $ 347 $ 1,019 $ 1,366 $ 368 $ 867 $ 1,235 Deferred revenue - current $ 268 $ 1,017 $ 1,285 $ 279 $ 863 $ 1,142 Deferred revenue - non-current $ 79 $ 2 $ 81 $ 89 $ 4 $ 93 For the MIS segment, the changes in the deferred revenue balance during the three and six months ended June 30, 2022 were primarily related to the significant portion of contract renewals that occurred during the first quarter of 2022 and are generally recognized over a one year period. For the MA segment, the decrease in deferred revenue for the three months ended June 30, 2022 was primarily due to the recognition of annual subscription and maintenance billings from December 2021 and January 2022. For the six months ended June 30, 2022, the slight decrease in the deferred revenue balance is attributable to recognition of revenues related to the aforementioned December 2021 billings and unfavorable changes in FX translation rates being mostly offset by the impact of the high concentration of billings in the first quarter of 2022. Remaining performance obligations Remaining performance obligations in the MIS segment largely reflect deferred revenue related to monitoring fees for certain structured finance products, primarily CMBS, where the issuers can elect to pay the monitoring fees for the life of the security in advance. As of June 30, 2022, the aggregate amount of the transaction price allocated to remaining performance obligations was approximately $105 million. The Company expects to recognize into revenue approximately 20% of this balance within one year, approximately 50% of this balance between one to five years and the remaining amount thereafter. With respect to the remaining performance obligations for the MIS segment, the Company has applied a practical expedient set forth in ASC Topic 606 permitting the omission from the amounts stated above relating to unsatisfied performance obligations for contracts with an original expected length of one year or less. Remaining performance obligations in the MA segment include both amounts recorded as deferred revenue on the balance sheet as of June 30, 2022 as well as amounts not yet invoiced to customers as of June 30, 2022, largely reflecting future revenue related to signed multi-year arrangements for hosted and installed subscription-based products. As of June 30, 2022, the aggregate amount of the transaction price allocated to remaining performance obligations was approximately $3.0 billion. The Company expects to recognize into revenue approximately 60% of this balance within one year, approximately 25% of this balance between one to two years and the remaining amount thereaf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45" customWidth="1" min="2" max="2"/>
    <col width="22" customWidth="1" min="3" max="3"/>
  </cols>
  <sheetData>
    <row r="1">
      <c r="A1" s="1" t="inlineStr">
        <is>
          <t>Segment Information - Additional Information (Detail) $ in Millions</t>
        </is>
      </c>
      <c r="B1" s="2" t="inlineStr">
        <is>
          <t>6 Months Ended</t>
        </is>
      </c>
    </row>
    <row r="2">
      <c r="B2" s="2" t="inlineStr">
        <is>
          <t>Jun. 30, 2022 USD ($) segment lineOfBusiness</t>
        </is>
      </c>
      <c r="C2" s="2" t="inlineStr">
        <is>
          <t>Jun. 30, 2021 USD ($)</t>
        </is>
      </c>
    </row>
    <row r="3">
      <c r="A3" s="3" t="inlineStr">
        <is>
          <t>Segment Reporting Information [Line Items]</t>
        </is>
      </c>
      <c r="B3" s="4" t="inlineStr">
        <is>
          <t xml:space="preserve"> </t>
        </is>
      </c>
      <c r="C3" s="4" t="inlineStr">
        <is>
          <t xml:space="preserve"> </t>
        </is>
      </c>
    </row>
    <row r="4">
      <c r="A4" s="4" t="inlineStr">
        <is>
          <t>Number of operating segments (segment) | segment</t>
        </is>
      </c>
      <c r="B4" s="7" t="n">
        <v>2</v>
      </c>
      <c r="C4" s="4" t="inlineStr">
        <is>
          <t xml:space="preserve"> </t>
        </is>
      </c>
    </row>
    <row r="5">
      <c r="A5" s="4" t="inlineStr">
        <is>
          <t>Number of reportable segments | segment</t>
        </is>
      </c>
      <c r="B5" s="7" t="n">
        <v>2</v>
      </c>
      <c r="C5" s="4" t="inlineStr">
        <is>
          <t xml:space="preserve"> </t>
        </is>
      </c>
    </row>
    <row r="6">
      <c r="A6" s="4" t="inlineStr">
        <is>
          <t>2020 MA Strategic Reorganization Restructuring Program</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st incurred to date</t>
        </is>
      </c>
      <c r="B8" s="4" t="inlineStr">
        <is>
          <t xml:space="preserve"> </t>
        </is>
      </c>
      <c r="C8" s="6" t="n">
        <v>19</v>
      </c>
    </row>
    <row r="9">
      <c r="A9" s="4" t="inlineStr">
        <is>
          <t>Employee Severance | 2020 MA Strategic Reorganization Restructuring Program</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st incurred to date</t>
        </is>
      </c>
      <c r="B11" s="6" t="n">
        <v>19</v>
      </c>
      <c r="C11" s="4" t="inlineStr">
        <is>
          <t xml:space="preserve"> </t>
        </is>
      </c>
    </row>
    <row r="12">
      <c r="A12" s="4" t="inlineStr">
        <is>
          <t>Employee Severance | 2022-2023 Geolocation Restructuring Program</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st incurred to date</t>
        </is>
      </c>
      <c r="B14" s="6" t="n">
        <v>32</v>
      </c>
      <c r="C14" s="4" t="inlineStr">
        <is>
          <t xml:space="preserve"> </t>
        </is>
      </c>
    </row>
    <row r="15">
      <c r="A15" s="4" t="inlineStr">
        <is>
          <t>MI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umber of lines of businesses | lineOfBusiness</t>
        </is>
      </c>
      <c r="B17" s="7" t="n">
        <v>5</v>
      </c>
      <c r="C17" s="4" t="inlineStr">
        <is>
          <t xml:space="preserve"> </t>
        </is>
      </c>
    </row>
    <row r="18">
      <c r="A18" s="4" t="inlineStr">
        <is>
          <t>MIS | Employee Severance | 2022-2023 Geolocation Restructuring Progra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st incurred to date</t>
        </is>
      </c>
      <c r="B20" s="6" t="n">
        <v>15</v>
      </c>
      <c r="C20" s="4" t="inlineStr">
        <is>
          <t xml:space="preserve"> </t>
        </is>
      </c>
    </row>
    <row r="21">
      <c r="A21" s="4" t="inlineStr">
        <is>
          <t>M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umber of lines of businesses | lineOfBusiness</t>
        </is>
      </c>
      <c r="B23" s="7" t="n">
        <v>3</v>
      </c>
      <c r="C23" s="4" t="inlineStr">
        <is>
          <t xml:space="preserve"> </t>
        </is>
      </c>
    </row>
    <row r="24">
      <c r="A24" s="4" t="inlineStr">
        <is>
          <t>MA | 2020 MA Strategic Reorganization Restructuring Program</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st incurred to date</t>
        </is>
      </c>
      <c r="B26" s="6" t="n">
        <v>19</v>
      </c>
      <c r="C26" s="4" t="inlineStr">
        <is>
          <t xml:space="preserve"> </t>
        </is>
      </c>
    </row>
    <row r="27">
      <c r="A27" s="4" t="inlineStr">
        <is>
          <t>MA | Employee Severance | 2022-2023 Geolocation Restructuring Program</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ost incurred to date</t>
        </is>
      </c>
      <c r="B29" s="6" t="n">
        <v>17</v>
      </c>
      <c r="C2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Operating Income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381</v>
      </c>
      <c r="C4" s="6" t="n">
        <v>1553</v>
      </c>
      <c r="D4" s="6" t="n">
        <v>2903</v>
      </c>
      <c r="E4" s="6" t="n">
        <v>3153</v>
      </c>
    </row>
    <row r="5">
      <c r="A5" s="4" t="inlineStr">
        <is>
          <t>Operating, SG&amp;A</t>
        </is>
      </c>
      <c r="B5" s="7" t="n">
        <v>761</v>
      </c>
      <c r="C5" s="7" t="n">
        <v>692</v>
      </c>
      <c r="D5" s="7" t="n">
        <v>1549</v>
      </c>
      <c r="E5" s="7" t="n">
        <v>1378</v>
      </c>
    </row>
    <row r="6">
      <c r="A6" s="4" t="inlineStr">
        <is>
          <t>Adjusted Operating Income</t>
        </is>
      </c>
      <c r="B6" s="7" t="n">
        <v>620</v>
      </c>
      <c r="C6" s="7" t="n">
        <v>861</v>
      </c>
      <c r="D6" s="7" t="n">
        <v>1354</v>
      </c>
      <c r="E6" s="7" t="n">
        <v>1775</v>
      </c>
    </row>
    <row r="7">
      <c r="A7" s="4" t="inlineStr">
        <is>
          <t>Depreciation and amortization</t>
        </is>
      </c>
      <c r="B7" s="7" t="n">
        <v>81</v>
      </c>
      <c r="C7" s="7" t="n">
        <v>60</v>
      </c>
      <c r="D7" s="7" t="n">
        <v>159</v>
      </c>
      <c r="E7" s="7" t="n">
        <v>119</v>
      </c>
    </row>
    <row r="8">
      <c r="A8" s="4" t="inlineStr">
        <is>
          <t>Restructuring</t>
        </is>
      </c>
      <c r="B8" s="7" t="n">
        <v>31</v>
      </c>
      <c r="C8" s="7" t="n">
        <v>0</v>
      </c>
      <c r="D8" s="7" t="n">
        <v>31</v>
      </c>
      <c r="E8" s="7" t="n">
        <v>2</v>
      </c>
    </row>
    <row r="9">
      <c r="A9" s="4" t="inlineStr">
        <is>
          <t>Operating income</t>
        </is>
      </c>
      <c r="B9" s="7" t="n">
        <v>508</v>
      </c>
      <c r="C9" s="7" t="n">
        <v>801</v>
      </c>
      <c r="D9" s="7" t="n">
        <v>1164</v>
      </c>
      <c r="E9" s="7" t="n">
        <v>1654</v>
      </c>
    </row>
    <row r="10">
      <c r="A10" s="4" t="inlineStr">
        <is>
          <t>Elimin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Operating Income (Loss) [Abstract]</t>
        </is>
      </c>
      <c r="B11" s="4" t="inlineStr">
        <is>
          <t xml:space="preserve"> </t>
        </is>
      </c>
      <c r="C11" s="4" t="inlineStr">
        <is>
          <t xml:space="preserve"> </t>
        </is>
      </c>
      <c r="D11" s="4" t="inlineStr">
        <is>
          <t xml:space="preserve"> </t>
        </is>
      </c>
      <c r="E11" s="4" t="inlineStr">
        <is>
          <t xml:space="preserve"> </t>
        </is>
      </c>
    </row>
    <row r="12">
      <c r="A12" s="4" t="inlineStr">
        <is>
          <t>Revenue</t>
        </is>
      </c>
      <c r="B12" s="7" t="n">
        <v>-44</v>
      </c>
      <c r="C12" s="7" t="n">
        <v>-44</v>
      </c>
      <c r="D12" s="7" t="n">
        <v>-89</v>
      </c>
      <c r="E12" s="7" t="n">
        <v>-86</v>
      </c>
    </row>
    <row r="13">
      <c r="A13" s="4" t="inlineStr">
        <is>
          <t>Operating, SG&amp;A</t>
        </is>
      </c>
      <c r="B13" s="7" t="n">
        <v>-44</v>
      </c>
      <c r="C13" s="4" t="inlineStr">
        <is>
          <t xml:space="preserve"> </t>
        </is>
      </c>
      <c r="D13" s="7" t="n">
        <v>-89</v>
      </c>
      <c r="E13" s="7" t="n">
        <v>-86</v>
      </c>
    </row>
    <row r="14">
      <c r="A14" s="4" t="inlineStr">
        <is>
          <t>Adjusted Operating Income</t>
        </is>
      </c>
      <c r="B14" s="7" t="n">
        <v>0</v>
      </c>
      <c r="C14" s="7" t="n">
        <v>0</v>
      </c>
      <c r="D14" s="7" t="n">
        <v>0</v>
      </c>
      <c r="E14" s="7" t="n">
        <v>0</v>
      </c>
    </row>
    <row r="15">
      <c r="A15" s="4" t="inlineStr">
        <is>
          <t>Depreciation and amortization</t>
        </is>
      </c>
      <c r="B15" s="7" t="n">
        <v>0</v>
      </c>
      <c r="C15" s="7" t="n">
        <v>0</v>
      </c>
      <c r="D15" s="7" t="n">
        <v>0</v>
      </c>
      <c r="E15" s="7" t="n">
        <v>0</v>
      </c>
    </row>
    <row r="16">
      <c r="A16" s="4" t="inlineStr">
        <is>
          <t>Restructuring</t>
        </is>
      </c>
      <c r="B16" s="7" t="n">
        <v>0</v>
      </c>
      <c r="C16" s="7" t="n">
        <v>0</v>
      </c>
      <c r="D16" s="7" t="n">
        <v>0</v>
      </c>
      <c r="E16" s="7" t="n">
        <v>0</v>
      </c>
    </row>
    <row r="17">
      <c r="A17" s="4" t="inlineStr">
        <is>
          <t>MIS</t>
        </is>
      </c>
      <c r="B17" s="4" t="inlineStr">
        <is>
          <t xml:space="preserve"> </t>
        </is>
      </c>
      <c r="C17" s="4" t="inlineStr">
        <is>
          <t xml:space="preserve"> </t>
        </is>
      </c>
      <c r="D17" s="4" t="inlineStr">
        <is>
          <t xml:space="preserve"> </t>
        </is>
      </c>
      <c r="E17" s="4" t="inlineStr">
        <is>
          <t xml:space="preserve"> </t>
        </is>
      </c>
    </row>
    <row r="18">
      <c r="A18" s="3" t="inlineStr">
        <is>
          <t>Segment Reporting Information, Operating Income (Loss) [Abstract]</t>
        </is>
      </c>
      <c r="B18" s="4" t="inlineStr">
        <is>
          <t xml:space="preserve"> </t>
        </is>
      </c>
      <c r="C18" s="4" t="inlineStr">
        <is>
          <t xml:space="preserve"> </t>
        </is>
      </c>
      <c r="D18" s="4" t="inlineStr">
        <is>
          <t xml:space="preserve"> </t>
        </is>
      </c>
      <c r="E18" s="4" t="inlineStr">
        <is>
          <t xml:space="preserve"> </t>
        </is>
      </c>
    </row>
    <row r="19">
      <c r="A19" s="4" t="inlineStr">
        <is>
          <t>Revenue</t>
        </is>
      </c>
      <c r="B19" s="7" t="n">
        <v>706</v>
      </c>
      <c r="C19" s="7" t="n">
        <v>980</v>
      </c>
      <c r="D19" s="7" t="n">
        <v>1533</v>
      </c>
      <c r="E19" s="7" t="n">
        <v>2016</v>
      </c>
    </row>
    <row r="20">
      <c r="A20" s="4" t="inlineStr">
        <is>
          <t>MI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Operating Income (Loss) [Abstract]</t>
        </is>
      </c>
      <c r="B21" s="4" t="inlineStr">
        <is>
          <t xml:space="preserve"> </t>
        </is>
      </c>
      <c r="C21" s="4" t="inlineStr">
        <is>
          <t xml:space="preserve"> </t>
        </is>
      </c>
      <c r="D21" s="4" t="inlineStr">
        <is>
          <t xml:space="preserve"> </t>
        </is>
      </c>
      <c r="E21" s="4" t="inlineStr">
        <is>
          <t xml:space="preserve"> </t>
        </is>
      </c>
    </row>
    <row r="22">
      <c r="A22" s="4" t="inlineStr">
        <is>
          <t>Revenue</t>
        </is>
      </c>
      <c r="B22" s="7" t="n">
        <v>749</v>
      </c>
      <c r="C22" s="7" t="n">
        <v>1022</v>
      </c>
      <c r="D22" s="7" t="n">
        <v>1619</v>
      </c>
      <c r="E22" s="7" t="n">
        <v>2098</v>
      </c>
    </row>
    <row r="23">
      <c r="A23" s="4" t="inlineStr">
        <is>
          <t>Operating, SG&amp;A</t>
        </is>
      </c>
      <c r="B23" s="7" t="n">
        <v>334</v>
      </c>
      <c r="C23" s="7" t="n">
        <v>344</v>
      </c>
      <c r="D23" s="7" t="n">
        <v>694</v>
      </c>
      <c r="E23" s="7" t="n">
        <v>692</v>
      </c>
    </row>
    <row r="24">
      <c r="A24" s="4" t="inlineStr">
        <is>
          <t>Adjusted Operating Income</t>
        </is>
      </c>
      <c r="B24" s="7" t="n">
        <v>415</v>
      </c>
      <c r="C24" s="7" t="n">
        <v>678</v>
      </c>
      <c r="D24" s="7" t="n">
        <v>925</v>
      </c>
      <c r="E24" s="7" t="n">
        <v>1406</v>
      </c>
    </row>
    <row r="25">
      <c r="A25" s="4" t="inlineStr">
        <is>
          <t>Depreciation and amortization</t>
        </is>
      </c>
      <c r="B25" s="7" t="n">
        <v>21</v>
      </c>
      <c r="C25" s="7" t="n">
        <v>18</v>
      </c>
      <c r="D25" s="7" t="n">
        <v>39</v>
      </c>
      <c r="E25" s="7" t="n">
        <v>36</v>
      </c>
    </row>
    <row r="26">
      <c r="A26" s="4" t="inlineStr">
        <is>
          <t>Restructuring</t>
        </is>
      </c>
      <c r="B26" s="7" t="n">
        <v>15</v>
      </c>
      <c r="C26" s="7" t="n">
        <v>0</v>
      </c>
      <c r="D26" s="7" t="n">
        <v>15</v>
      </c>
      <c r="E26" s="7" t="n">
        <v>0</v>
      </c>
    </row>
    <row r="27">
      <c r="A27" s="4" t="inlineStr">
        <is>
          <t>MIS | Elimin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Operating Income (Loss) [Abstract]</t>
        </is>
      </c>
      <c r="B28" s="4" t="inlineStr">
        <is>
          <t xml:space="preserve"> </t>
        </is>
      </c>
      <c r="C28" s="4" t="inlineStr">
        <is>
          <t xml:space="preserve"> </t>
        </is>
      </c>
      <c r="D28" s="4" t="inlineStr">
        <is>
          <t xml:space="preserve"> </t>
        </is>
      </c>
      <c r="E28" s="4" t="inlineStr">
        <is>
          <t xml:space="preserve"> </t>
        </is>
      </c>
    </row>
    <row r="29">
      <c r="A29" s="4" t="inlineStr">
        <is>
          <t>Revenue</t>
        </is>
      </c>
      <c r="B29" s="7" t="n">
        <v>43</v>
      </c>
      <c r="C29" s="7" t="n">
        <v>42</v>
      </c>
      <c r="D29" s="7" t="n">
        <v>86</v>
      </c>
      <c r="E29" s="7" t="n">
        <v>82</v>
      </c>
    </row>
    <row r="30">
      <c r="A30" s="4" t="inlineStr">
        <is>
          <t>MA</t>
        </is>
      </c>
      <c r="B30" s="4" t="inlineStr">
        <is>
          <t xml:space="preserve"> </t>
        </is>
      </c>
      <c r="C30" s="4" t="inlineStr">
        <is>
          <t xml:space="preserve"> </t>
        </is>
      </c>
      <c r="D30" s="4" t="inlineStr">
        <is>
          <t xml:space="preserve"> </t>
        </is>
      </c>
      <c r="E30" s="4" t="inlineStr">
        <is>
          <t xml:space="preserve"> </t>
        </is>
      </c>
    </row>
    <row r="31">
      <c r="A31" s="3" t="inlineStr">
        <is>
          <t>Segment Reporting Information, Operating Income (Loss) [Abstract]</t>
        </is>
      </c>
      <c r="B31" s="4" t="inlineStr">
        <is>
          <t xml:space="preserve"> </t>
        </is>
      </c>
      <c r="C31" s="4" t="inlineStr">
        <is>
          <t xml:space="preserve"> </t>
        </is>
      </c>
      <c r="D31" s="4" t="inlineStr">
        <is>
          <t xml:space="preserve"> </t>
        </is>
      </c>
      <c r="E31" s="4" t="inlineStr">
        <is>
          <t xml:space="preserve"> </t>
        </is>
      </c>
    </row>
    <row r="32">
      <c r="A32" s="4" t="inlineStr">
        <is>
          <t>Revenue</t>
        </is>
      </c>
      <c r="B32" s="7" t="n">
        <v>675</v>
      </c>
      <c r="C32" s="7" t="n">
        <v>573</v>
      </c>
      <c r="D32" s="7" t="n">
        <v>1370</v>
      </c>
      <c r="E32" s="7" t="n">
        <v>1137</v>
      </c>
    </row>
    <row r="33">
      <c r="A33" s="4" t="inlineStr">
        <is>
          <t>MA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Operating Income (Loss) [Abstract]</t>
        </is>
      </c>
      <c r="B34" s="4" t="inlineStr">
        <is>
          <t xml:space="preserve"> </t>
        </is>
      </c>
      <c r="C34" s="4" t="inlineStr">
        <is>
          <t xml:space="preserve"> </t>
        </is>
      </c>
      <c r="D34" s="4" t="inlineStr">
        <is>
          <t xml:space="preserve"> </t>
        </is>
      </c>
      <c r="E34" s="4" t="inlineStr">
        <is>
          <t xml:space="preserve"> </t>
        </is>
      </c>
    </row>
    <row r="35">
      <c r="A35" s="4" t="inlineStr">
        <is>
          <t>Revenue</t>
        </is>
      </c>
      <c r="B35" s="7" t="n">
        <v>676</v>
      </c>
      <c r="C35" s="7" t="n">
        <v>575</v>
      </c>
      <c r="D35" s="7" t="n">
        <v>1373</v>
      </c>
      <c r="E35" s="7" t="n">
        <v>1141</v>
      </c>
    </row>
    <row r="36">
      <c r="A36" s="4" t="inlineStr">
        <is>
          <t>Operating, SG&amp;A</t>
        </is>
      </c>
      <c r="B36" s="7" t="n">
        <v>471</v>
      </c>
      <c r="C36" s="7" t="n">
        <v>392</v>
      </c>
      <c r="D36" s="7" t="n">
        <v>944</v>
      </c>
      <c r="E36" s="7" t="n">
        <v>772</v>
      </c>
    </row>
    <row r="37">
      <c r="A37" s="4" t="inlineStr">
        <is>
          <t>Adjusted Operating Income</t>
        </is>
      </c>
      <c r="B37" s="7" t="n">
        <v>205</v>
      </c>
      <c r="C37" s="7" t="n">
        <v>183</v>
      </c>
      <c r="D37" s="7" t="n">
        <v>429</v>
      </c>
      <c r="E37" s="7" t="n">
        <v>369</v>
      </c>
    </row>
    <row r="38">
      <c r="A38" s="4" t="inlineStr">
        <is>
          <t>Depreciation and amortization</t>
        </is>
      </c>
      <c r="B38" s="7" t="n">
        <v>60</v>
      </c>
      <c r="C38" s="7" t="n">
        <v>42</v>
      </c>
      <c r="D38" s="7" t="n">
        <v>120</v>
      </c>
      <c r="E38" s="7" t="n">
        <v>83</v>
      </c>
    </row>
    <row r="39">
      <c r="A39" s="4" t="inlineStr">
        <is>
          <t>Restructuring</t>
        </is>
      </c>
      <c r="B39" s="7" t="n">
        <v>16</v>
      </c>
      <c r="C39" s="7" t="n">
        <v>0</v>
      </c>
      <c r="D39" s="7" t="n">
        <v>16</v>
      </c>
      <c r="E39" s="7" t="n">
        <v>2</v>
      </c>
    </row>
    <row r="40">
      <c r="A40" s="4" t="inlineStr">
        <is>
          <t>MA | Eliminations</t>
        </is>
      </c>
      <c r="B40" s="4" t="inlineStr">
        <is>
          <t xml:space="preserve"> </t>
        </is>
      </c>
      <c r="C40" s="4" t="inlineStr">
        <is>
          <t xml:space="preserve"> </t>
        </is>
      </c>
      <c r="D40" s="4" t="inlineStr">
        <is>
          <t xml:space="preserve"> </t>
        </is>
      </c>
      <c r="E40" s="4" t="inlineStr">
        <is>
          <t xml:space="preserve"> </t>
        </is>
      </c>
    </row>
    <row r="41">
      <c r="A41" s="3" t="inlineStr">
        <is>
          <t>Segment Reporting Information, Operating Income (Loss) [Abstract]</t>
        </is>
      </c>
      <c r="B41" s="4" t="inlineStr">
        <is>
          <t xml:space="preserve"> </t>
        </is>
      </c>
      <c r="C41" s="4" t="inlineStr">
        <is>
          <t xml:space="preserve"> </t>
        </is>
      </c>
      <c r="D41" s="4" t="inlineStr">
        <is>
          <t xml:space="preserve"> </t>
        </is>
      </c>
      <c r="E41" s="4" t="inlineStr">
        <is>
          <t xml:space="preserve"> </t>
        </is>
      </c>
    </row>
    <row r="42">
      <c r="A42" s="4" t="inlineStr">
        <is>
          <t>Revenue</t>
        </is>
      </c>
      <c r="B42" s="6" t="n">
        <v>1</v>
      </c>
      <c r="C42" s="6" t="n">
        <v>2</v>
      </c>
      <c r="D42" s="6" t="n">
        <v>3</v>
      </c>
      <c r="E42" s="6" t="n">
        <v>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Revenue Information by Geographic Area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81</v>
      </c>
      <c r="C4" s="6" t="n">
        <v>1553</v>
      </c>
      <c r="D4" s="6" t="n">
        <v>2903</v>
      </c>
      <c r="E4" s="6" t="n">
        <v>31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723</v>
      </c>
      <c r="C7" s="7" t="n">
        <v>831</v>
      </c>
      <c r="D7" s="7" t="n">
        <v>1546</v>
      </c>
      <c r="E7" s="7" t="n">
        <v>1716</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58</v>
      </c>
      <c r="C10" s="7" t="n">
        <v>722</v>
      </c>
      <c r="D10" s="7" t="n">
        <v>1357</v>
      </c>
      <c r="E10" s="7" t="n">
        <v>1437</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22</v>
      </c>
      <c r="C13" s="7" t="n">
        <v>481</v>
      </c>
      <c r="D13" s="7" t="n">
        <v>878</v>
      </c>
      <c r="E13" s="7" t="n">
        <v>959</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51</v>
      </c>
      <c r="C16" s="7" t="n">
        <v>155</v>
      </c>
      <c r="D16" s="7" t="n">
        <v>293</v>
      </c>
      <c r="E16" s="7" t="n">
        <v>311</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85</v>
      </c>
      <c r="C19" s="6" t="n">
        <v>86</v>
      </c>
      <c r="D19" s="6" t="n">
        <v>186</v>
      </c>
      <c r="E19" s="6" t="n">
        <v>16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Subsequent Event - Additional Information (Detail) - Subsequent Event</t>
        </is>
      </c>
      <c r="B1" s="2" t="inlineStr">
        <is>
          <t>Jul. 25, 2022 $ / shares</t>
        </is>
      </c>
    </row>
    <row r="2">
      <c r="A2" s="3" t="inlineStr">
        <is>
          <t>Subsequent Event [Line Items]</t>
        </is>
      </c>
      <c r="B2" s="4" t="inlineStr">
        <is>
          <t xml:space="preserve"> </t>
        </is>
      </c>
    </row>
    <row r="3">
      <c r="A3" s="4" t="inlineStr">
        <is>
          <t>Dividend declared, declaration date</t>
        </is>
      </c>
      <c r="B3" s="4" t="inlineStr">
        <is>
          <t>Jul. 25,  2022</t>
        </is>
      </c>
    </row>
    <row r="4">
      <c r="A4" s="4" t="inlineStr">
        <is>
          <t>Dividend declared, per share (in USD per share)</t>
        </is>
      </c>
      <c r="B4" s="8" t="n">
        <v>0.7</v>
      </c>
    </row>
    <row r="5">
      <c r="A5" s="4" t="inlineStr">
        <is>
          <t>Dividend declared, payable date</t>
        </is>
      </c>
      <c r="B5" s="4" t="inlineStr">
        <is>
          <t>Sep.  09,  2022</t>
        </is>
      </c>
    </row>
    <row r="6">
      <c r="A6" s="4" t="inlineStr">
        <is>
          <t>Dividend declared, record date</t>
        </is>
      </c>
      <c r="B6" s="4" t="inlineStr">
        <is>
          <t>Aug. 19,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June 30, Six Months Ended June 30, 2022 2021 2022 2021 Stock-based compensation cost $ 38 $ 41 $ 84 $ 86 Tax benefit $ 9 $ 10 $ 20 $ 21 During the first six months of 2022, the Company granted 0.1 million employee stock options, which had a weighted average grant date fair value of $84.15 per share. The Company also granted 0.5 million shares of restricted stock in the first six months of 2022, which had a weighted average grant date fair value of $326.32 per share. Both the employee stock options and restricted stock generally vest ratably over four years. Additionally, the Company granted 0.1 million shares of performance-based awards whereby the number of shares that ultimately vest are based on the achievement of certain non-market-based performance metrics of the Company over three years. The weighted average grant date fair value of these awards was $317.21 per share. The following weighted average assumptions were used in determining the fair value using the Black-Scholes option-pricing model for options granted in 2022: Expected dividend yield 0.86 % Expected stock volatility 27 % Risk-free interest rate 1.88 % Expected holding period 5.6 years Unrecognized stock-based compensation expense at June 30, 2022 was $22 million and $293 million for stock options and unvested restricted stock, respectively, which is expected to be recognized over a weighted average period of 2.2 years and 2.7 years, respectively. Additionally, there was $41 million of unrecognized stock-based compensation expense relating to the aforementioned non-market-based performance-based awards, which is expected to be recognized over a weighted average period of 1.9 years. The following table summarizes information relating to stock option exercises and restricted stock vesting: Six Months Ended 2022 2021 Exercise of stock options: Proceeds from stock option exercises $ 4 $ 16 Aggregate intrinsic value $ 5 $ 35 Tax benefit realized upon exercise $ 1 $ 8 Number of shares exercised (1) — 0.2 Vesting of restricted stock: Fair value of shares vested $ 170 $ 187 Tax benefit realized upon vesting $ 40 $ 43 Number of shares vested 0.5 0.7 Vesting of performance-based restricted stock: Fair value of shares vested $ 50 $ 28 Tax benefit realized upon vesting $ 12 $ 7 Number of shares vested 0.2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Moody’s effective tax rate was 26.2% and 23.9% for the three months ended June 30, 2022 and 2021, and 21.6% and 19% for the six months periods ended June 30, 2022 and 2021, respectively. The 2.3% and 2.6% increase in the ETR for the three and six months ended June 30, 2022 and 2021, respectively, was primarily due to non-recurring tax benefits including the resolution of uncertain tax positions in the first half of 2021, along with a non-deductible foreign currency translation loss recognized resulting from the Company no longer conducting commercial operations in Russia. The Company’s year-to-date 2022 income tax expense differs from the tax computed by applying its estimated annual effective tax rate to the pre-tax earnings primarily due to the following items recognized in 2022: i) Excess Tax Benefits from stock-based compensation of $19 million; and ii) net reductions in UTPs of $20 million related to the resolution of uncertain tax positions. The Company classifies interest related to UTPs in interest expense, net in its consolidated statements of operations. Penalties, if incurred, would be recognized in other non-operating (expense) income, net. The Company had a decrease in its UTPs of $32 million ($26 million, net of federal tax) during the second quarter of 2022 and a decrease in its UTPs of $52 million ($47 million net of federal tax) during the first six months of 2022, which primarily related to the aforementioned resolution of uncertain tax positions. Moody’s Corporation and subsidiaries are subject to U.S. federal income tax as well as income tax in various state, local and foreign jurisdictions. The Company’s U.S. federal income tax returns for 2017 through 2019 are currently under examination and 2020 remains open to examination. The Company’s New York State tax returns for 2017 through 2018 and New York City tax returns for 2015 through 2018 are currently under examination. The Company’s U.K. tax returns for 2012 through 2020 remain open to examination. For ongoing audits, it is possible the balance of UTP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Ps. As the Company is unable to predict the timing or outcome of these audits, it is therefore unable to estimate the amount of changes to the balance of UTPs at this time. However, the Company believes that it has adequately provided for its financial exposure relating to all open tax years by tax jurisdiction in accordance with the applicable provisions of Topic 740 of the ASC regarding UTPs. The following table shows the amount the Company paid for income taxes: Six Months Ended June 30, 2022 2021 Income taxes paid $ 326 $ 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6 Months Ended</t>
        </is>
      </c>
    </row>
    <row r="2">
      <c r="B2" s="2" t="inlineStr">
        <is>
          <t>Jun. 30, 2022</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Below is a reconciliation of basic to diluted shares outstanding: Three Months Ended June 30, Six Months Ended June 30, 2022 2021 2022 2021 Basic 184.1 186.7 184.6 187.0 Dilutive effect of shares issuable under stock-based compensation plans 0.8 1.2 0.8 1.2 Diluted 184.9 187.9 185.4 188.2 Anti-dilutive options to purchase common shares and restricted stock as well as contingently issuable restricted stock which are excluded from the table above 0.8 0.2 0.4 0.3 The calculation of diluted EPS requires certain assumptions regarding the use of both cash proceeds and assumed proceeds that would be received upon the exercise of stock options and vesting of restricted stock outstanding as of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ELERATED SHARE REPURCHASE PROGRAM</t>
        </is>
      </c>
      <c r="B1" s="2" t="inlineStr">
        <is>
          <t>6 Months Ended</t>
        </is>
      </c>
    </row>
    <row r="2">
      <c r="B2" s="2" t="inlineStr">
        <is>
          <t>Jun. 30, 2022</t>
        </is>
      </c>
    </row>
    <row r="3">
      <c r="A3" s="3" t="inlineStr">
        <is>
          <t>Other Liabilities Disclosure [Abstract]</t>
        </is>
      </c>
      <c r="B3" s="4" t="inlineStr">
        <is>
          <t xml:space="preserve"> </t>
        </is>
      </c>
    </row>
    <row r="4">
      <c r="A4" s="4" t="inlineStr">
        <is>
          <t>ACCELERATED SHARE REPURCHASE PROGRAM</t>
        </is>
      </c>
      <c r="B4" s="4" t="inlineStr">
        <is>
          <t>ACCELERATED SHARE REPURCHASE PROGRAM On March 1, 2022, the Company entered into an ASR agreement with a financial institution counterparty to repurchase $500 million of its outstanding common stock. The Company paid $500 million to the counterparty and received an initial delivery of 1.2 million shares of its common stock. Final settlement of the ASR agreement was completed in April 2022 and the Company received delivery of an additional 0.3 million shares of the Company’s common stock. In total, the Company repurchased 1.5 million shares of the Company’s common stock during the term of the ASR Agreement, based on the volume-weighted average price (net of discount) of $324.20 per share over the duration of the program. The initial share repurchase and final share settlement were recorded as a reduction to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6 Months Ended</t>
        </is>
      </c>
    </row>
    <row r="2">
      <c r="B2" s="2" t="inlineStr">
        <is>
          <t>Jun. 30, 2022</t>
        </is>
      </c>
    </row>
    <row r="3">
      <c r="A3" s="3" t="inlineStr">
        <is>
          <t>Cash and Cash Equivalents [Abstract]</t>
        </is>
      </c>
      <c r="B3" s="4" t="inlineStr">
        <is>
          <t xml:space="preserve"> </t>
        </is>
      </c>
    </row>
    <row r="4">
      <c r="A4" s="4" t="inlineStr">
        <is>
          <t>CASH EQUIVALENTS AND INVESTMENTS</t>
        </is>
      </c>
      <c r="B4" s="4" t="inlineStr">
        <is>
          <t>CASH EQUIVALENTS AND INVESTMENTS The table below provides additional information on the Company’s cash equivalents and investments: As of June 30, 2022 Balance sheet location Cost Gains/(Losses) Fair Value Cash and cash equivalents Short-term Other Certificates of deposit and money market deposit accounts (1) $ 777 $ — $ 777 $ 669 $ 86 $ 22 Mutual funds $ 59 $ — $ 59 $ — $ — $ 59 As of December 31, 2021 Balance sheet location Cost Gains/(Losses) Fair Value Cash and cash Short-term Other Certificates of deposit and money market deposit accounts (1) $ 691 $ — $ 691 $ 584 $ 91 $ 16 Mutual funds $ 65 $ 8 $ 73 $ — $ — $ 73 (1) Consists of time deposits and money market deposit accounts. The remaining contractual maturities for the certificates of deposits classified as short-term investments were one month to 12 months at both June 30, 2022 and December 31, 2021. The remaining contractual maturities for the certificates of deposits classified in other assets are 13 months to 35 months at June 30, 2022 and 13 months to 29 months at December 31, 2021. Time deposits with a maturity of less than 90 days at time of purchase are classified as cash and cash equivalents. In addition, the Company invests in Corporate-Owned Life Insurance (COLI). As of June 30, 2022 and December 31, 2021, the contract value of the COLI was $40 million and $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The material business combination described below is accounted for using the acquisition method of accounting whereby assets acquired and liabilities assumed were recognized at fair value or other values set forth in U.S. GAAP on the date of the transaction. Any excess of the purchase price over the fair value of the assets acquired and liabilities assumed was recorded to goodwill. Goodwill typically results through expected synergies from combining operations of an acquiree and an acquirer, anticipated new customer acquisition and products, as well as from intangible assets that do not qualify for separate recognition. RMS On September 15, 2021, the Company acquired 100% of RMS, a global provider of climate and natural disaster risk modeling and analytics. The cash payment was funded with new debt financing and a combination of U.S. and offshore cash on hand. The acquisition will expand Moody’s insurance data and analytics business and accelerate the development of the Company’s global integrated risk capabilities to address the next generation of risk assessment. The table below details the total consideration relating to the acquisition: Cash paid at closing $ 1,922 Replacement equity compensation awards 5 Total consideration $ 1,927 Shown below is the preliminary purchase price allocation, which summarizes the fair value of the assets and liabilities assumed, at the date of acquisition: Cash $ 60 Accounts receivable 38 Other current assets 11 Property and equipment, net 13 Operating lease right-of-use assets 64 Intangible assets: Customer relationships (23 year useful life) $ 518 Product technology (7 year useful life) 212 Trade name (9 year useful life) 49 Total intangible assets (18 year weighted average useful life) 779 Goodwill 1,376 Deferred tax assets, net 48 Other assets 99 Liabilities: Accounts payable and accrued liabilities $ (92) Deferred revenue (89) Operating lease liabilities (68) Deferred tax liabilities, net (214) Uncertain tax positions (96) Other liabilities (2) Total liabilities (561) Net assets acquired $ 1,927 The Company has performed a preliminary valuation analysis of the fair market value of assets and liabilities of the RMS business. The final purchase price allocation will be determined when the Company has completed and fully reviewed all information necessary to finalize the fair value of the acquired assets and liabilities, including deferred revenue. The final allocation could differ materially from the preliminary allocation. The final allocation may include changes in allocations to acquired intangible assets (including estimated useful lives of these assets) as well as goodwill and other changes to assets and liabilities including reserves for UTPs and deferred tax liabilities. Goodwill The goodwill recognized as a result of this acquisition includes, among other things, the value of combining the complementary product portfolios of Moody's and RMS, which is expected to extend the Company's reach into new market segments. The goodwill also includes the combined company's ability to accelerate technology innovations into new product adjacencies (leveraging RMS's team of data scientists, modelers and software engineers) as well as combining RMS's products with Moody’s core data and analytics offerings to provide holistic integrated risk solutions. Goodwill, of which $1,286 million and $90 million has been assigned to the MA and MIS segments, respectively, is not deductible for tax purposes. The amount of goodwill allocated to the MIS segment relates to the integration of certain of RMS's models/processes into the Company's ESG solutions offerings. Other assets in the table above includes an indemnification asset of $95 million related to uncertain tax positions assumed in the transaction, for which the Company expects to be indemnified by the sellers in the event of an unfavorable outcome. Transaction costs Transaction costs incurred in the year ended December 31, 2021 directly related to the RMS acquisition were $22 million and were recorded in SG&amp;A expenses in the statement of operations. Supplementary Unaudited Pro Forma Information Supplemental information on an unaudited pro forma basis is presented below for the three and six months ended June 30, 2021 as if the acquisition of RMS occurred on January 1, 2020. The pro forma financial information is presented for comparative purposes only and is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reliminary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Three Months Ended June 30, 2021 Six Months Ended Pro forma Revenue $ 1,633 $ 3,313 Pro forma Net Income attributable to Moody's $ 572 $ 1,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3-month LIBOR, 6-month LIBOR, and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Notional Amount Hedged Item Nature of Swap As of June 30, 2022 As of December 31, 2021 Floating Interest Rate 2017 Senior Notes due 2023 Pay Floating/Receive Fixed $ — $ 250 3-month USD LIBOR 2017 Senior Notes due 2028 Pay Floating/Receive Fixed $ 500 $ 500 3-month USD LIBOR 2020 Senior Notes due 2025 Pay Floating/Receive Fixed $ 300 $ 300 6-month USD LIBOR 2014 Senior Notes due 2044 Pay Floating/Receive Fixed $ 300 $ 300 3-month USD LIBOR 2018 Senior Notes due 2048 Pay Floating/Receive Fixed $ 300 $ 300 3-month USD LIBOR 2018 Senior Notes due 2029 (1) Pay Floating/Receive Fixed $ 400 $ — SOFR 2022 Senior Notes due 2052 (2) Pay Floating/Receive Fixed $ 500 $ — SOFR Total $ 2,300 $ 1,650 (1) Executed in the first quarter of 2022. (2) Executed in the second quarter of 2022. Refer to Note 15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June 30, Six Months Ended June 30, 2022 2021 2022 2021 Interest expense, net $ (55) $ (49) $ (108) $ (56) Descriptions Location on Consolidated Statements of Operations Net interest settlements and accruals on interest rate swaps Interest expense, net $ 3 $ 6 $ 9 $ 11 Fair value changes on interest rate swaps Interest expense, net $ (47) $ — $ (132) $ (24) Fair value changes on hedged debt Interest expense, net $ 47 $ — $ 132 $ 24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June 30, 2022 Pay Receive Nature of Swap Notional Amount Weighted Average Interest Rate Notional Amount Weighted Average Interest Rate Pay Fixed/Receive Fixed € 765 3.67% $ 800 5.25% Pay Floating/Receive Floating 958 Based on 3-month EURIBOR 1,100 Based on 3-month USD LIBOR Pay Floating/Receive Floating 854 Based on ESTR 900 Based on SOFR Total € 2,577 $ 2,800 December 31, 2021 Pay Receive Nature of Swap Notional Amount Weighted Average Interest Rate Notional Amount Weighted Average Interest Rate Pay Fixed/Receive Fixed € 909 2.16% $ 1,050 4.45% Pay Floating/Receive Floating 1,179 Based on 3-month EURIBOR 1,350 Based on 3-month USD LIBOR Total € 2,088 $ 2,400 As of June 30, 2022 these hedges will expire and the notional amounts will be settled as follows unless terminated early at the discretion of the Company: Years Ending December 31, 2026 € 450 2027 € 285 2028 € 507 2029 € 373 2031 € 481 2032 € 481 Total € 2,577 Cash Flow Hedges Interest Rate Forward Contracts In January 2020, the Company entered into $300 million notional amount treasury rate locks with an average locked-in U.S. 30-year Treasury rate of 2.0103%, which were designated as cash flow hedges and used to manage the Company’s interest rate risk during the period prior to an anticipated issuance of 30-year debt. The treasury lock interest rate forward contracts matured on April 30, 2020, resulting in a cumulative loss of $68 million, which was recognized in AOCL. The loss on the Treasury rate lock will be reclassified from AOCL to earnings in the same period that the hedged transaction (i.e. interest payments on the 3.25% 2020 Senior Notes, due 2050) impacts earnings. 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June 30, Three Months Ended June 30, Three Months Ended June 30, 2022 2021 2022 2021 2022 2021 Cross currency swaps $ 118 $ (18) $ — $ — $ 11 $ 9 Long-term debt 63 (10) — — — — Total net investment hedges $ 181 $ (28) $ — $ — $ 11 $ 9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Six Months Ended Six Months Ended Six Months Ended 2022 2021 2022 2021 2022 2021 FX forward contracts $ — $ 16 $ — $ 1 $ — $ — Cross currency swaps 142 54 — — 21 19 Long-term debt 86 35 — — — — Total net investment hedges $ 228 $ 105 $ — $ 1 $ 21 $ 19 Derivatives in Cash Flow Hedging Relationships Interest rate contracts $ — $ — $ (1) $ (1) $ — $ — Total cash flow hedges $ — $ — $ (1) $ (1) $ — $ — Total $ 228 $ 105 $ (1) $ — $ 21 $ 19 The cumulative amount of net investment hedge and cash flow hedge gains (losses) remaining in AOCL is as follows: Cumulative Gains/(Losses), net of tax June 30, 2022 December 31, 2021 Net investment hedges Cross currency swaps $ 161 $ 19 FX forwards 29 29 Long-term debt 59 (27) Total net investment hedges $ 249 $ 21 Cash flow hedges Interest rate contracts $ (48) $ (49) Cross currency swaps 2 2 Total cash flow hedges (46) (47) Total net gain (loss) in AOCL $ 203 $ (26)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August 2022. The following table summarizes the notional amounts of the Company’s outstanding foreign exchange forwards: June 30, 2022 December 31, 2021 Notional amount of currency pair: Sell Buy Sell Buy Contracts to sell USD for GBP $ 135 £ 104 $ 126 £ 92 Contracts to sell USD for Japanese yen $ 20 ¥ 2,500 $ 22 ¥ 2,500 Contracts to sell USD for Canadian dollars $ 134 C$ 171 $ 120 C$ 150 Contracts to sell USD for Singapore dollars $ 73 S$ 100 $ 67 S$ 90 Contracts to sell USD for euros $ 365 € 338 $ 364 € 315 Contracts to sell USD for Russian ruble $ — ₽ — $ 16 ₽ 1,200 Contracts to sell USD for Indian rupee $ 23 ₹ 1,800 $ 7 ₹ 500 Contracts to sell GBP for USD £ — $ — £ 172 $ 231 NOTE: € = euro, £ = British pound, $ = U.S. dollar, ¥ = Japanese yen, C$ = Canadian dollar, S$= Singapore dollars, ₽ = Russian ruble, ₹= Indian rupee 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June 30, Six Months Ended 2022 2021 2022 2021 FX forwards Other non-operating income, net $ (38) $ (1) $ (57) $ (7)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June 30, 2022 December 31, 2021 Assets: Derivatives designated as accounting hedges: Cross-currency swaps designated as net investment hedges Other assets $ 112 $ 53 Interest rate swaps designated as fair value hedges Other assets — 13 Total derivatives designated as accounting hedges 112 66 Derivatives not designated as accounting hedges: FX forwards on certain assets and liabilities Other current assets — 1 Total assets $ 112 $ 67 Liabilities: Derivatives designated as accounting hedges: Cross-currency swaps designated as net investment hedges Other liabilities $ 22 $ 17 Interest rate swaps designated as fair value hedges Other liabilities 142 23 Total derivatives designated as accounting hedges 164 40 Non-derivatives designated as accounting hedges: Long-term debt designated as net investment hedge Long-term debt 1,307 1,421 Derivatives not designated as accounting hedges: FX forwards on certain assets and liabilities Accounts payable and accrued liabilities 25 12 Total liabilities $ 1,496 $ 1,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ACQUIRED INTANGIBLE ASSETS</t>
        </is>
      </c>
      <c r="B4" s="4" t="inlineStr">
        <is>
          <t xml:space="preserve">GOODWILL AND OTHER ACQUIRED INTANGIBLE ASSETS The following table summarizes the activity in goodwill for the periods indicated: Six Months Ended June 30, 2022 MIS MA Consolidated Gross goodwill Accumulated impairment Net Gross goodwill Accumulated Net Gross goodwill Accumulated Net Balance at beginning $ 396 $ — $ 396 $ 5,615 $ (12) $ 5,603 $ 6,011 $ (12) $ 5,999 Additions/ adjustments (1) 3 — 3 107 — 107 110 — 110 Foreign currency translation adjustments (9) — (9) (259) — (259) (268) — (268) Ending balance $ 390 $ — $ 390 $ 5,463 $ (12) $ 5,451 $ 5,853 $ (12) $ 5,841 Year Ended December 31, 2021 MIS MA Consolidated Gross goodwill Accumulated impairment charge Net goodwill Gross goodwill Accumulated impairment charge Net goodwill Gross goodwill Accumulated impairment charge Net goodwill Balance at beginning $ 311 $ — $ 311 $ 4,257 $ (12) $ 4,245 $ 4,568 $ (12) $ 4,556 Additions/ adjustments (2) 90 — 90 1,525 — 1,525 1,615 — 1,615 Foreign currency translation (5) — (5) (167) — (167) (172) — (172) Ending balance $ 396 $ — $ 396 $ 5,615 $ (12) $ 5,603 $ 6,011 $ (12) $ 5,999 (1) The 2022 additions/adjustments for the MA segment in the table above primarily relate to the acquisition of kompany in the first quarter of 2022. (2) The 2021 additions/adjustments for the MA segment in the table above relate to the acquisitions of Cortera, RMS, RealXData, Bogard, and PassFort. The 2021 additions/adjustments for the MIS segment relate to certain revenue synergies from the RMS acquisition that are expected to benefit the ESG solutions group within the MIS Other LOB. Acquired intangible assets and related amortization consisted of: June 30, December 31, Customer relationships $ 2,016 $ 2,101 Accumulated amortization (407) (381) Net customer relationships 1,609 1,720 Software/product technology 656 663 Accumulated amortization (243) (219) Net software/product technology 413 444 Database 177 179 Accumulated amortization (54) (46) Net database 123 133 Trade names 199 207 Accumulated amortization (53) (47) Net trade names 146 160 Other (1) 53 54 Accumulated amortization (44) (44) Net other 9 10 Total acquired intangible assets, net $ 2,300 $ 2,467 (1) Other intangible assets primarily consist of trade secrets, covenants not to compete, and acquired ratings methodologies and models. Amortization expense relating to acquired intangible assets is as follows: Three Months Ended June 30, Six Months Ended 2022 2021 2022 2021 Amortization expense $ 51 $ 36 $ 102 $ 71 Estimated future amortization expense for acquired intangible assets subject to amortization is as follows: Year Ending December 31, 2022 (After June 30,) $ 100 2023 190 2024 185 2025 181 2026 176 Thereafter 1,468 Total estimated future amortization $ 2,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On June 30, 2022, the chief executive officer of Moody’s approved a restructuring program (the “2022 - 2023 Geolocation Restructuring Program”) that the Company estimates will result in annualized savings of $40 million to $60 million per year. This program relates to the Company's post-COVID-19 geolocation strategy and includes the rationalization and exit of certain real estate leases and a reduction in staff, including the relocation of certain job functions from their current locations. The exit from certain leased office spaces is expected to begin late in 2022 or early 2023 and is expected to result in $25 million to $35 million of pre-tax charges to either terminate or sublease the affected real estate leases. The program also includes $30 million to $40 million of pre-tax personnel-related restructuring charges, an amount that includes severance and related costs primarily determined under the Company’s existing severance plans. The savings generated from the 2022 - 2023 Geolocation Restructuring Program will primarily be redeployed towards strategic investments including the Company's Workplace of the Future program and employee retention initiatives. The 2022 - 2023 Geolocation Restructuring Program is expected to be substantially complete in the first half of 2023. Cash outlays associated with this program are expected to be $30 million to $40 million, which are expected to be paid through 2024. On December 22, 2020, the chief executive officer of Moody’s approved a restructuring program (the “2020 MA Strategic Reorganization Restructuring Program”) that the Company estimates will result in annualized savings of $20 million per year. This program relates to a strategic reorganization in the MA reportable segment consisting of severance and related costs primarily determined under the Company’s existing severance plans. The 2020 MA Strategic Reorganization Restructuring Program resulted in a total of $19 million in pre-tax charges and was substantially completed in the first half of 2021. Cash outlays associated with this program are expected to be $20 million, which will be paid through 2022. Total expense included in the accompanying consolidated statements of operations relating to the aforementioned restructuring program is below: Three Months Ended June 30, Six Months Ended 2022 2021 2022 2021 2020 MA Strategic Reorganization Restructuring Program $ (1) $ — $ (1) $ 2 2022 - 2023 Geolocation Restructuring Program 32 — 32 — Total Restructuring $ 31 $ — $ 31 $ 2 Changes to the restructuring liability for the aforementioned restructuring programs during the first six months of 2022 were as follows: Employee Termination Costs Balance as of December 31, 2021 $ 4 2020 MA Strategic Reorganization Restructuring Program: Cost incurred and adjustments (1) Cash payments and adjustments (2) 2022 - 2023 Geolocation Restructuring Program: Cost incurred and adjustments 32 Cash payments and adjustments (1) Balance as of June 30, 2022 $ 32 Cumulative expense incurred to date 2020 MA Strategic Reorganization Restructuring Program $ 19 2022 - 2023 Geolocation Restructuring Program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81</v>
      </c>
      <c r="C4" s="6" t="n">
        <v>1553</v>
      </c>
      <c r="D4" s="6" t="n">
        <v>2903</v>
      </c>
      <c r="E4" s="6" t="n">
        <v>315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7" t="n">
        <v>393</v>
      </c>
      <c r="C6" s="7" t="n">
        <v>365</v>
      </c>
      <c r="D6" s="7" t="n">
        <v>810</v>
      </c>
      <c r="E6" s="7" t="n">
        <v>758</v>
      </c>
    </row>
    <row r="7">
      <c r="A7" s="4" t="inlineStr">
        <is>
          <t>Selling, general and administrative</t>
        </is>
      </c>
      <c r="B7" s="7" t="n">
        <v>368</v>
      </c>
      <c r="C7" s="7" t="n">
        <v>327</v>
      </c>
      <c r="D7" s="7" t="n">
        <v>739</v>
      </c>
      <c r="E7" s="7" t="n">
        <v>620</v>
      </c>
    </row>
    <row r="8">
      <c r="A8" s="4" t="inlineStr">
        <is>
          <t>Depreciation and amortization</t>
        </is>
      </c>
      <c r="B8" s="7" t="n">
        <v>81</v>
      </c>
      <c r="C8" s="7" t="n">
        <v>60</v>
      </c>
      <c r="D8" s="7" t="n">
        <v>159</v>
      </c>
      <c r="E8" s="7" t="n">
        <v>119</v>
      </c>
    </row>
    <row r="9">
      <c r="A9" s="4" t="inlineStr">
        <is>
          <t>Restructuring</t>
        </is>
      </c>
      <c r="B9" s="7" t="n">
        <v>31</v>
      </c>
      <c r="C9" s="7" t="n">
        <v>0</v>
      </c>
      <c r="D9" s="7" t="n">
        <v>31</v>
      </c>
      <c r="E9" s="7" t="n">
        <v>2</v>
      </c>
    </row>
    <row r="10">
      <c r="A10" s="4" t="inlineStr">
        <is>
          <t>Total expenses</t>
        </is>
      </c>
      <c r="B10" s="7" t="n">
        <v>873</v>
      </c>
      <c r="C10" s="7" t="n">
        <v>752</v>
      </c>
      <c r="D10" s="7" t="n">
        <v>1739</v>
      </c>
      <c r="E10" s="7" t="n">
        <v>1499</v>
      </c>
    </row>
    <row r="11">
      <c r="A11" s="4" t="inlineStr">
        <is>
          <t>Operating income</t>
        </is>
      </c>
      <c r="B11" s="7" t="n">
        <v>508</v>
      </c>
      <c r="C11" s="7" t="n">
        <v>801</v>
      </c>
      <c r="D11" s="7" t="n">
        <v>1164</v>
      </c>
      <c r="E11" s="7" t="n">
        <v>1654</v>
      </c>
    </row>
    <row r="12">
      <c r="A12" s="3" t="inlineStr">
        <is>
          <t>Non-operating (expense) incom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7" t="n">
        <v>-55</v>
      </c>
      <c r="C13" s="7" t="n">
        <v>-49</v>
      </c>
      <c r="D13" s="7" t="n">
        <v>-108</v>
      </c>
      <c r="E13" s="7" t="n">
        <v>-56</v>
      </c>
    </row>
    <row r="14">
      <c r="A14" s="4" t="inlineStr">
        <is>
          <t>Other non-operating (expense) income, net</t>
        </is>
      </c>
      <c r="B14" s="7" t="n">
        <v>-10</v>
      </c>
      <c r="C14" s="7" t="n">
        <v>6</v>
      </c>
      <c r="D14" s="7" t="n">
        <v>-4</v>
      </c>
      <c r="E14" s="7" t="n">
        <v>22</v>
      </c>
    </row>
    <row r="15">
      <c r="A15" s="4" t="inlineStr">
        <is>
          <t>Total non-operating (expense) income, net</t>
        </is>
      </c>
      <c r="B15" s="7" t="n">
        <v>-65</v>
      </c>
      <c r="C15" s="7" t="n">
        <v>-43</v>
      </c>
      <c r="D15" s="7" t="n">
        <v>-112</v>
      </c>
      <c r="E15" s="7" t="n">
        <v>-34</v>
      </c>
    </row>
    <row r="16">
      <c r="A16" s="4" t="inlineStr">
        <is>
          <t>Income before provision for income taxes</t>
        </is>
      </c>
      <c r="B16" s="7" t="n">
        <v>443</v>
      </c>
      <c r="C16" s="7" t="n">
        <v>758</v>
      </c>
      <c r="D16" s="7" t="n">
        <v>1052</v>
      </c>
      <c r="E16" s="7" t="n">
        <v>1620</v>
      </c>
    </row>
    <row r="17">
      <c r="A17" s="4" t="inlineStr">
        <is>
          <t>Provision for income taxes</t>
        </is>
      </c>
      <c r="B17" s="7" t="n">
        <v>116</v>
      </c>
      <c r="C17" s="7" t="n">
        <v>181</v>
      </c>
      <c r="D17" s="7" t="n">
        <v>227</v>
      </c>
      <c r="E17" s="7" t="n">
        <v>307</v>
      </c>
    </row>
    <row r="18">
      <c r="A18" s="4" t="inlineStr">
        <is>
          <t>Net income attributable to Moody's</t>
        </is>
      </c>
      <c r="B18" s="6" t="n">
        <v>327</v>
      </c>
      <c r="C18" s="6" t="n">
        <v>577</v>
      </c>
      <c r="D18" s="6" t="n">
        <v>825</v>
      </c>
      <c r="E18" s="6" t="n">
        <v>1313</v>
      </c>
    </row>
    <row r="19">
      <c r="A19" s="3" t="inlineStr">
        <is>
          <t>Earnings per share attributable to Moody's common shareholders</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1.78</v>
      </c>
      <c r="C20" s="8" t="n">
        <v>3.09</v>
      </c>
      <c r="D20" s="8" t="n">
        <v>4.47</v>
      </c>
      <c r="E20" s="8" t="n">
        <v>7.02</v>
      </c>
    </row>
    <row r="21">
      <c r="A21" s="4" t="inlineStr">
        <is>
          <t>Diluted (in usd per share)</t>
        </is>
      </c>
      <c r="B21" s="8" t="n">
        <v>1.77</v>
      </c>
      <c r="C21" s="8" t="n">
        <v>3.07</v>
      </c>
      <c r="D21" s="8" t="n">
        <v>4.45</v>
      </c>
      <c r="E21" s="8" t="n">
        <v>6.98</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84.1</v>
      </c>
      <c r="C23" s="5" t="n">
        <v>186.7</v>
      </c>
      <c r="D23" s="5" t="n">
        <v>184.6</v>
      </c>
      <c r="E23" s="7" t="n">
        <v>187</v>
      </c>
    </row>
    <row r="24">
      <c r="A24" s="4" t="inlineStr">
        <is>
          <t>Diluted (in shares)</t>
        </is>
      </c>
      <c r="B24" s="5" t="n">
        <v>184.9</v>
      </c>
      <c r="C24" s="5" t="n">
        <v>187.9</v>
      </c>
      <c r="D24" s="5" t="n">
        <v>185.4</v>
      </c>
      <c r="E24" s="5" t="n">
        <v>18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The table below presents information about items that are carried at fair value at June 30, 2022 and December 31, 2021: Fair value Measurement as of June 30, 2022 Description Balance Level 1 Level 2 Assets: Derivatives (1) $ 112 $ — $ 112 Mutual funds 59 59 — Total $ 171 $ 59 $ 112 Liabilities: Derivatives (1) $ 189 $ — $ 189 Total $ 189 $ — $ 189 Fair value Measurement as of December 31, 2021 Description Balance Level 1 Level 2 Assets: Derivatives (1) $ 67 $ — $ 67 Mutual funds 73 73 — Total $ 140 $ 73 $ 67 Liabilities: Derivatives (1) $ 52 $ — $ 52 Total $ 52 $ — $ 52 (1) Represents FX forward contracts, interest rate swaps and cross-currency swaps as more fully described in Note 9 to the condensed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t>
        </is>
      </c>
      <c r="B1" s="2" t="inlineStr">
        <is>
          <t>6 Months Ended</t>
        </is>
      </c>
    </row>
    <row r="2">
      <c r="B2" s="2" t="inlineStr">
        <is>
          <t>Jun. 30, 2022</t>
        </is>
      </c>
    </row>
    <row r="3">
      <c r="A3" s="3" t="inlineStr">
        <is>
          <t>Other Balance Sheet And Statement Of Operations Information [Abstract]</t>
        </is>
      </c>
      <c r="B3" s="4" t="inlineStr">
        <is>
          <t xml:space="preserve"> </t>
        </is>
      </c>
    </row>
    <row r="4">
      <c r="A4" s="4" t="inlineStr">
        <is>
          <t>OTHER BALANCE SHEET AND STATEMENT OF OPERATIONS INFORMATION</t>
        </is>
      </c>
      <c r="B4" s="4" t="inlineStr">
        <is>
          <t>OTHER BALANCE SHEET AND STATEMENTS OF OPERATIONS INFORMATION The following tables contain additional detail related to certain balance sheet captions: June 30, 2022 December 31, 2021 Other current assets: Prepaid taxes $ 258 $ 112 Prepaid expenses 98 99 Capitalized costs to obtain and fulfill sales contracts 91 103 Other 68 75 Total other current assets $ 515 $ 389 Other assets: Investments in non-consolidated affiliates $ 514 $ 443 Deposits for real-estate leases 14 14 Indemnification assets related to acquisitions 108 106 Mutual funds and fixed deposits 81 89 Company owned life insurance (at contract value) 40 37 Costs to obtain sales contracts 145 138 Derivative instruments designated as accounting hedges 112 66 Pension and other retirement employee benefits 73 77 Other 80 64 Total other assets $ 1,167 $ 1,034 Accounts payable and accrued liabilities: Salaries and benefits $ 156 $ 211 Incentive compensation 110 324 Customer credits, advanced payments and advanced billings 102 100 Dividends 5 6 Professional service fees 68 75 Interest accrued on debt 82 85 Accounts payable 31 47 Income taxes 130 115 Pension and other retirement employee benefits 7 7 Accrued royalties 17 36 Foreign exchange forwards on certain assets and liabilities 25 12 Restructuring liability 28 4 Other 105 120 Total accounts payable and accrued liabilities $ 866 $ 1,142 Other liabilities: Pension and other retirement employee benefits $ 213 $ 235 Interest accrued on UTPs 40 59 MAKS indemnification provisions 22 33 Income tax liability - non-current portion 23 23 Derivative instruments designated as accounting hedges 164 40 Restructuring liability 4 — Other 47 48 Total other liabilities $ 513 $ 438 Allowance for credit losses: During the six months ended June 30, 2022, the Company increased its allowance for credit losses by $14 million. This increase was primarily due to reserves recorded for the Company's Russian-domiciled customers pursuant to the impacts of the Russia/Ukraine conflict, which is more fully described in Note 1. Investments in non-consolidated affiliates: The following table provides additional detail regarding Moody's investments in non-consolidated affiliates, as included in other assets in the consolidated balance sheets: June 30, 2022 December 31, 2021 Equity method investments (1) $ 189 $ 121 Investments measured using the measurement alternative (2) 320 318 Other 5 4 Total investments in non-consolidated affiliates $ 514 $ 443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Earnings from non-consolidated affiliates, which are included within other non-operating income, net, are disclosed within the table below. Other non-operating (expense) Income: The following table summarizes the components of other non-operating (expense) income: Three Months Ended June 30, Six Months Ended June 30, 2022 2021 2022 2021 FX (loss)/gain (1) $ (22) $ 2 $ (22) $ — Net periodic pension costs - other components 6 (3) 12 1 Income from investments in non-consolidated affiliates 2 1 4 9 Other 4 6 2 12 Total $ (10) $ 6 $ (4) $ 22 (1) FX loss for the three and six months ended June 30, 2022 includes FX translation losses of $20 million reclassified to earnings resulting from the Company no longer conducting commercial operations in Rus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COMPREHENSIVE INCOME AND ACCUMULATED OTHER COMPREHENSIVE LOSS</t>
        </is>
      </c>
      <c r="B4" s="4" t="inlineStr">
        <is>
          <t>COMPREHENSIVE INCOME AND ACCUMULATED OTHER COMPREHENSIVE LOSS The following table provides details about the reclassifications out of AOCL: Three Months Ended June 30, Location in the consolidated statements of operations Losses on currency translation adjustments 2022 2021 Foreign currency translation adjustments - reclassification of losses included in net income $ (20) $ — Other non-operating income, net Total losses on currency translation adjustments (20) — Gains (losses) on net investment hedges FX forwards — 1 Other non-operating income, net Income tax effect of item above — (1) Provision for income taxes Total net gains on net investment hedges — — Pension and other retirement benefits Amortization of actuarial losses and prior service costs included in net income (1) (3) Other non-operating income, net Settlement charge — (7) Other non-operating income, net Total before income taxes (1) (10) Income tax effect of items above — 2 Provision for income taxes Total pension and other retirement benefits (1) (8) Total net losses included in Net Income attributable to reclassifications out of AOCL $ (21) $ (8) Six Months Ended June 30, Location in the consolidated statements of operations Losses on currency translation adjustments 2022 2021 Foreign currency translation adjustments - reclassification of losses included in net income $ (20) $ — Other non-operating income, net Total losses on currency translation adjustments (20) — Losses on cash flow hedges Interest rate contract (1) (1) Other non-operating income, net Income tax effect of item above — — Provision for income taxes Total net losses on cash flow hedges (1) (1) Gains (losses) on net investment hedges FX forwards — 2 Other non-operating income, net Income tax effect of item above — (1) Provision for income taxes Total net gains on net investment hedges — 1 Pension and other retirement benefits Amortization of actuarial losses and prior service costs included in net income (1) (6) Other non-operating income, net Settlement charge — (7) Other non-operating income, net Total before income taxes (1) (13) Income tax effect of item above — 3 Provision for income taxes Total pension and other retirement benefits (1) (10) Total net losses included in Net Income attributable to reclassifications out of AOCL $ (22) $ (10) The following tables show changes in AOCL by component (net of tax): Three Months Ended June 30, 2022 2021 Gains/(Losses) Pension and Other Retirement Benefits Cash Flow Hedges Foreign Currency Translation Adjustments Net Investment Hedges Total Pension and Other Retirement Benefits Cash Flow Hedges Foreign Currency Translation Adjustments Net Investment Hedges Total Balance at March 31, $ (51) $ (46) $ (442) $ 68 $ (471) $ (116) $ (48) $ (188) $ (88) $ (440) Other comprehensive income/(loss) before reclassifications 4 — (334) 181 (149) — — 36 (29) 7 Amounts reclassified from AOCL 1 — 20 — 21 8 — — — 8 Other comprehensive income/(loss) 5 — (314) 181 (128) 8 — 36 (29) 15 Balance at June 30, $ (46) $ (46) $ (756) $ 249 $ (599) $ (108) $ (48) $ (152) $ (117) $ (425) Six Months Ended June 30, 2022 2021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9) $ (47) $ (335) $ 21 $ (410) $ (118) $ (49) $ (45) $ (220) $ (432) Other comprehensive income/(loss) before reclassifications 2 — (441) 228 (211) — — (107) 104 (3) Amounts reclassified from AOCL 1 1 20 — 22 10 1 — (1) 10 Other comprehensive income/(loss) 3 1 (421) 228 (189) 10 1 (107) 103 7 Balance at June 30, $ (46) $ (46) $ (756) $ 249 $ (599) $ (108) $ (48) $ (152) $ (117) $ (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is recorded at the carrying amount adjusted for the fair value of an interest rate swap used to hedge the fair value of the note. The following table summarizes total indebtedness: June 30, 2022 Notes Payable: Principal Amount Fair Value of Interest Rate Swaps (1) Unamortized (Discount) Premium Unamortized Debt Issuance Costs Carrying Value 4.875% 2013 Senior Notes, due 2024 $ 500 $ — $ (1) $ (1) $ 498 5.25% 2014 Senior Notes, due 2044 600 (32) 3 (5) 566 1.75% 2015 Senior Notes, due 2027 523 — — (2) 521 2.625% 2017 Senior Notes, due 2023 500 — — (1) 499 3.25% 2017 Senior Notes, due 2028 500 (24) (3) (2) 471 4.25% 2018 Senior Notes, due 2029 400 (25) (2) (2) 371 4.875% 2018 Senior Notes, due 2048 400 (34) (6) (4) 356 0.950% 2019 Senior Notes, due 2030 784 — (2) (4) 778 3.75% 2020 Senior Notes, due 2025 700 (22) (1) (3) 674 3.25% 2020 Senior Notes, due 2050 300 — (4) (3) 293 2.55% 2020 Senior Notes, due 2060 500 — (4) (5) 491 2.00% 2021 Senior Notes, due 2031 600 — (7) (5) 588 2.75% 2021 Senior Notes, due 2041 600 — (13) (5) 582 3.10% 2021 Senior Notes, due 2061 500 — (7) (5) 488 3.75% 2022 Senior Notes, due 2052 500 (5) (9) (5) 481 Total debt $ 7,907 $ (142) $ (56) $ (52) $ 7,657 Current portion (499) Total long-term debt $ 7,158 December 31, 2021 Notes Payable: Principal Amount Fair Value of Interest Rate Swaps (1) Unamortized (Discount) Premium Unamortized Debt Issuance Costs Carrying Value 4.875% 2013 Senior Notes, due 2024 $ 500 $ — $ (1) $ (1) $ 498 5.25% 2014 Senior Notes, due 2044 600 (7) 3 (5) 591 1.75% 2015 Senior Notes, due 2027 568 — — (2) 566 2.625% 2017 Senior Notes, due 2023 500 5 — (1) 504 3.25% 2017 Senior Notes, due 2028 500 8 (3) (2) 503 4.25% 2018 Senior Notes, due 2029 400 — (2) (2) 396 4.875% 2018 Senior Notes, due 2048 400 (7) (6) (4) 383 0.950% 2019 Senior Notes, due 2030 853 — (2) (5) 846 3.75% 2020 Senior Notes, due 2025 700 (9) (1) (4) 686 3.25% 2020 Senior Notes, due 2050 300 — (4) (3) 293 2.55% 2020 Senior Notes, due 2060 500 — (4) (5) 491 2.00% 2021 Senior Notes, due 2031 600 — (8) (5) 587 2.75% 2021 Senior Notes, due 2041 600 — (13) (6) 581 3.10% 2021 Senior Notes, due 2061 500 — (7) (5) 488 Total long-term debt $ 7,521 $ (10) $ (48) $ (50) $ 7,413 (1) The fair value of interest rate swaps in the table above represents the cumulative amount of fair value hedging adjustments included in the carrying amount of the hedged debt. Notes Payable In the first quarter of 2022, the Company issued the 2022 Senior Notes, due 2052. The key terms of this debt issuance are set forth in the table above. At June 30, 2022,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June 30, 2022, there were no such cross defaults. The repayment schedule for the Company’s borrowings is as follows: Year Ending December 31,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2021 Senior Notes due 2031 2021 Senior Notes due 2041 2021 Senior Notes due 2061 2022 Senior Notes due 2052 Total 2022 (After June 30,) $ — $ — $ — $ — $ — $ — $ — $ — $ — $ — $ — $ — $ — $ — $ — $ — 2023 — — — 500 — — — — — — — — — — — 500 2024 500 — — — — — — — — — — — — — — 500 2025 — — — — — — — — 700 — — — — — — 700 2026 — — — — — — — — — — — — — — — — Thereafter — 600 523 — 500 400 400 784 — 300 500 600 600 500 500 6,207 Total $ 500 $ 600 $ 523 $ 500 $ 500 $ 400 $ 400 $ 784 $ 700 $ 300 $ 500 $ 600 $ 600 $ 500 $ 500 $ 7,907 Interest expense, net The following table summarizes the components of interest as presented in the consolidated statements of operations and the cash paid for interest: Three Months Ended June 30, Six Months Ended June 30, 2022 2021 2022 2021 Income $ 2 $ 1 $ 4 $ 4 Expense on borrowings (50) (41) (98) (82) Income (expense) on UTPs and other tax related liabilities (2) (3) (5) (6) 30 Net periodic pension costs - interest component (4) (4) (8) (8) Interest expense, net $ (55) $ (49) $ (108) $ (56) Interest paid (1) $ 12 $ 13 $ 90 $ 86 (1) Interest paid includes net settlements on interest rate swaps more fully discussed in Note 9. (2) Income (expense) on UTPs and other tax related liabilities for the six months ended June 30, 2021 includes a $40 million benefit relating to the reversal of tax-related interest accruals pursuant to the resolution of tax matters. The fair value and carrying value of the Company’s debt as of June 30, 2022 and December 31, 2021 are as follows: June 30, 2022 December 31, 2021 Carrying Amount Estimated Fair Value Carrying Amount Estimated Fair Value 4.875% 2013 Senior Notes, due 2024 $ 498 $ 510 $ 498 $ 538 5.25% 2014 Senior Notes, due 2044 566 607 591 805 1.75% 2015 Senior Notes, due 2027 521 503 566 607 2.625% 2017 Senior Notes, due 2023 499 499 504 509 3.25% 2017 Senior Notes, due 2028 471 499 503 539 4.25% 2018 Senior Notes, due 2029 371 398 396 451 4.875% 2018 Senior Notes, due 2048 356 395 383 526 0.950% 2019 Senior Notes, due 2030 778 678 846 866 3.75% 2020 Senior Notes, due 2025 674 699 686 750 3.25% 2020 Senior Notes, due 2050 293 223 293 311 2.55% 2020 Senior Notes, due 2060 491 311 491 432 2.00% 2021 Senior Notes, due 2031 588 491 587 581 2.75% 2021 Senior Notes, due 2041 582 442 581 579 3.10% 2021 Senior Notes, due 2061 488 347 488 488 3.75% 2022 Senior Notes, due 2052 481 409 — — Total $ 7,657 $ 7,011 $ 7,413 $ 7,982 The fair value of the Company’s long-term debt is estimated based on quoted market prices for similar instruments. Accordingly, the inputs used to estimate the fair value of the Company’s long-term debt are classified as Level 2 inputs with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2</t>
        </is>
      </c>
    </row>
    <row r="3">
      <c r="A3" s="3" t="inlineStr">
        <is>
          <t>Leases [Abstract]</t>
        </is>
      </c>
      <c r="B3" s="4" t="inlineStr">
        <is>
          <t xml:space="preserve"> </t>
        </is>
      </c>
    </row>
    <row r="4">
      <c r="A4" s="4" t="inlineStr">
        <is>
          <t>LEASE COMMITMENTS</t>
        </is>
      </c>
      <c r="B4" s="4" t="inlineStr">
        <is>
          <t xml:space="preserve">LEASE COMMITMENT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June 30, Six Months Ended June 30, 2022 2021 2022 2021 Operating lease cost $ 25 $ 23 $ 52 $ 47 Sublease income (2) (1) (4) (2) Variable lease cost 5 5 10 10 Total lease cost $ 28 $ 27 $ 58 $ 55 The following tables present other information related to the Company’s operating leases: Three Months Ended June 30, Six Months Ended June 30, 2022 2021 2022 2021 Cash paid for amounts included in the measurement of operating lease liabilities $ 29 $ 28 $ 60 $ 56 Right-of-use assets obtained in exchange for new operating lease liabilities $ 15 $ 2 $ 30 $ 6 June 30, 2022 June 30, 2021 Weighted-average remaining lease term 5.3 years 5.6 years Weighted-average discount rate applied to operating leases 3.1 % 3.6 % The following table presents a maturity analysis of the future minimum lease payments included within the Company’s operating lease liabilities at June 30, 2022: Year Ending December 31, Operating Leases 2022 (After June 30,) $ 60 2023 119 2024 112 2025 97 2026 79 After 2026 103 Total lease payments (undiscounted) 570 Less: Interest 44 Present value of lease liabilities: $ 526 Lease liabilities - current $ 105 Lease liabilities - noncurrent $ 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4 to the condensed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is organized into two operating segments: MIS and MA and accordingly, the Company reports in two reportable segments: MIS and MA. The MIS segment consists of five LOBs. The CFG, FIG, PPIF and SFG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ESG research, data and assessments. The MA segment develops a wide range of products and services that support the risk management activities of institutional participants in global financial markets. The MA segment consists of three LOBs - Decision Solutions, Research and Insights, and Data and Information. Revenue for MIS and expenses for MA include intersegment fees charged to MA for the rights to use and distribute content, data and products developed by MIS. Additionally, revenue for MA and expenses for MIS include an intersegment fee charged to MIS from MA for certain MA products and services utilized in MIS’s ratings proces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9 actual revenue which comprises a “Baseline Pool” that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June 30, 2022 2021 MIS MA Eliminations Consolidated MIS MA Eliminations Consolidated Total external revenue $ 706 $ 675 $ — $ 1,381 $ 980 $ 573 $ — $ 1,553 Intersegment revenue 43 1 (44) — 42 2 (44) — Revenue 749 676 (44) 1,381 1,022 575 (44) 1,553 Operating, SG&amp;A 334 471 (44) 761 344 392 (44) 692 Adjusted Operating Income 415 205 — 620 678 183 — 861 Add: Depreciation and 21 60 — 81 18 42 — 60 Restructuring 15 16 — 31 — — — — Operating Income $ 508 $ 801 Six Months Ended June 30, 2022 2021 MIS MA Eliminations Consolidated MIS MA Eliminations Consolidated Total external revenue $ 1,533 $ 1,370 $ — $ 2,903 $ 2,016 $ 1,137 $ — $ 3,153 Intersegment revenue 86 3 (89) — 82 4 (86) — Revenue $ 1,619 $ 1,373 $ (89) $ 2,903 $ 2,098 $ 1,141 $ (86) $ 3,153 Operating, SG&amp;A 694 944 (89) 1,549 692 772 (86) 1,378 Adjusted Operating Income $ 925 $ 429 $ — $ 1,354 $ 1,406 $ 369 $ — $ 1,775 Add: Depreciation and amortization 39 120 — 159 36 83 — 119 Restructuring 15 16 — 31 — 2 — 2 Operating Income $ 1,164 $ 1,654 The cumulative restructuring charge for the MA reportable segment related to the 2020 MA Strategic Reorganization Restructuring Program is $19 million. The cumulative restructuring charge for the MIS and MA reportable segments related to the 2022 - 2023 Geolocation Restructuring Program is $15 million and $17 million, respectively. The restructuring programs are more fully discussed in Note 11. Consolidated Revenue Information by Geographic Area Three Months Ended June 30, Six Months Ended June 30, 2022 2021 2022 2021 United States $ 723 $ 831 $ 1,546 $ 1,716 Non-U.S.: EMEA 422 481 878 959 Asia-Pacific 151 155 293 311 Americas 85 86 186 167 Total Non-U.S. 658 722 1,357 1,437 Total $ 1,381 $ 1,553 $ 2,903 $ 3,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25, 2022, the Board approved the declaration of a quarterly dividend of $0.70 per share of Moody’s common stock, payable on September 9, 2022 to shareholders of record at the close of business on August 19,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doption of New Accounting Standards</t>
        </is>
      </c>
      <c r="B4" s="4" t="inlineStr">
        <is>
          <t>Adoption of New Accounting Standards On January 1, 2022, the Company adopted ASU 2021-08, "Business Combinations (Topic 805): Accounting for Contract Assets and Contract Liabilities from Contracts with Customers" ("ASU No. 2021-08"). This ASU requires companies to apply the definition of a performance obligation under ASC Topic 606 to recognize and measure contract assets and contract liabilities (i.e., deferred revenue) relating to contracts with customers that are acquired in a business combination. The adoption of this ASU will result in the acquirer recording acquired contract assets and liabilities on the same basis that would have been recorded by the acquiree before the acquisition under ASC Topic 606. Accordingly, upon adoption, the Company will no longer be required to adjust acquired deferred revenue to fair value in business combination transactions. The amendments in ASU No. 2021-08 are applied prospectively and has been applied to all business combination transactions completed subsequent to Jan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LOB: Three Months Ended June 30, Six Months Ended 2022 2021 2022 2021 MIS: Corporate Finance (CFG) Investment-grade $ 68 $ 102 $ 182 $ 236 High-yield 31 124 70 265 Bank loans 72 157 185 337 Other accounts (1) 151 167 302 317 Total CFG 322 550 739 1,155 Structured Finance (SFG) Asset-backed securities 31 33 63 59 RMBS 28 31 63 58 CMBS 27 23 65 47 Structured credit 36 53 75 91 Other accounts 1 — 1 1 Total SFG 123 140 267 256 Financial Institutions (FIG) Banking 93 101 182 210 Insurance 24 33 58 76 Managed investments 8 13 13 21 Other accounts 3 3 6 5 Total FIG 128 150 259 312 Public, Project and Infrastructure Finance (PPIF) Public finance / sovereign 55 63 113 130 Project and infrastructure 67 67 132 143 Total PPIF 122 130 245 273 Total ratings revenue 695 970 1,510 1,996 MIS Other 11 10 23 20 Total external revenue 706 980 1,533 2,016 Intersegment revenue 43 42 86 82 Total MIS 749 1,022 1,619 2,098 MA: Decision Solutions 312 222 646 447 Research and Insights 185 175 368 346 Data and Information 178 176 356 344 Total external revenue 675 573 1,370 1,137 Intersegment revenue 1 2 3 4 Total MA 676 575 1,373 1,141 Eliminations (44) (44) (89) (86) Total MCO $ 1,381 $ 1,553 $ 2,903 $ 3,153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June 30, 2022 Three Months Ended June 30, 2021 U.S. Non-U.S Total U.S. Non-U.S Total MIS: Corporate Finance $ 210 $ 112 $ 322 $ 345 $ 205 $ 550 Structured Finance 83 40 123 88 52 140 Financial Institutions 53 75 128 69 81 150 Public, Project and Infrastructure Finance 78 44 122 79 51 130 Total ratings revenue 424 271 695 581 389 970 MIS Other 2 9 11 1 9 10 Total MIS 426 280 706 582 398 980 MA: Decision Solutions 133 179 312 96 126 222 Research and Insights 102 83 185 96 79 175 Data and Information 62 116 178 57 119 176 Total MA 297 378 675 249 324 573 Total MCO $ 723 $ 658 $ 1,381 $ 831 $ 722 $ 1,553 Six Months Ended June 30, 2022 Six Months Ended June 30, 2021 U.S. Non-U.S Total U.S. Non-U.S Total MIS: Corporate Finance $ 485 $ 254 $ 739 $ 759 $ 396 $ 1,155 Structured Finance 180 87 267 156 100 256 Financial Institutions 118 141 259 155 157 312 Public, Project and Infrastructure Finance 153 92 245 157 116 273 Total ratings revenue 936 574 1,510 1,227 769 1,996 MIS Other 3 20 23 2 18 20 Total MIS 939 594 1,533 1,229 787 2,016 MA: Decision Solutions 282 364 646 187 260 447 Research and Insights 203 165 368 188 158 346 Data and Information 122 234 356 112 232 344 Total MA 607 763 1,370 487 650 1,137 Total MCO $ 1,546 $ 1,357 $ 2,903 $ 1,716 $ 1,437 $ 3,153 Three Months Ended June 30, 2022 2021 Transaction Recurring Total Transaction Recurring Total Corporate Finance $ 199 $ 123 $ 322 $ 427 $ 123 $ 550 62 % 38 % 100 % 78 % 22 % 100 % Structured Finance $ 73 $ 50 $ 123 $ 92 $ 48 $ 140 59 % 41 % 100 % 66 % 34 % 100 % Financial Institutions $ 57 $ 71 $ 128 $ 79 $ 71 $ 150 45 % 55 % 100 % 53 % 47 % 100 % Public, Project and Infrastructure Finance $ 82 $ 40 $ 122 $ 88 $ 42 $ 130 67 % 33 % 100 % 68 % 32 % 100 % MIS Other $ 1 $ 10 $ 11 $ — $ 10 $ 10 9 % 91 % 100 % — % 100 % 100 % Total MIS $ 412 $ 294 $ 706 $ 686 $ 294 $ 980 58 % 42 % 100 % 70 % 30 % 100 % Decision Solutions $ 40 $ 272 $ 312 $ 36 $ 186 $ 222 13 % 87 % 100 % 16 % 84 % 100 % Research and Insights $ 2 $ 183 $ 185 $ 3 $ 172 $ 175 1 % 99 % 100 % 2 % 98 % 100 % Data and Information $ — $ 178 $ 178 $ 1 $ 175 $ 176 — % 100 % 100 % 1 % 99 % 100 % Total MA $ 42 (1) $ 633 $ 675 $ 40 $ 533 $ 573 6 % 94 % 100 % 7 % 93 % 100 % Total Moody's Corporation $ 454 $ 927 $ 1,381 $ 726 $ 827 $ 1,553 33 % 67 % 100 % 47 % 53 % 100 % Six Months Ended June 30, 2022 2021 Transaction Recurring Total Transaction Recurring Total Corporate Finance $ 492 $ 247 $ 739 $ 914 $ 241 $ 1,155 67 % 33 % 100 % 79 % 21 % 100 % Structured Finance $ 166 $ 101 $ 267 $ 158 $ 98 $ 256 62 % 38 % 100 % 62 % 38 % 100 % Financial Institutions $ 118 $ 141 $ 259 $ 169 $ 143 $ 312 46 % 54 % 100 % 54 % 46 % 100 % Public, Project and Infrastructure Finance $ 161 $ 84 $ 245 $ 188 $ 85 $ 273 66 % 34 % 100 % 69 % 31 % 100 % MIS Other $ 2 $ 21 $ 23 $ 2 $ 18 $ 20 9 % 91 % 100 % 10 % 90 % 100 % Total MIS $ 939 $ 594 $ 1,533 $ 1,431 $ 585 $ 2,016 61 % 39 % 100 % 71 % 29 % 100 % Decision Solutions $ 83 $ 563 $ 646 $ 77 $ 370 $ 447 13 % 87 % 100 % 17 % 83 % 100 % Research and Insights $ 3 $ 365 $ 368 $ 4 $ 342 $ 346 1 % 99 % 100 % 1 % 99 % 100 % Data and Information $ — $ 356 $ 356 $ 2 $ 342 $ 344 — % 100 % 100 % 1 % 99 % 100 % Total MA $ 86 (1) $ 1,284 $ 1,370 $ 83 $ 1,054 $ 1,137 6 % 94 % 100 % 7 % 93 % 100 % Total Moody's Corporation $ 1,025 $ 1,878 $ 2,903 $ 1,514 $ 1,639 $ 3,153 35 % 65 % 100 % 48 % 52 % 100 % (1) Revenue from software implementation services and risk management advisory projects, while classified by management as transactional revenue, is recognized over time under the Revenue Accounting Standard (please also refer to the following table). The following table presents the timing of revenue recognition: Three Months Ended June 30, 2022 Six Months Ended June 30, 2022 MIS MA Total MIS MA Total Revenue recognized at a point in time $ 412 $ 16 $ 428 $ 939 $ 57 $ 996 Revenue recognized over time 294 659 953 594 1,313 1,907 Total $ 706 $ 675 $ 1,381 $ 1,533 $ 1,370 $ 2,903 Three Months Ended June 30, 2021 Six Months Ended June 30, 2021 MIS MA Total MIS MA Total Revenue recognized at a point in time $ 686 $ 20 $ 706 $ 1,431 $ 49 $ 1,480 Revenue recognized over time 294 553 847 585 1,088 1,673 Total $ 980 $ 573 $ 1,553 $ 2,016 $ 1,137 $ 3,153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June 30, Six Months Ended 2022 2021 2022 2021 MIS: U.S. $ 426 $ 582 $ 939 $ 1,229 Non-U.S.: EMEA 165 248 358 496 Asia-Pacific 80 100 154 197 Americas 35 50 82 94 Total Non-U.S. 280 398 594 787 Total MIS 706 980 1,533 2,016 MA: U.S. 297 249 607 487 Non-U.S.: EMEA 257 233 520 463 Asia-Pacific 71 55 139 114 Americas 50 36 104 73 Total Non-U.S. 378 324 763 650 Total MA 675 573 1,370 1,137 Total MCO $ 1,381 $ 1,553 $ 2,903 $ 3,153 Three Months Ended June 30, Six Months Ended June 30, 2022 2021 2022 2021 United States $ 723 $ 831 $ 1,546 $ 1,716 Non-U.S.: EMEA 422 481 878 959 Asia-Pacific 151 155 293 311 Americas 85 86 186 167 Total Non-U.S. 658 722 1,357 1,437 Total $ 1,381 $ 1,553 $ 2,903 $ 3,153 </t>
        </is>
      </c>
    </row>
    <row r="6">
      <c r="A6" s="4" t="inlineStr">
        <is>
          <t>Schedule of Unbilled Receivables</t>
        </is>
      </c>
      <c r="B6" s="4" t="inlineStr">
        <is>
          <t xml:space="preserve">The following table presents the Company's unbilled receivables, which are included within accounts receivable, net, at June 30, 2022 and December 31, 2021: As at June 30, 2022 As at December 31, 2021 MIS MA MIS MA Unbilled Receivables $ 397 $ 167 $ 386 $ 152 </t>
        </is>
      </c>
    </row>
    <row r="7">
      <c r="A7" s="4" t="inlineStr">
        <is>
          <t>Schedule of Changes in the Deferred Revenue Balances</t>
        </is>
      </c>
      <c r="B7" s="4" t="inlineStr">
        <is>
          <t xml:space="preserve">Significant changes in the deferred revenue balances during the three and six months ended June 30, 2022 and 2021 are as follows: Three Months Ended June 30, 2022 Three Months Ended June 30, 2021 MIS MA Total MIS MA Total Balance at March 31, $ 377 $ 1,234 $ 1,611 $ 388 $ 940 $ 1,328 Changes in deferred revenue Revenue recognized that was included in the deferred revenue balance at the beginning of the period (117) (391) (508) (119) (338) (457) Increases due to amounts billable excluding amounts recognized as revenue during the period 94 213 307 98 262 360 Effect of exchange rate changes (7) (37) (44) 1 3 4 Total changes in deferred revenue (30) (215) (245) (20) (73) (93) Balance at June 30, $ 347 $ 1,019 $ 1,366 $ 368 $ 867 $ 1,235 Six Months Ended June 30, 2022 Six Months Ended June 30, 2021 MIS MA Total MIS MA Total Balance at December 31, $ 296 $ 1,039 $ 1,335 $ 313 $ 874 $ 1,187 Changes in deferred revenue Revenue recognized that was included in the deferred revenue balance at the beginning of the period (155) (654) (809) (162) (565) (727) Increases due to amounts billable excluding amounts recognized as revenue during the period 215 680 895 219 555 774 Increases due to acquisitions during the period — 1 1 — 4 4 Effect of exchange rate changes (9) (47) (56) (2) (1) (3) Total changes in deferred revenue 51 (20) 31 55 (7) 48 Balance at June 30, $ 347 $ 1,019 $ 1,366 $ 368 $ 867 $ 1,235 Deferred revenue - current $ 268 $ 1,017 $ 1,285 $ 279 $ 863 $ 1,142 Deferred revenue - non-current $ 79 $ 2 $ 81 $ 89 $ 4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7</v>
      </c>
      <c r="C4" s="6" t="n">
        <v>577</v>
      </c>
      <c r="D4" s="6" t="n">
        <v>825</v>
      </c>
      <c r="E4" s="6" t="n">
        <v>13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 Pre Tax</t>
        </is>
      </c>
      <c r="B6" s="7" t="n">
        <v>-340</v>
      </c>
      <c r="C6" s="7" t="n">
        <v>37</v>
      </c>
      <c r="D6" s="7" t="n">
        <v>-448</v>
      </c>
      <c r="E6" s="7" t="n">
        <v>-110</v>
      </c>
    </row>
    <row r="7">
      <c r="A7" s="4" t="inlineStr">
        <is>
          <t>Foreign currency translation adjustments - Tax</t>
        </is>
      </c>
      <c r="B7" s="7" t="n">
        <v>3</v>
      </c>
      <c r="C7" s="7" t="n">
        <v>-2</v>
      </c>
      <c r="D7" s="7" t="n">
        <v>4</v>
      </c>
      <c r="E7" s="7" t="n">
        <v>4</v>
      </c>
    </row>
    <row r="8">
      <c r="A8" s="4" t="inlineStr">
        <is>
          <t>Foreign currency translation adjustments - Net of Tax</t>
        </is>
      </c>
      <c r="B8" s="7" t="n">
        <v>-337</v>
      </c>
      <c r="C8" s="7" t="n">
        <v>35</v>
      </c>
      <c r="D8" s="7" t="n">
        <v>-444</v>
      </c>
      <c r="E8" s="7" t="n">
        <v>-106</v>
      </c>
    </row>
    <row r="9">
      <c r="A9" s="4" t="inlineStr">
        <is>
          <t>Foreign currency translation adjustments - reclassification of losses included in net income - Pre tax</t>
        </is>
      </c>
      <c r="B9" s="7" t="n">
        <v>20</v>
      </c>
      <c r="C9" s="7" t="n">
        <v>0</v>
      </c>
      <c r="D9" s="7" t="n">
        <v>20</v>
      </c>
      <c r="E9" s="7" t="n">
        <v>0</v>
      </c>
    </row>
    <row r="10">
      <c r="A10" s="4" t="inlineStr">
        <is>
          <t>Foreign currency translation adjustments - reclassification of losses included in net income, Tax</t>
        </is>
      </c>
      <c r="B10" s="7" t="n">
        <v>0</v>
      </c>
      <c r="C10" s="7" t="n">
        <v>0</v>
      </c>
      <c r="D10" s="7" t="n">
        <v>0</v>
      </c>
      <c r="E10" s="7" t="n">
        <v>0</v>
      </c>
    </row>
    <row r="11">
      <c r="A11" s="4" t="inlineStr">
        <is>
          <t>Foreign currency translation adjustments - reclassification of losses included in net income - Net of Tax</t>
        </is>
      </c>
      <c r="B11" s="7" t="n">
        <v>20</v>
      </c>
      <c r="C11" s="7" t="n">
        <v>0</v>
      </c>
      <c r="D11" s="7" t="n">
        <v>20</v>
      </c>
      <c r="E11" s="7" t="n">
        <v>0</v>
      </c>
    </row>
    <row r="12">
      <c r="A12" s="4" t="inlineStr">
        <is>
          <t>Net gains on net investment hedges - Pre Tax</t>
        </is>
      </c>
      <c r="B12" s="7" t="n">
        <v>241</v>
      </c>
      <c r="C12" s="7" t="n">
        <v>-41</v>
      </c>
      <c r="D12" s="7" t="n">
        <v>305</v>
      </c>
      <c r="E12" s="7" t="n">
        <v>134</v>
      </c>
    </row>
    <row r="13">
      <c r="A13" s="4" t="inlineStr">
        <is>
          <t>Net gains on net investment hedges - Tax</t>
        </is>
      </c>
      <c r="B13" s="7" t="n">
        <v>-60</v>
      </c>
      <c r="C13" s="7" t="n">
        <v>12</v>
      </c>
      <c r="D13" s="7" t="n">
        <v>-77</v>
      </c>
      <c r="E13" s="7" t="n">
        <v>-30</v>
      </c>
    </row>
    <row r="14">
      <c r="A14" s="4" t="inlineStr">
        <is>
          <t>Net gains on net investment hedges - Net of Tax</t>
        </is>
      </c>
      <c r="B14" s="7" t="n">
        <v>181</v>
      </c>
      <c r="C14" s="7" t="n">
        <v>-29</v>
      </c>
      <c r="D14" s="7" t="n">
        <v>228</v>
      </c>
      <c r="E14" s="7" t="n">
        <v>104</v>
      </c>
    </row>
    <row r="15">
      <c r="A15" s="4" t="inlineStr">
        <is>
          <t>Net investment hedges - reclassification of gains included in net income - Pre Tax</t>
        </is>
      </c>
      <c r="B15" s="7" t="n">
        <v>0</v>
      </c>
      <c r="C15" s="7" t="n">
        <v>-1</v>
      </c>
      <c r="D15" s="7" t="n">
        <v>0</v>
      </c>
      <c r="E15" s="7" t="n">
        <v>-2</v>
      </c>
    </row>
    <row r="16">
      <c r="A16" s="4" t="inlineStr">
        <is>
          <t>Net investment hedges - reclassification of gains included in net income - Tax</t>
        </is>
      </c>
      <c r="B16" s="7" t="n">
        <v>0</v>
      </c>
      <c r="C16" s="7" t="n">
        <v>1</v>
      </c>
      <c r="D16" s="7" t="n">
        <v>0</v>
      </c>
      <c r="E16" s="7" t="n">
        <v>1</v>
      </c>
    </row>
    <row r="17">
      <c r="A17" s="4" t="inlineStr">
        <is>
          <t>Net investment hedges - reclassification of gains included in net income - Net of Tax</t>
        </is>
      </c>
      <c r="B17" s="7" t="n">
        <v>0</v>
      </c>
      <c r="C17" s="7" t="n">
        <v>0</v>
      </c>
      <c r="D17" s="7" t="n">
        <v>0</v>
      </c>
      <c r="E17" s="7" t="n">
        <v>-1</v>
      </c>
    </row>
    <row r="18">
      <c r="A18" s="3" t="inlineStr">
        <is>
          <t>Cash Flow Hedges:</t>
        </is>
      </c>
      <c r="B18" s="4" t="inlineStr">
        <is>
          <t xml:space="preserve"> </t>
        </is>
      </c>
      <c r="C18" s="4" t="inlineStr">
        <is>
          <t xml:space="preserve"> </t>
        </is>
      </c>
      <c r="D18" s="4" t="inlineStr">
        <is>
          <t xml:space="preserve"> </t>
        </is>
      </c>
      <c r="E18" s="4" t="inlineStr">
        <is>
          <t xml:space="preserve"> </t>
        </is>
      </c>
    </row>
    <row r="19">
      <c r="A19" s="4" t="inlineStr">
        <is>
          <t>Reclassification of losses included in net income - Pre Tax</t>
        </is>
      </c>
      <c r="B19" s="4" t="inlineStr">
        <is>
          <t xml:space="preserve"> </t>
        </is>
      </c>
      <c r="C19" s="4" t="inlineStr">
        <is>
          <t xml:space="preserve"> </t>
        </is>
      </c>
      <c r="D19" s="7" t="n">
        <v>1</v>
      </c>
      <c r="E19" s="7" t="n">
        <v>1</v>
      </c>
    </row>
    <row r="20">
      <c r="A20" s="4" t="inlineStr">
        <is>
          <t>Reclassification of losses included in net income - Tax</t>
        </is>
      </c>
      <c r="B20" s="4" t="inlineStr">
        <is>
          <t xml:space="preserve"> </t>
        </is>
      </c>
      <c r="C20" s="4" t="inlineStr">
        <is>
          <t xml:space="preserve"> </t>
        </is>
      </c>
      <c r="D20" s="7" t="n">
        <v>0</v>
      </c>
      <c r="E20" s="7" t="n">
        <v>0</v>
      </c>
    </row>
    <row r="21">
      <c r="A21" s="4" t="inlineStr">
        <is>
          <t>Reclassification of losses included in net income - Net of Tax</t>
        </is>
      </c>
      <c r="B21" s="4" t="inlineStr">
        <is>
          <t xml:space="preserve"> </t>
        </is>
      </c>
      <c r="C21" s="4" t="inlineStr">
        <is>
          <t xml:space="preserve"> </t>
        </is>
      </c>
      <c r="D21" s="7" t="n">
        <v>1</v>
      </c>
      <c r="E21" s="7" t="n">
        <v>1</v>
      </c>
    </row>
    <row r="22">
      <c r="A22" s="3" t="inlineStr">
        <is>
          <t>Pension and Other Retirement Benefits:</t>
        </is>
      </c>
      <c r="B22" s="4" t="inlineStr">
        <is>
          <t xml:space="preserve"> </t>
        </is>
      </c>
      <c r="C22" s="4" t="inlineStr">
        <is>
          <t xml:space="preserve"> </t>
        </is>
      </c>
      <c r="D22" s="4" t="inlineStr">
        <is>
          <t xml:space="preserve"> </t>
        </is>
      </c>
      <c r="E22" s="4" t="inlineStr">
        <is>
          <t xml:space="preserve"> </t>
        </is>
      </c>
    </row>
    <row r="23">
      <c r="A23" s="4" t="inlineStr">
        <is>
          <t>Amortization of actuarial losses/prior service costs and settlement charge included in net income - Pre Tax</t>
        </is>
      </c>
      <c r="B23" s="7" t="n">
        <v>1</v>
      </c>
      <c r="C23" s="7" t="n">
        <v>10</v>
      </c>
      <c r="D23" s="7" t="n">
        <v>1</v>
      </c>
      <c r="E23" s="7" t="n">
        <v>13</v>
      </c>
    </row>
    <row r="24">
      <c r="A24" s="4" t="inlineStr">
        <is>
          <t>Amortization of actuarial losses/prior service costs and settlement charge included in net income - Tax</t>
        </is>
      </c>
      <c r="B24" s="7" t="n">
        <v>0</v>
      </c>
      <c r="C24" s="7" t="n">
        <v>-2</v>
      </c>
      <c r="D24" s="7" t="n">
        <v>0</v>
      </c>
      <c r="E24" s="7" t="n">
        <v>-3</v>
      </c>
    </row>
    <row r="25">
      <c r="A25" s="4" t="inlineStr">
        <is>
          <t>Amortization of actuarial losses/prior service costs and settlement charge included in net income - Net of Tax</t>
        </is>
      </c>
      <c r="B25" s="7" t="n">
        <v>1</v>
      </c>
      <c r="C25" s="7" t="n">
        <v>8</v>
      </c>
      <c r="D25" s="7" t="n">
        <v>1</v>
      </c>
      <c r="E25" s="7" t="n">
        <v>10</v>
      </c>
    </row>
    <row r="26">
      <c r="A26" s="4" t="inlineStr">
        <is>
          <t>Net actuarial gains and prior service costs - Pre Tax</t>
        </is>
      </c>
      <c r="B26" s="7" t="n">
        <v>6</v>
      </c>
      <c r="C26" s="7" t="n">
        <v>0</v>
      </c>
      <c r="D26" s="7" t="n">
        <v>3</v>
      </c>
      <c r="E26" s="7" t="n">
        <v>0</v>
      </c>
    </row>
    <row r="27">
      <c r="A27" s="4" t="inlineStr">
        <is>
          <t>Net actuarial gains and prior service costs - Tax</t>
        </is>
      </c>
      <c r="B27" s="7" t="n">
        <v>-2</v>
      </c>
      <c r="C27" s="7" t="n">
        <v>0</v>
      </c>
      <c r="D27" s="7" t="n">
        <v>-1</v>
      </c>
      <c r="E27" s="7" t="n">
        <v>0</v>
      </c>
    </row>
    <row r="28">
      <c r="A28" s="4" t="inlineStr">
        <is>
          <t>Net actuarial gains and prior service costs - Net of Tax</t>
        </is>
      </c>
      <c r="B28" s="7" t="n">
        <v>4</v>
      </c>
      <c r="C28" s="7" t="n">
        <v>0</v>
      </c>
      <c r="D28" s="7" t="n">
        <v>2</v>
      </c>
      <c r="E28" s="7" t="n">
        <v>0</v>
      </c>
    </row>
    <row r="29">
      <c r="A29" s="4" t="inlineStr">
        <is>
          <t>Total other comprehensive (loss) income - Pre Tax</t>
        </is>
      </c>
      <c r="B29" s="7" t="n">
        <v>-72</v>
      </c>
      <c r="C29" s="7" t="n">
        <v>5</v>
      </c>
      <c r="D29" s="7" t="n">
        <v>-118</v>
      </c>
      <c r="E29" s="7" t="n">
        <v>36</v>
      </c>
    </row>
    <row r="30">
      <c r="A30" s="4" t="inlineStr">
        <is>
          <t>Total other comprehensive (loss) income - Tax</t>
        </is>
      </c>
      <c r="B30" s="7" t="n">
        <v>-59</v>
      </c>
      <c r="C30" s="7" t="n">
        <v>9</v>
      </c>
      <c r="D30" s="7" t="n">
        <v>-74</v>
      </c>
      <c r="E30" s="7" t="n">
        <v>-28</v>
      </c>
    </row>
    <row r="31">
      <c r="A31" s="4" t="inlineStr">
        <is>
          <t>Total other comprehensive (loss) income - Net of Tax</t>
        </is>
      </c>
      <c r="B31" s="7" t="n">
        <v>-131</v>
      </c>
      <c r="C31" s="7" t="n">
        <v>14</v>
      </c>
      <c r="D31" s="7" t="n">
        <v>-192</v>
      </c>
      <c r="E31" s="7" t="n">
        <v>8</v>
      </c>
    </row>
    <row r="32">
      <c r="A32" s="4" t="inlineStr">
        <is>
          <t>Comprehensive income</t>
        </is>
      </c>
      <c r="B32" s="7" t="n">
        <v>196</v>
      </c>
      <c r="C32" s="7" t="n">
        <v>591</v>
      </c>
      <c r="D32" s="7" t="n">
        <v>633</v>
      </c>
      <c r="E32" s="7" t="n">
        <v>1321</v>
      </c>
    </row>
    <row r="33">
      <c r="A33" s="4" t="inlineStr">
        <is>
          <t>Less: comprehensive (loss) income attributable to noncontrolling interests</t>
        </is>
      </c>
      <c r="B33" s="7" t="n">
        <v>-3</v>
      </c>
      <c r="C33" s="7" t="n">
        <v>-1</v>
      </c>
      <c r="D33" s="7" t="n">
        <v>-3</v>
      </c>
      <c r="E33" s="7" t="n">
        <v>1</v>
      </c>
    </row>
    <row r="34">
      <c r="A34" s="4" t="inlineStr">
        <is>
          <t>Comprehensive Income Attributable to Moody's</t>
        </is>
      </c>
      <c r="B34" s="6" t="n">
        <v>199</v>
      </c>
      <c r="C34" s="6" t="n">
        <v>592</v>
      </c>
      <c r="D34" s="6" t="n">
        <v>636</v>
      </c>
      <c r="E34" s="6" t="n">
        <v>13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June 30, Six Months Ended June 30, 2022 2021 2022 2021 Stock-based compensation cost $ 38 $ 41 $ 84 $ 86 Tax benefit $ 9 $ 10 $ 20 $ 21 </t>
        </is>
      </c>
    </row>
    <row r="5">
      <c r="A5" s="4" t="inlineStr">
        <is>
          <t>Weighted Average Assumptions used in Determining Fair Value for Options Granted</t>
        </is>
      </c>
      <c r="B5" s="4" t="inlineStr">
        <is>
          <t>The following weighted average assumptions were used in determining the fair value using the Black-Scholes option-pricing model for options granted in 2022: Expected dividend yield 0.86 % Expected stock volatility 27 % Risk-free interest rate 1.88 % Expected holding period 5.6 years</t>
        </is>
      </c>
    </row>
    <row r="6">
      <c r="A6" s="4" t="inlineStr">
        <is>
          <t>Stock Option Exercises and Restricted Stock Vesting</t>
        </is>
      </c>
      <c r="B6" s="4" t="inlineStr">
        <is>
          <t xml:space="preserve">The following table summarizes information relating to stock option exercises and restricted stock vesting: Six Months Ended 2022 2021 Exercise of stock options: Proceeds from stock option exercises $ 4 $ 16 Aggregate intrinsic value $ 5 $ 35 Tax benefit realized upon exercise $ 1 $ 8 Number of shares exercised (1) — 0.2 Vesting of restricted stock: Fair value of shares vested $ 170 $ 187 Tax benefit realized upon vesting $ 40 $ 43 Number of shares vested 0.5 0.7 Vesting of performance-based restricted stock: Fair value of shares vested $ 50 $ 28 Tax benefit realized upon vesting $ 12 $ 7 Number of shares vested 0.2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Income Taxes Paid</t>
        </is>
      </c>
      <c r="B4" s="4" t="inlineStr">
        <is>
          <t xml:space="preserve">The following table shows the amount the Company paid for income taxes: Six Months Ended June 30, 2022 2021 Income taxes paid $ 326 $ 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to Diluted Shares Outstanding</t>
        </is>
      </c>
      <c r="B4" s="4" t="inlineStr">
        <is>
          <t xml:space="preserve">Below is a reconciliation of basic to diluted shares outstanding: Three Months Ended June 30, Six Months Ended June 30, 2022 2021 2022 2021 Basic 184.1 186.7 184.6 187.0 Dilutive effect of shares issuable under stock-based compensation plans 0.8 1.2 0.8 1.2 Diluted 184.9 187.9 185.4 188.2 Anti-dilutive options to purchase common shares and restricted stock as well as contingently issuable restricted stock which are excluded from the table above 0.8 0.2 0.4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 and Investments</t>
        </is>
      </c>
      <c r="B4" s="4" t="inlineStr">
        <is>
          <t>The table below provides additional information on the Company’s cash equivalents and investments: As of June 30, 2022 Balance sheet location Cost Gains/(Losses) Fair Value Cash and cash equivalents Short-term Other Certificates of deposit and money market deposit accounts (1) $ 777 $ — $ 777 $ 669 $ 86 $ 22 Mutual funds $ 59 $ — $ 59 $ — $ — $ 59 As of December 31, 2021 Balance sheet location Cost Gains/(Losses) Fair Value Cash and cash Short-term Other Certificates of deposit and money market deposit accounts (1) $ 691 $ — $ 691 $ 584 $ 91 $ 16 Mutual funds $ 65 $ 8 $ 73 $ — $ — $ 73 (1) Consists of time deposits and money market deposit accounts. The remaining contractual maturities for the certificates of deposits classified as short-term investments were one month to 12 months at both June 30, 2022 and December 31, 2021. The remaining contractual maturities for the certificates of deposits classified in other assets are 13 months to 35 months at June 30, 2022 and 13 months to 29 months at December 31, 2021.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details the total consideration relating to the acquisition: Cash paid at closing $ 1,922 Replacement equity compensation awards 5 Total consideration $ 1,927 </t>
        </is>
      </c>
    </row>
    <row r="5">
      <c r="A5" s="4" t="inlineStr">
        <is>
          <t>Schedule of Recognized Identified Assets Acquired and Liabilities Assumed</t>
        </is>
      </c>
      <c r="B5" s="4" t="inlineStr">
        <is>
          <t xml:space="preserve">Shown below is the preliminary purchase price allocation, which summarizes the fair value of the assets and liabilities assumed, at the date of acquisition: Cash $ 60 Accounts receivable 38 Other current assets 11 Property and equipment, net 13 Operating lease right-of-use assets 64 Intangible assets: Customer relationships (23 year useful life) $ 518 Product technology (7 year useful life) 212 Trade name (9 year useful life) 49 Total intangible assets (18 year weighted average useful life) 779 Goodwill 1,376 Deferred tax assets, net 48 Other assets 99 Liabilities: Accounts payable and accrued liabilities $ (92) Deferred revenue (89) Operating lease liabilities (68) Deferred tax liabilities, net (214) Uncertain tax positions (96) Other liabilities (2) Total liabilities (561) Net assets acquired $ 1,927 </t>
        </is>
      </c>
    </row>
    <row r="6">
      <c r="A6" s="4" t="inlineStr">
        <is>
          <t>Business Acquisition, Pro Forma Information</t>
        </is>
      </c>
      <c r="B6" s="4" t="inlineStr">
        <is>
          <t xml:space="preserve">Supplemental information on an unaudited pro forma basis is presented below for the three and six months ended June 30, 2021 as if the acquisition of RMS occurred on January 1, 2020. The pro forma financial information is presented for comparative purposes only and is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reliminary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Three Months Ended June 30, 2021 Six Months Ended Pro forma Revenue $ 1,633 $ 3,313 Pro forma Net Income attributable to Moody's $ 572 $ 1,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Company’s interest rate swaps designated as fair value hedges: Notional Amount Hedged Item Nature of Swap As of June 30, 2022 As of December 31, 2021 Floating Interest Rate 2017 Senior Notes due 2023 Pay Floating/Receive Fixed $ — $ 250 3-month USD LIBOR 2017 Senior Notes due 2028 Pay Floating/Receive Fixed $ 500 $ 500 3-month USD LIBOR 2020 Senior Notes due 2025 Pay Floating/Receive Fixed $ 300 $ 300 6-month USD LIBOR 2014 Senior Notes due 2044 Pay Floating/Receive Fixed $ 300 $ 300 3-month USD LIBOR 2018 Senior Notes due 2048 Pay Floating/Receive Fixed $ 300 $ 300 3-month USD LIBOR 2018 Senior Notes due 2029 (1) Pay Floating/Receive Fixed $ 400 $ — SOFR 2022 Senior Notes due 2052 (2) Pay Floating/Receive Fixed $ 500 $ — SOFR Total $ 2,300 $ 1,650 (1) Executed in the first quarter of 2022. June 30, 2022 Pay Receive Nature of Swap Notional Amount Weighted Average Interest Rate Notional Amount Weighted Average Interest Rate Pay Fixed/Receive Fixed € 765 3.67% $ 800 5.25% Pay Floating/Receive Floating 958 Based on 3-month EURIBOR 1,100 Based on 3-month USD LIBOR Pay Floating/Receive Floating 854 Based on ESTR 900 Based on SOFR Total € 2,577 $ 2,800 December 31, 2021 Pay Receive Nature of Swap Notional Amount Weighted Average Interest Rate Notional Amount Weighted Average Interest Rate Pay Fixed/Receive Fixed € 909 2.16% $ 1,050 4.45% Pay Floating/Receive Floating 1,179 Based on 3-month EURIBOR 1,350 Based on 3-month USD LIBOR Total € 2,088 $ 2,400 </t>
        </is>
      </c>
    </row>
    <row r="5">
      <c r="A5" s="4" t="inlineStr">
        <is>
          <t>Gains and Losses on Derivatives Designated as Hedging Instruments</t>
        </is>
      </c>
      <c r="B5" s="4" t="inlineStr">
        <is>
          <t xml:space="preserve">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June 30, Six Months Ended June 30, 2022 2021 2022 2021 Interest expense, net $ (55) $ (49) $ (108) $ (56) Descriptions Location on Consolidated Statements of Operations Net interest settlements and accruals on interest rate swaps Interest expense, net $ 3 $ 6 $ 9 $ 11 Fair value changes on interest rate swaps Interest expense, net $ (47) $ — $ (132) $ (24) Fair value changes on hedged debt Interest expense, net $ 47 $ — $ 132 $ 24 </t>
        </is>
      </c>
    </row>
    <row r="6">
      <c r="A6" s="4" t="inlineStr">
        <is>
          <t>Schedule of Net Investment Hedges, Notional Amount That Will Be Settled At Expiry</t>
        </is>
      </c>
      <c r="B6" s="4" t="inlineStr">
        <is>
          <t xml:space="preserve">As of June 30, 2022 these hedges will expire and the notional amounts will be settled as follows unless terminated early at the discretion of the Company: Years Ending December 31, 2026 € 450 2027 € 285 2028 € 507 2029 € 373 2031 € 481 2032 € 481 Total € 2,577 </t>
        </is>
      </c>
    </row>
    <row r="7">
      <c r="A7" s="4" t="inlineStr">
        <is>
          <t>Amount of Gain/(Loss) Recognized in AOCI on Derivative Net Investment Hedging Relationships (Effectiveness Portion)</t>
        </is>
      </c>
      <c r="B7" s="4" t="inlineStr">
        <is>
          <t xml:space="preserve">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June 30, Three Months Ended June 30, Three Months Ended June 30, 2022 2021 2022 2021 2022 2021 Cross currency swaps $ 118 $ (18) $ — $ — $ 11 $ 9 Long-term debt 63 (10) — — — — Total net investment hedges $ 181 $ (28) $ — $ — $ 11 $ 9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Six Months Ended Six Months Ended Six Months Ended 2022 2021 2022 2021 2022 2021 FX forward contracts $ — $ 16 $ — $ 1 $ — $ — Cross currency swaps 142 54 — — 21 19 Long-term debt 86 35 — — — — Total net investment hedges $ 228 $ 105 $ — $ 1 $ 21 $ 19 Derivatives in Cash Flow Hedging Relationships Interest rate contracts $ — $ — $ (1) $ (1) $ — $ — Total cash flow hedges $ — $ — $ (1) $ (1) $ — $ — Total $ 228 $ 105 $ (1) $ — $ 21 $ 19 </t>
        </is>
      </c>
    </row>
    <row r="8">
      <c r="A8" s="4" t="inlineStr">
        <is>
          <t>Components of Accumulated Other Comprehensive Income</t>
        </is>
      </c>
      <c r="B8" s="4" t="inlineStr">
        <is>
          <t>The cumulative amount of net investment hedge and cash flow hedge gains (losses) remaining in AOCL is as follows: Cumulative Gains/(Losses), net of tax June 30, 2022 December 31, 2021 Net investment hedges Cross currency swaps $ 161 $ 19 FX forwards 29 29 Long-term debt 59 (27) Total net investment hedges $ 249 $ 21 Cash flow hedges Interest rate contracts $ (48) $ (49) Cross currency swaps 2 2 Total cash flow hedges (46) (47) Total net gain (loss) in AOCL $ 203 $ (26) The following tables show changes in AOCL by component (net of tax): Three Months Ended June 30, 2022 2021 Gains/(Losses) Pension and Other Retirement Benefits Cash Flow Hedges Foreign Currency Translation Adjustments Net Investment Hedges Total Pension and Other Retirement Benefits Cash Flow Hedges Foreign Currency Translation Adjustments Net Investment Hedges Total Balance at March 31, $ (51) $ (46) $ (442) $ 68 $ (471) $ (116) $ (48) $ (188) $ (88) $ (440) Other comprehensive income/(loss) before reclassifications 4 — (334) 181 (149) — — 36 (29) 7 Amounts reclassified from AOCL 1 — 20 — 21 8 — — — 8 Other comprehensive income/(loss) 5 — (314) 181 (128) 8 — 36 (29) 15 Balance at June 30, $ (46) $ (46) $ (756) $ 249 $ (599) $ (108) $ (48) $ (152) $ (117) $ (425) Six Months Ended June 30, 2022 2021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9) $ (47) $ (335) $ 21 $ (410) $ (118) $ (49) $ (45) $ (220) $ (432) Other comprehensive income/(loss) before reclassifications 2 — (441) 228 (211) — — (107) 104 (3) Amounts reclassified from AOCL 1 1 20 — 22 10 1 — (1) 10 Other comprehensive income/(loss) 3 1 (421) 228 (189) 10 1 (107) 103 7 Balance at June 30, $ (46) $ (46) $ (756) $ 249 $ (599) $ (108) $ (48) $ (152) $ (117) $ (425)</t>
        </is>
      </c>
    </row>
    <row r="9">
      <c r="A9" s="4" t="inlineStr">
        <is>
          <t>Summary of Notional Amounts of Outstanding Foreign Exchange Forwards</t>
        </is>
      </c>
      <c r="B9" s="4" t="inlineStr">
        <is>
          <t>The following table summarizes the notional amounts of the Company’s outstanding foreign exchange forwards: June 30, 2022 December 31, 2021 Notional amount of currency pair: Sell Buy Sell Buy Contracts to sell USD for GBP $ 135 £ 104 $ 126 £ 92 Contracts to sell USD for Japanese yen $ 20 ¥ 2,500 $ 22 ¥ 2,500 Contracts to sell USD for Canadian dollars $ 134 C$ 171 $ 120 C$ 150 Contracts to sell USD for Singapore dollars $ 73 S$ 100 $ 67 S$ 90 Contracts to sell USD for euros $ 365 € 338 $ 364 € 315 Contracts to sell USD for Russian ruble $ — ₽ — $ 16 ₽ 1,200 Contracts to sell USD for Indian rupee $ 23 ₹ 1,800 $ 7 ₹ 500 Contracts to sell GBP for USD £ — $ — £ 172 $ 231 NOTE: € = euro, £ = British pound, $ = U.S. dollar, ¥ = Japanese yen, C$ = Canadian dollar, S$= Singapore dollars, ₽ = Russian ruble, ₹= Indian rupee</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June 30, Six Months Ended 2022 2021 2022 2021 FX forwards Other non-operating income, net $ (38) $ (1) $ (57) $ (7)</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June 30, 2022 December 31, 2021 Assets: Derivatives designated as accounting hedges: Cross-currency swaps designated as net investment hedges Other assets $ 112 $ 53 Interest rate swaps designated as fair value hedges Other assets — 13 Total derivatives designated as accounting hedges 112 66 Derivatives not designated as accounting hedges: FX forwards on certain assets and liabilities Other current assets — 1 Total assets $ 112 $ 67 Liabilities: Derivatives designated as accounting hedges: Cross-currency swaps designated as net investment hedges Other liabilities $ 22 $ 17 Interest rate swaps designated as fair value hedges Other liabilities 142 23 Total derivatives designated as accounting hedges 164 40 Non-derivatives designated as accounting hedges: Long-term debt designated as net investment hedge Long-term debt 1,307 1,421 Derivatives not designated as accounting hedges: FX forwards on certain assets and liabilities Accounts payable and accrued liabilities 25 12 Total liabilities $ 1,496 $ 1,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CQUIR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ctivity in Goodwill</t>
        </is>
      </c>
      <c r="B4" s="4" t="inlineStr">
        <is>
          <t>The following table summarizes the activity in goodwill for the periods indicated: Six Months Ended June 30, 2022 MIS MA Consolidated Gross goodwill Accumulated impairment Net Gross goodwill Accumulated Net Gross goodwill Accumulated Net Balance at beginning $ 396 $ — $ 396 $ 5,615 $ (12) $ 5,603 $ 6,011 $ (12) $ 5,999 Additions/ adjustments (1) 3 — 3 107 — 107 110 — 110 Foreign currency translation adjustments (9) — (9) (259) — (259) (268) — (268) Ending balance $ 390 $ — $ 390 $ 5,463 $ (12) $ 5,451 $ 5,853 $ (12) $ 5,841 Year Ended December 31, 2021 MIS MA Consolidated Gross goodwill Accumulated impairment charge Net goodwill Gross goodwill Accumulated impairment charge Net goodwill Gross goodwill Accumulated impairment charge Net goodwill Balance at beginning $ 311 $ — $ 311 $ 4,257 $ (12) $ 4,245 $ 4,568 $ (12) $ 4,556 Additions/ adjustments (2) 90 — 90 1,525 — 1,525 1,615 — 1,615 Foreign currency translation (5) — (5) (167) — (167) (172) — (172) Ending balance $ 396 $ — $ 396 $ 5,615 $ (12) $ 5,603 $ 6,011 $ (12) $ 5,999 (1) The 2022 additions/adjustments for the MA segment in the table above primarily relate to the acquisition of kompany in the first quarter of 2022. (2) The 2021 additions/adjustments for the MA segment in the table above relate to the acquisitions of Cortera, RMS, RealXData, Bogard, and PassFort. The 2021 additions/adjustments for the MIS segment relate to certain revenue synergies from the RMS acquisition that are expected to benefit the ESG solutions group within the MIS Other LOB.</t>
        </is>
      </c>
    </row>
    <row r="5">
      <c r="A5" s="4" t="inlineStr">
        <is>
          <t>Acquired Intangible Assets and Related Amortization</t>
        </is>
      </c>
      <c r="B5" s="4" t="inlineStr">
        <is>
          <t>Acquired intangible assets and related amortization consisted of: June 30, December 31, Customer relationships $ 2,016 $ 2,101 Accumulated amortization (407) (381) Net customer relationships 1,609 1,720 Software/product technology 656 663 Accumulated amortization (243) (219) Net software/product technology 413 444 Database 177 179 Accumulated amortization (54) (46) Net database 123 133 Trade names 199 207 Accumulated amortization (53) (47) Net trade names 146 160 Other (1) 53 54 Accumulated amortization (44) (44) Net other 9 10 Total acquired intangible assets, net $ 2,300 $ 2,467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June 30, Six Months Ended 2022 2021 2022 2021 Amortization expense $ 51 $ 36 $ 102 $ 71 </t>
        </is>
      </c>
    </row>
    <row r="7">
      <c r="A7" s="4" t="inlineStr">
        <is>
          <t>Estimated Future Amortization Expense for Acquired Intangible Assets Subject to Amortization</t>
        </is>
      </c>
      <c r="B7" s="4" t="inlineStr">
        <is>
          <t xml:space="preserve">Estimated future amortization expense for acquired intangible assets subject to amortization is as follows: Year Ending December 31, 2022 (After June 30,) $ 100 2023 190 2024 185 2025 181 2026 176 Thereafter 1,468 Total estimated future amortization $ 2,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Expenses Included in Consolidated Statements of Operations</t>
        </is>
      </c>
      <c r="B4" s="4" t="inlineStr">
        <is>
          <t xml:space="preserve">Total expense included in the accompanying consolidated statements of operations relating to the aforementioned restructuring program is below: Three Months Ended June 30, Six Months Ended 2022 2021 2022 2021 2020 MA Strategic Reorganization Restructuring Program $ (1) $ — $ (1) $ 2 2022 - 2023 Geolocation Restructuring Program 32 — 32 — Total Restructuring $ 31 $ — $ 31 $ 2 </t>
        </is>
      </c>
    </row>
    <row r="5">
      <c r="A5" s="4" t="inlineStr">
        <is>
          <t>Changes to the Restructuring Liability</t>
        </is>
      </c>
      <c r="B5" s="4" t="inlineStr">
        <is>
          <t xml:space="preserve">Changes to the restructuring liability for the aforementioned restructuring programs during the first six months of 2022 were as follows: Employee Termination Costs Balance as of December 31, 2021 $ 4 2020 MA Strategic Reorganization Restructuring Program: Cost incurred and adjustments (1) Cash payments and adjustments (2) 2022 - 2023 Geolocation Restructuring Program: Cost incurred and adjustments 32 Cash payments and adjustments (1) Balance as of June 30, 2022 $ 32 Cumulative expense incurred to date 2020 MA Strategic Reorganization Restructuring Program $ 19 2022 - 2023 Geolocation Restructuring Program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Carried at Fair Value on Recurring Basis</t>
        </is>
      </c>
      <c r="B4" s="4" t="inlineStr">
        <is>
          <t>The table below presents information about items that are carried at fair value at June 30, 2022 and December 31, 2021: Fair value Measurement as of June 30, 2022 Description Balance Level 1 Level 2 Assets: Derivatives (1) $ 112 $ — $ 112 Mutual funds 59 59 — Total $ 171 $ 59 $ 112 Liabilities: Derivatives (1) $ 189 $ — $ 189 Total $ 189 $ — $ 189 Fair value Measurement as of December 31, 2021 Description Balance Level 1 Level 2 Assets: Derivatives (1) $ 67 $ — $ 67 Mutual funds 73 73 — Total $ 140 $ 73 $ 67 Liabilities: Derivatives (1) $ 52 $ — $ 52 Total $ 52 $ — $ 52 (1) Represents FX forward contracts, interest rate swaps and cross-currency swaps as more fully described in Note 9 to the condensed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 (Tables)</t>
        </is>
      </c>
      <c r="B1" s="2" t="inlineStr">
        <is>
          <t>6 Months Ended</t>
        </is>
      </c>
    </row>
    <row r="2">
      <c r="B2" s="2" t="inlineStr">
        <is>
          <t>Jun. 30, 2022</t>
        </is>
      </c>
    </row>
    <row r="3">
      <c r="A3" s="3" t="inlineStr">
        <is>
          <t>Other Balance Sheet And Statement Of Operations Information [Abstract]</t>
        </is>
      </c>
      <c r="B3" s="4" t="inlineStr">
        <is>
          <t xml:space="preserve"> </t>
        </is>
      </c>
    </row>
    <row r="4">
      <c r="A4" s="4" t="inlineStr">
        <is>
          <t>Additional Details Related to Certain Balance Sheet Captions</t>
        </is>
      </c>
      <c r="B4" s="4" t="inlineStr">
        <is>
          <t xml:space="preserve">The following tables contain additional detail related to certain balance sheet captions: June 30, 2022 December 31, 2021 Other current assets: Prepaid taxes $ 258 $ 112 Prepaid expenses 98 99 Capitalized costs to obtain and fulfill sales contracts 91 103 Other 68 75 Total other current assets $ 515 $ 389 Other assets: Investments in non-consolidated affiliates $ 514 $ 443 Deposits for real-estate leases 14 14 Indemnification assets related to acquisitions 108 106 Mutual funds and fixed deposits 81 89 Company owned life insurance (at contract value) 40 37 Costs to obtain sales contracts 145 138 Derivative instruments designated as accounting hedges 112 66 Pension and other retirement employee benefits 73 77 Other 80 64 Total other assets $ 1,167 $ 1,034 Accounts payable and accrued liabilities: Salaries and benefits $ 156 $ 211 Incentive compensation 110 324 Customer credits, advanced payments and advanced billings 102 100 Dividends 5 6 Professional service fees 68 75 Interest accrued on debt 82 85 Accounts payable 31 47 Income taxes 130 115 Pension and other retirement employee benefits 7 7 Accrued royalties 17 36 Foreign exchange forwards on certain assets and liabilities 25 12 Restructuring liability 28 4 Other 105 120 Total accounts payable and accrued liabilities $ 866 $ 1,142 Other liabilities: Pension and other retirement employee benefits $ 213 $ 235 Interest accrued on UTPs 40 59 MAKS indemnification provisions 22 33 Income tax liability - non-current portion 23 23 Derivative instruments designated as accounting hedges 164 40 Restructuring liability 4 — Other 47 48 Total other liabilities $ 513 $ 438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s: June 30, 2022 December 31, 2021 Equity method investments (1) $ 189 $ 121 Investments measured using the measurement alternative (2) 320 318 Other 5 4 Total investments in non-consolidated affiliates $ 514 $ 443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t>
        </is>
      </c>
    </row>
    <row r="6">
      <c r="A6" s="4" t="inlineStr">
        <is>
          <t>Other Non-Operating</t>
        </is>
      </c>
      <c r="B6" s="4" t="inlineStr">
        <is>
          <t>The following table summarizes the components of other non-operating (expense) income: Three Months Ended June 30, Six Months Ended June 30, 2022 2021 2022 2021 FX (loss)/gain (1) $ (22) $ 2 $ (22) $ — Net periodic pension costs - other components 6 (3) 12 1 Income from investments in non-consolidated affiliates 2 1 4 9 Other 4 6 2 12 Total $ (10) $ 6 $ (4) $ 22 (1) FX loss for the three and six months ended June 30, 2022 includes FX translation losses of $20 million reclassified to earnings resulting from the Company no longer conducting commercial operations in Russi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17</v>
      </c>
      <c r="C3" s="6" t="n">
        <v>1811</v>
      </c>
    </row>
    <row r="4">
      <c r="A4" s="4" t="inlineStr">
        <is>
          <t>Short-term investments</t>
        </is>
      </c>
      <c r="B4" s="7" t="n">
        <v>86</v>
      </c>
      <c r="C4" s="7" t="n">
        <v>91</v>
      </c>
    </row>
    <row r="5">
      <c r="A5" s="4" t="inlineStr">
        <is>
          <t>Accounts receivable, net of allowance for credit losses of $46 in 2022 and $32 in 2021</t>
        </is>
      </c>
      <c r="B5" s="7" t="n">
        <v>1602</v>
      </c>
      <c r="C5" s="7" t="n">
        <v>1720</v>
      </c>
    </row>
    <row r="6">
      <c r="A6" s="4" t="inlineStr">
        <is>
          <t>Other current assets</t>
        </is>
      </c>
      <c r="B6" s="7" t="n">
        <v>515</v>
      </c>
      <c r="C6" s="7" t="n">
        <v>389</v>
      </c>
    </row>
    <row r="7">
      <c r="A7" s="4" t="inlineStr">
        <is>
          <t>Total current assets</t>
        </is>
      </c>
      <c r="B7" s="7" t="n">
        <v>3820</v>
      </c>
      <c r="C7" s="7" t="n">
        <v>4011</v>
      </c>
    </row>
    <row r="8">
      <c r="A8" s="4" t="inlineStr">
        <is>
          <t>Property and equipment, net of accumulated depreciation of $1,058 in 2022 and $1,010 in 2021</t>
        </is>
      </c>
      <c r="B8" s="7" t="n">
        <v>433</v>
      </c>
      <c r="C8" s="7" t="n">
        <v>347</v>
      </c>
    </row>
    <row r="9">
      <c r="A9" s="4" t="inlineStr">
        <is>
          <t>Operating lease right-of-use assets</t>
        </is>
      </c>
      <c r="B9" s="7" t="n">
        <v>413</v>
      </c>
      <c r="C9" s="7" t="n">
        <v>438</v>
      </c>
    </row>
    <row r="10">
      <c r="A10" s="4" t="inlineStr">
        <is>
          <t>Goodwill</t>
        </is>
      </c>
      <c r="B10" s="7" t="n">
        <v>5841</v>
      </c>
      <c r="C10" s="7" t="n">
        <v>5999</v>
      </c>
    </row>
    <row r="11">
      <c r="A11" s="4" t="inlineStr">
        <is>
          <t>Intangible assets, net</t>
        </is>
      </c>
      <c r="B11" s="7" t="n">
        <v>2300</v>
      </c>
      <c r="C11" s="7" t="n">
        <v>2467</v>
      </c>
    </row>
    <row r="12">
      <c r="A12" s="4" t="inlineStr">
        <is>
          <t>Deferred tax assets, net</t>
        </is>
      </c>
      <c r="B12" s="7" t="n">
        <v>341</v>
      </c>
      <c r="C12" s="7" t="n">
        <v>384</v>
      </c>
    </row>
    <row r="13">
      <c r="A13" s="4" t="inlineStr">
        <is>
          <t>Other assets</t>
        </is>
      </c>
      <c r="B13" s="7" t="n">
        <v>1167</v>
      </c>
      <c r="C13" s="7" t="n">
        <v>1034</v>
      </c>
    </row>
    <row r="14">
      <c r="A14" s="4" t="inlineStr">
        <is>
          <t>Total assets</t>
        </is>
      </c>
      <c r="B14" s="7" t="n">
        <v>14315</v>
      </c>
      <c r="C14" s="7" t="n">
        <v>14680</v>
      </c>
    </row>
    <row r="15">
      <c r="A15" s="3" t="inlineStr">
        <is>
          <t>Current liabilities:</t>
        </is>
      </c>
      <c r="B15" s="4" t="inlineStr">
        <is>
          <t xml:space="preserve"> </t>
        </is>
      </c>
      <c r="C15" s="4" t="inlineStr">
        <is>
          <t xml:space="preserve"> </t>
        </is>
      </c>
    </row>
    <row r="16">
      <c r="A16" s="4" t="inlineStr">
        <is>
          <t>Accounts payable and accrued liabilities</t>
        </is>
      </c>
      <c r="B16" s="7" t="n">
        <v>866</v>
      </c>
      <c r="C16" s="7" t="n">
        <v>1142</v>
      </c>
    </row>
    <row r="17">
      <c r="A17" s="4" t="inlineStr">
        <is>
          <t>Current portion of operating lease liabilities</t>
        </is>
      </c>
      <c r="B17" s="7" t="n">
        <v>105</v>
      </c>
      <c r="C17" s="7" t="n">
        <v>105</v>
      </c>
    </row>
    <row r="18">
      <c r="A18" s="4" t="inlineStr">
        <is>
          <t>Current portion of long-term debt</t>
        </is>
      </c>
      <c r="B18" s="7" t="n">
        <v>499</v>
      </c>
      <c r="C18" s="7" t="n">
        <v>0</v>
      </c>
    </row>
    <row r="19">
      <c r="A19" s="4" t="inlineStr">
        <is>
          <t>Deferred revenue</t>
        </is>
      </c>
      <c r="B19" s="7" t="n">
        <v>1285</v>
      </c>
      <c r="C19" s="7" t="n">
        <v>1249</v>
      </c>
    </row>
    <row r="20">
      <c r="A20" s="4" t="inlineStr">
        <is>
          <t>Total current liabilities</t>
        </is>
      </c>
      <c r="B20" s="7" t="n">
        <v>2755</v>
      </c>
      <c r="C20" s="7" t="n">
        <v>2496</v>
      </c>
    </row>
    <row r="21">
      <c r="A21" s="4" t="inlineStr">
        <is>
          <t>Non-current portion of deferred revenue</t>
        </is>
      </c>
      <c r="B21" s="7" t="n">
        <v>81</v>
      </c>
      <c r="C21" s="7" t="n">
        <v>86</v>
      </c>
    </row>
    <row r="22">
      <c r="A22" s="4" t="inlineStr">
        <is>
          <t>Long-term debt</t>
        </is>
      </c>
      <c r="B22" s="7" t="n">
        <v>7158</v>
      </c>
      <c r="C22" s="7" t="n">
        <v>7413</v>
      </c>
    </row>
    <row r="23">
      <c r="A23" s="4" t="inlineStr">
        <is>
          <t>Deferred tax liabilities, net</t>
        </is>
      </c>
      <c r="B23" s="7" t="n">
        <v>572</v>
      </c>
      <c r="C23" s="7" t="n">
        <v>488</v>
      </c>
    </row>
    <row r="24">
      <c r="A24" s="4" t="inlineStr">
        <is>
          <t>Uncertain tax positions</t>
        </is>
      </c>
      <c r="B24" s="7" t="n">
        <v>336</v>
      </c>
      <c r="C24" s="7" t="n">
        <v>388</v>
      </c>
    </row>
    <row r="25">
      <c r="A25" s="4" t="inlineStr">
        <is>
          <t>Operating lease liabilities</t>
        </is>
      </c>
      <c r="B25" s="7" t="n">
        <v>421</v>
      </c>
      <c r="C25" s="7" t="n">
        <v>455</v>
      </c>
    </row>
    <row r="26">
      <c r="A26" s="4" t="inlineStr">
        <is>
          <t>Other liabilities</t>
        </is>
      </c>
      <c r="B26" s="7" t="n">
        <v>513</v>
      </c>
      <c r="C26" s="7" t="n">
        <v>438</v>
      </c>
    </row>
    <row r="27">
      <c r="A27" s="4" t="inlineStr">
        <is>
          <t>Total liabilities</t>
        </is>
      </c>
      <c r="B27" s="7" t="n">
        <v>11836</v>
      </c>
      <c r="C27" s="7" t="n">
        <v>11764</v>
      </c>
    </row>
    <row r="28">
      <c r="A28" s="4" t="inlineStr">
        <is>
          <t>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1 per share; 10,000,000 shares authorized; no shares issued and outstanding</t>
        </is>
      </c>
      <c r="B30" s="7" t="n">
        <v>0</v>
      </c>
      <c r="C30" s="7" t="n">
        <v>0</v>
      </c>
    </row>
    <row r="31">
      <c r="A31" s="4" t="inlineStr">
        <is>
          <t>Capital surplus</t>
        </is>
      </c>
      <c r="B31" s="7" t="n">
        <v>965</v>
      </c>
      <c r="C31" s="7" t="n">
        <v>885</v>
      </c>
    </row>
    <row r="32">
      <c r="A32" s="4" t="inlineStr">
        <is>
          <t>Retained earnings</t>
        </is>
      </c>
      <c r="B32" s="7" t="n">
        <v>13328</v>
      </c>
      <c r="C32" s="7" t="n">
        <v>12762</v>
      </c>
    </row>
    <row r="33">
      <c r="A33" s="4" t="inlineStr">
        <is>
          <t>Treasury stock, at cost; 159,355,829 and 157,262,484 shares of common stock at June 30, 2022 and December 31, 2021</t>
        </is>
      </c>
      <c r="B33" s="7" t="n">
        <v>-11403</v>
      </c>
      <c r="C33" s="7" t="n">
        <v>-10513</v>
      </c>
    </row>
    <row r="34">
      <c r="A34" s="4" t="inlineStr">
        <is>
          <t>Accumulated other comprehensive loss</t>
        </is>
      </c>
      <c r="B34" s="7" t="n">
        <v>-599</v>
      </c>
      <c r="C34" s="7" t="n">
        <v>-410</v>
      </c>
    </row>
    <row r="35">
      <c r="A35" s="4" t="inlineStr">
        <is>
          <t>Total Moody's shareholders' equity</t>
        </is>
      </c>
      <c r="B35" s="7" t="n">
        <v>2294</v>
      </c>
      <c r="C35" s="7" t="n">
        <v>2727</v>
      </c>
    </row>
    <row r="36">
      <c r="A36" s="4" t="inlineStr">
        <is>
          <t>Noncontrolling interests</t>
        </is>
      </c>
      <c r="B36" s="7" t="n">
        <v>185</v>
      </c>
      <c r="C36" s="7" t="n">
        <v>189</v>
      </c>
    </row>
    <row r="37">
      <c r="A37" s="4" t="inlineStr">
        <is>
          <t>Total shareholders' equity</t>
        </is>
      </c>
      <c r="B37" s="7" t="n">
        <v>2479</v>
      </c>
      <c r="C37" s="7" t="n">
        <v>2916</v>
      </c>
    </row>
    <row r="38">
      <c r="A38" s="4" t="inlineStr">
        <is>
          <t>Total liabilities, noncontrolling interests and shareholders' equity</t>
        </is>
      </c>
      <c r="B38" s="7" t="n">
        <v>14315</v>
      </c>
      <c r="C38" s="7" t="n">
        <v>14680</v>
      </c>
    </row>
    <row r="39">
      <c r="A39" s="4" t="inlineStr">
        <is>
          <t>Series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7" t="n">
        <v>0</v>
      </c>
      <c r="C41" s="7" t="n">
        <v>0</v>
      </c>
    </row>
    <row r="42">
      <c r="A42" s="4" t="inlineStr">
        <is>
          <t>Non Series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3</v>
      </c>
      <c r="C44"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Reclassifications out of AOCI</t>
        </is>
      </c>
      <c r="B4" s="4" t="inlineStr">
        <is>
          <t>The following table provides details about the reclassifications out of AOCL: Three Months Ended June 30, Location in the consolidated statements of operations Losses on currency translation adjustments 2022 2021 Foreign currency translation adjustments - reclassification of losses included in net income $ (20) $ — Other non-operating income, net Total losses on currency translation adjustments (20) — Gains (losses) on net investment hedges FX forwards — 1 Other non-operating income, net Income tax effect of item above — (1) Provision for income taxes Total net gains on net investment hedges — — Pension and other retirement benefits Amortization of actuarial losses and prior service costs included in net income (1) (3) Other non-operating income, net Settlement charge — (7) Other non-operating income, net Total before income taxes (1) (10) Income tax effect of items above — 2 Provision for income taxes Total pension and other retirement benefits (1) (8) Total net losses included in Net Income attributable to reclassifications out of AOCL $ (21) $ (8) Six Months Ended June 30, Location in the consolidated statements of operations Losses on currency translation adjustments 2022 2021 Foreign currency translation adjustments - reclassification of losses included in net income $ (20) $ — Other non-operating income, net Total losses on currency translation adjustments (20) — Losses on cash flow hedges Interest rate contract (1) (1) Other non-operating income, net Income tax effect of item above — — Provision for income taxes Total net losses on cash flow hedges (1) (1) Gains (losses) on net investment hedges FX forwards — 2 Other non-operating income, net Income tax effect of item above — (1) Provision for income taxes Total net gains on net investment hedges — 1 Pension and other retirement benefits Amortization of actuarial losses and prior service costs included in net income (1) (6) Other non-operating income, net Settlement charge — (7) Other non-operating income, net Total before income taxes (1) (13) Income tax effect of item above — 3 Provision for income taxes Total pension and other retirement benefits (1) (10) Total net losses included in Net Income attributable to reclassifications out of AOCL $ (22) $ (10)</t>
        </is>
      </c>
    </row>
    <row r="5">
      <c r="A5" s="4" t="inlineStr">
        <is>
          <t>Components of Accumulated Other Comprehensive Income</t>
        </is>
      </c>
      <c r="B5" s="4" t="inlineStr">
        <is>
          <t>The cumulative amount of net investment hedge and cash flow hedge gains (losses) remaining in AOCL is as follows: Cumulative Gains/(Losses), net of tax June 30, 2022 December 31, 2021 Net investment hedges Cross currency swaps $ 161 $ 19 FX forwards 29 29 Long-term debt 59 (27) Total net investment hedges $ 249 $ 21 Cash flow hedges Interest rate contracts $ (48) $ (49) Cross currency swaps 2 2 Total cash flow hedges (46) (47) Total net gain (loss) in AOCL $ 203 $ (26) The following tables show changes in AOCL by component (net of tax): Three Months Ended June 30, 2022 2021 Gains/(Losses) Pension and Other Retirement Benefits Cash Flow Hedges Foreign Currency Translation Adjustments Net Investment Hedges Total Pension and Other Retirement Benefits Cash Flow Hedges Foreign Currency Translation Adjustments Net Investment Hedges Total Balance at March 31, $ (51) $ (46) $ (442) $ 68 $ (471) $ (116) $ (48) $ (188) $ (88) $ (440) Other comprehensive income/(loss) before reclassifications 4 — (334) 181 (149) — — 36 (29) 7 Amounts reclassified from AOCL 1 — 20 — 21 8 — — — 8 Other comprehensive income/(loss) 5 — (314) 181 (128) 8 — 36 (29) 15 Balance at June 30, $ (46) $ (46) $ (756) $ 249 $ (599) $ (108) $ (48) $ (152) $ (117) $ (425) Six Months Ended June 30, 2022 2021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9) $ (47) $ (335) $ 21 $ (410) $ (118) $ (49) $ (45) $ (220) $ (432) Other comprehensive income/(loss) before reclassifications 2 — (441) 228 (211) — — (107) 104 (3) Amounts reclassified from AOCL 1 1 20 — 22 10 1 — (1) 10 Other comprehensive income/(loss) 3 1 (421) 228 (189) 10 1 (107) 103 7 Balance at June 30, $ (46) $ (46) $ (756) $ 249 $ (599) $ (108) $ (48) $ (152) $ (117) $ (4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Summary of Total Indebtedness</t>
        </is>
      </c>
      <c r="B4" s="4" t="inlineStr">
        <is>
          <t>The following table summarizes total indebtedness: June 30, 2022 Notes Payable: Principal Amount Fair Value of Interest Rate Swaps (1) Unamortized (Discount) Premium Unamortized Debt Issuance Costs Carrying Value 4.875% 2013 Senior Notes, due 2024 $ 500 $ — $ (1) $ (1) $ 498 5.25% 2014 Senior Notes, due 2044 600 (32) 3 (5) 566 1.75% 2015 Senior Notes, due 2027 523 — — (2) 521 2.625% 2017 Senior Notes, due 2023 500 — — (1) 499 3.25% 2017 Senior Notes, due 2028 500 (24) (3) (2) 471 4.25% 2018 Senior Notes, due 2029 400 (25) (2) (2) 371 4.875% 2018 Senior Notes, due 2048 400 (34) (6) (4) 356 0.950% 2019 Senior Notes, due 2030 784 — (2) (4) 778 3.75% 2020 Senior Notes, due 2025 700 (22) (1) (3) 674 3.25% 2020 Senior Notes, due 2050 300 — (4) (3) 293 2.55% 2020 Senior Notes, due 2060 500 — (4) (5) 491 2.00% 2021 Senior Notes, due 2031 600 — (7) (5) 588 2.75% 2021 Senior Notes, due 2041 600 — (13) (5) 582 3.10% 2021 Senior Notes, due 2061 500 — (7) (5) 488 3.75% 2022 Senior Notes, due 2052 500 (5) (9) (5) 481 Total debt $ 7,907 $ (142) $ (56) $ (52) $ 7,657 Current portion (499) Total long-term debt $ 7,158 December 31, 2021 Notes Payable: Principal Amount Fair Value of Interest Rate Swaps (1) Unamortized (Discount) Premium Unamortized Debt Issuance Costs Carrying Value 4.875% 2013 Senior Notes, due 2024 $ 500 $ — $ (1) $ (1) $ 498 5.25% 2014 Senior Notes, due 2044 600 (7) 3 (5) 591 1.75% 2015 Senior Notes, due 2027 568 — — (2) 566 2.625% 2017 Senior Notes, due 2023 500 5 — (1) 504 3.25% 2017 Senior Notes, due 2028 500 8 (3) (2) 503 4.25% 2018 Senior Notes, due 2029 400 — (2) (2) 396 4.875% 2018 Senior Notes, due 2048 400 (7) (6) (4) 383 0.950% 2019 Senior Notes, due 2030 853 — (2) (5) 846 3.75% 2020 Senior Notes, due 2025 700 (9) (1) (4) 686 3.25% 2020 Senior Notes, due 2050 300 — (4) (3) 293 2.55% 2020 Senior Notes, due 2060 500 — (4) (5) 491 2.00% 2021 Senior Notes, due 2031 600 — (8) (5) 587 2.75% 2021 Senior Notes, due 2041 600 — (13) (6) 581 3.10% 2021 Senior Notes, due 2061 500 — (7) (5) 488 Total long-term debt $ 7,521 $ (10) $ (48) $ (50) $ 7,413 (1) The fair value of interest rate swaps in the table above represents the cumulative amount of fair value hedging adjustments included in the carrying amount of the hedged debt.</t>
        </is>
      </c>
    </row>
    <row r="5">
      <c r="A5" s="4" t="inlineStr">
        <is>
          <t>Principal Payments Due on Long-Term Borrowings</t>
        </is>
      </c>
      <c r="B5" s="4" t="inlineStr">
        <is>
          <t xml:space="preserve">The repayment schedule for the Company’s borrowings is as follows: Year Ending December 31,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2021 Senior Notes due 2031 2021 Senior Notes due 2041 2021 Senior Notes due 2061 2022 Senior Notes due 2052 Total 2022 (After June 30,) $ — $ — $ — $ — $ — $ — $ — $ — $ — $ — $ — $ — $ — $ — $ — $ — 2023 — — — 500 — — — — — — — — — — — 500 2024 500 — — — — — — — — — — — — — — 500 2025 — — — — — — — — 700 — — — — — — 700 2026 — — — — — — — — — — — — — — — — Thereafter — 600 523 — 500 400 400 784 — 300 500 600 600 500 500 6,207 Total $ 500 $ 600 $ 523 $ 500 $ 500 $ 400 $ 400 $ 784 $ 700 $ 300 $ 500 $ 600 $ 600 $ 500 $ 500 $ 7,907 </t>
        </is>
      </c>
    </row>
    <row r="6">
      <c r="A6" s="4" t="inlineStr">
        <is>
          <t>Summary of Components of Interest as Presented in Consolidated Statements of Operations</t>
        </is>
      </c>
      <c r="B6" s="4" t="inlineStr">
        <is>
          <t>The following table summarizes the components of interest as presented in the consolidated statements of operations and the cash paid for interest: Three Months Ended June 30, Six Months Ended June 30, 2022 2021 2022 2021 Income $ 2 $ 1 $ 4 $ 4 Expense on borrowings (50) (41) (98) (82) Income (expense) on UTPs and other tax related liabilities (2) (3) (5) (6) 30 Net periodic pension costs - interest component (4) (4) (8) (8) Interest expense, net $ (55) $ (49) $ (108) $ (56) Interest paid (1) $ 12 $ 13 $ 90 $ 86 (1) Interest paid includes net settlements on interest rate swaps more fully discussed in Note 9. (2) Income (expense) on UTPs and other tax related liabilities for the six months ended June 30, 2021 includes a $40 million benefit relating to the reversal of tax-related interest accruals pursuant to the resolution of tax matters.</t>
        </is>
      </c>
    </row>
    <row r="7">
      <c r="A7" s="4" t="inlineStr">
        <is>
          <t>Fair Value and Carrying Value of Long-Term Debt</t>
        </is>
      </c>
      <c r="B7" s="4" t="inlineStr">
        <is>
          <t xml:space="preserve">The fair value and carrying value of the Company’s debt as of June 30, 2022 and December 31, 2021 are as follows: June 30, 2022 December 31, 2021 Carrying Amount Estimated Fair Value Carrying Amount Estimated Fair Value 4.875% 2013 Senior Notes, due 2024 $ 498 $ 510 $ 498 $ 538 5.25% 2014 Senior Notes, due 2044 566 607 591 805 1.75% 2015 Senior Notes, due 2027 521 503 566 607 2.625% 2017 Senior Notes, due 2023 499 499 504 509 3.25% 2017 Senior Notes, due 2028 471 499 503 539 4.25% 2018 Senior Notes, due 2029 371 398 396 451 4.875% 2018 Senior Notes, due 2048 356 395 383 526 0.950% 2019 Senior Notes, due 2030 778 678 846 866 3.75% 2020 Senior Notes, due 2025 674 699 686 750 3.25% 2020 Senior Notes, due 2050 293 223 293 311 2.55% 2020 Senior Notes, due 2060 491 311 491 432 2.00% 2021 Senior Notes, due 2031 588 491 587 581 2.75% 2021 Senior Notes, due 2041 582 442 581 579 3.10% 2021 Senior Notes, due 2061 488 347 488 488 3.75% 2022 Senior Notes, due 2052 481 409 — — Total $ 7,657 $ 7,011 $ 7,413 $ 7,9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 xml:space="preserve">The following table presents the components of the Company’s lease cost: Three Months Ended June 30, Six Months Ended June 30, 2022 2021 2022 2021 Operating lease cost $ 25 $ 23 $ 52 $ 47 Sublease income (2) (1) (4) (2) Variable lease cost 5 5 10 10 Total lease cost $ 28 $ 27 $ 58 $ 55 </t>
        </is>
      </c>
    </row>
    <row r="5">
      <c r="A5" s="4" t="inlineStr">
        <is>
          <t>Schedule of Operating Leases Information</t>
        </is>
      </c>
      <c r="B5" s="4" t="inlineStr">
        <is>
          <t>The following tables present other information related to the Company’s operating leases: Three Months Ended June 30, Six Months Ended June 30, 2022 2021 2022 2021 Cash paid for amounts included in the measurement of operating lease liabilities $ 29 $ 28 $ 60 $ 56 Right-of-use assets obtained in exchange for new operating lease liabilities $ 15 $ 2 $ 30 $ 6 June 30, 2022 June 30, 2021 Weighted-average remaining lease term 5.3 years 5.6 years Weighted-average discount rate applied to operating leases 3.1 % 3.6 %</t>
        </is>
      </c>
    </row>
    <row r="6">
      <c r="A6" s="4" t="inlineStr">
        <is>
          <t>Lessee, Operating Lease, Liability, Maturity</t>
        </is>
      </c>
      <c r="B6" s="4" t="inlineStr">
        <is>
          <t xml:space="preserve">The following table presents a maturity analysis of the future minimum lease payments included within the Company’s operating lease liabilities at June 30, 2022: Year Ending December 31, Operating Leases 2022 (After June 30,) $ 60 2023 119 2024 112 2025 97 2026 79 After 2026 103 Total lease payments (undiscounted) 570 Less: Interest 44 Present value of lease liabilities: $ 526 Lease liabilities - current $ 105 Lease liabilities - noncurrent $ 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by Segment</t>
        </is>
      </c>
      <c r="B4" s="4" t="inlineStr">
        <is>
          <t xml:space="preserve">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June 30, 2022 2021 MIS MA Eliminations Consolidated MIS MA Eliminations Consolidated Total external revenue $ 706 $ 675 $ — $ 1,381 $ 980 $ 573 $ — $ 1,553 Intersegment revenue 43 1 (44) — 42 2 (44) — Revenue 749 676 (44) 1,381 1,022 575 (44) 1,553 Operating, SG&amp;A 334 471 (44) 761 344 392 (44) 692 Adjusted Operating Income 415 205 — 620 678 183 — 861 Add: Depreciation and 21 60 — 81 18 42 — 60 Restructuring 15 16 — 31 — — — — Operating Income $ 508 $ 801 Six Months Ended June 30, 2022 2021 MIS MA Eliminations Consolidated MIS MA Eliminations Consolidated Total external revenue $ 1,533 $ 1,370 $ — $ 2,903 $ 2,016 $ 1,137 $ — $ 3,153 Intersegment revenue 86 3 (89) — 82 4 (86) — Revenue $ 1,619 $ 1,373 $ (89) $ 2,903 $ 2,098 $ 1,141 $ (86) $ 3,153 Operating, SG&amp;A 694 944 (89) 1,549 692 772 (86) 1,378 Adjusted Operating Income $ 925 $ 429 $ — $ 1,354 $ 1,406 $ 369 $ — $ 1,775 Add: Depreciation and amortization 39 120 — 159 36 83 — 119 Restructuring 15 16 — 31 — 2 — 2 Operating Income $ 1,164 $ 1,654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June 30, Six Months Ended 2022 2021 2022 2021 MIS: U.S. $ 426 $ 582 $ 939 $ 1,229 Non-U.S.: EMEA 165 248 358 496 Asia-Pacific 80 100 154 197 Americas 35 50 82 94 Total Non-U.S. 280 398 594 787 Total MIS 706 980 1,533 2,016 MA: U.S. 297 249 607 487 Non-U.S.: EMEA 257 233 520 463 Asia-Pacific 71 55 139 114 Americas 50 36 104 73 Total Non-U.S. 378 324 763 650 Total MA 675 573 1,370 1,137 Total MCO $ 1,381 $ 1,553 $ 2,903 $ 3,153 Three Months Ended June 30, Six Months Ended June 30, 2022 2021 2022 2021 United States $ 723 $ 831 $ 1,546 $ 1,716 Non-U.S.: EMEA 422 481 878 959 Asia-Pacific 151 155 293 311 Americas 85 86 186 167 Total Non-U.S. 658 722 1,357 1,437 Total $ 1,381 $ 1,553 $ 2,903 $ 3,1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Category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81</v>
      </c>
      <c r="C4" s="6" t="n">
        <v>1553</v>
      </c>
      <c r="D4" s="6" t="n">
        <v>2903</v>
      </c>
      <c r="E4" s="6" t="n">
        <v>3153</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44</v>
      </c>
      <c r="C7" s="7" t="n">
        <v>-44</v>
      </c>
      <c r="D7" s="7" t="n">
        <v>-89</v>
      </c>
      <c r="E7" s="7" t="n">
        <v>-86</v>
      </c>
    </row>
    <row r="8">
      <c r="A8" s="4" t="inlineStr">
        <is>
          <t>MI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06</v>
      </c>
      <c r="C10" s="7" t="n">
        <v>980</v>
      </c>
      <c r="D10" s="7" t="n">
        <v>1533</v>
      </c>
      <c r="E10" s="7" t="n">
        <v>2016</v>
      </c>
    </row>
    <row r="11">
      <c r="A11" s="4" t="inlineStr">
        <is>
          <t>MIS | Corporate Finance (CF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22</v>
      </c>
      <c r="C13" s="7" t="n">
        <v>550</v>
      </c>
      <c r="D13" s="7" t="n">
        <v>739</v>
      </c>
      <c r="E13" s="7" t="n">
        <v>1155</v>
      </c>
    </row>
    <row r="14">
      <c r="A14" s="4" t="inlineStr">
        <is>
          <t>MIS | Corporate Finance (CFG) | Investment-grad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68</v>
      </c>
      <c r="C16" s="7" t="n">
        <v>102</v>
      </c>
      <c r="D16" s="7" t="n">
        <v>182</v>
      </c>
      <c r="E16" s="7" t="n">
        <v>236</v>
      </c>
    </row>
    <row r="17">
      <c r="A17" s="4" t="inlineStr">
        <is>
          <t>MIS | Corporate Finance (CFG) | High-yiel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31</v>
      </c>
      <c r="C19" s="7" t="n">
        <v>124</v>
      </c>
      <c r="D19" s="7" t="n">
        <v>70</v>
      </c>
      <c r="E19" s="7" t="n">
        <v>265</v>
      </c>
    </row>
    <row r="20">
      <c r="A20" s="4" t="inlineStr">
        <is>
          <t>MIS | Corporate Finance (CFG) | Bank loa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72</v>
      </c>
      <c r="C22" s="7" t="n">
        <v>157</v>
      </c>
      <c r="D22" s="7" t="n">
        <v>185</v>
      </c>
      <c r="E22" s="7" t="n">
        <v>337</v>
      </c>
    </row>
    <row r="23">
      <c r="A23" s="4" t="inlineStr">
        <is>
          <t>MIS | Corporate Finance (CFG) | Other accou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51</v>
      </c>
      <c r="C25" s="7" t="n">
        <v>167</v>
      </c>
      <c r="D25" s="7" t="n">
        <v>302</v>
      </c>
      <c r="E25" s="7" t="n">
        <v>317</v>
      </c>
    </row>
    <row r="26">
      <c r="A26" s="4" t="inlineStr">
        <is>
          <t>MIS | Structured Finance (SF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23</v>
      </c>
      <c r="C28" s="7" t="n">
        <v>140</v>
      </c>
      <c r="D28" s="7" t="n">
        <v>267</v>
      </c>
      <c r="E28" s="7" t="n">
        <v>256</v>
      </c>
    </row>
    <row r="29">
      <c r="A29" s="4" t="inlineStr">
        <is>
          <t>MIS | Structured Finance (SFG) | Other accou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v>
      </c>
      <c r="C31" s="7" t="n">
        <v>0</v>
      </c>
      <c r="D31" s="7" t="n">
        <v>1</v>
      </c>
      <c r="E31" s="7" t="n">
        <v>1</v>
      </c>
    </row>
    <row r="32">
      <c r="A32" s="4" t="inlineStr">
        <is>
          <t>MIS | Structured Finance (SFG) | Asset-backed securit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1</v>
      </c>
      <c r="C34" s="7" t="n">
        <v>33</v>
      </c>
      <c r="D34" s="7" t="n">
        <v>63</v>
      </c>
      <c r="E34" s="7" t="n">
        <v>59</v>
      </c>
    </row>
    <row r="35">
      <c r="A35" s="4" t="inlineStr">
        <is>
          <t>MIS | Structured Finance (SFG) | RMB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28</v>
      </c>
      <c r="C37" s="7" t="n">
        <v>31</v>
      </c>
      <c r="D37" s="7" t="n">
        <v>63</v>
      </c>
      <c r="E37" s="7" t="n">
        <v>58</v>
      </c>
    </row>
    <row r="38">
      <c r="A38" s="4" t="inlineStr">
        <is>
          <t>MIS | Structured Finance (SFG) | CMB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27</v>
      </c>
      <c r="C40" s="7" t="n">
        <v>23</v>
      </c>
      <c r="D40" s="7" t="n">
        <v>65</v>
      </c>
      <c r="E40" s="7" t="n">
        <v>47</v>
      </c>
    </row>
    <row r="41">
      <c r="A41" s="4" t="inlineStr">
        <is>
          <t>MIS | Structured Finance (SFG) | Structured credi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36</v>
      </c>
      <c r="C43" s="7" t="n">
        <v>53</v>
      </c>
      <c r="D43" s="7" t="n">
        <v>75</v>
      </c>
      <c r="E43" s="7" t="n">
        <v>91</v>
      </c>
    </row>
    <row r="44">
      <c r="A44" s="4" t="inlineStr">
        <is>
          <t>MIS | Financial Institutions (FI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128</v>
      </c>
      <c r="C46" s="7" t="n">
        <v>150</v>
      </c>
      <c r="D46" s="7" t="n">
        <v>259</v>
      </c>
      <c r="E46" s="7" t="n">
        <v>312</v>
      </c>
    </row>
    <row r="47">
      <c r="A47" s="4" t="inlineStr">
        <is>
          <t>MIS | Financial Institutions (FIG) | Other accou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3</v>
      </c>
      <c r="C49" s="7" t="n">
        <v>3</v>
      </c>
      <c r="D49" s="7" t="n">
        <v>6</v>
      </c>
      <c r="E49" s="7" t="n">
        <v>5</v>
      </c>
    </row>
    <row r="50">
      <c r="A50" s="4" t="inlineStr">
        <is>
          <t>MIS | Financial Institutions (FIG) | Bank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93</v>
      </c>
      <c r="C52" s="7" t="n">
        <v>101</v>
      </c>
      <c r="D52" s="7" t="n">
        <v>182</v>
      </c>
      <c r="E52" s="7" t="n">
        <v>210</v>
      </c>
    </row>
    <row r="53">
      <c r="A53" s="4" t="inlineStr">
        <is>
          <t>MIS | Financial Institutions (FIG) | Insuran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24</v>
      </c>
      <c r="C55" s="7" t="n">
        <v>33</v>
      </c>
      <c r="D55" s="7" t="n">
        <v>58</v>
      </c>
      <c r="E55" s="7" t="n">
        <v>76</v>
      </c>
    </row>
    <row r="56">
      <c r="A56" s="4" t="inlineStr">
        <is>
          <t>MIS | Financial Institutions (FIG) | Managed invest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8</v>
      </c>
      <c r="C58" s="7" t="n">
        <v>13</v>
      </c>
      <c r="D58" s="7" t="n">
        <v>13</v>
      </c>
      <c r="E58" s="7" t="n">
        <v>21</v>
      </c>
    </row>
    <row r="59">
      <c r="A59" s="4" t="inlineStr">
        <is>
          <t>MIS | Public, Project And Infrastructure Finance (PPIF)</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122</v>
      </c>
      <c r="C61" s="7" t="n">
        <v>130</v>
      </c>
      <c r="D61" s="7" t="n">
        <v>245</v>
      </c>
      <c r="E61" s="7" t="n">
        <v>273</v>
      </c>
    </row>
    <row r="62">
      <c r="A62" s="4" t="inlineStr">
        <is>
          <t>MIS | Public, Project And Infrastructure Finance (PPIF) | Public finance / sovereig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55</v>
      </c>
      <c r="C64" s="7" t="n">
        <v>63</v>
      </c>
      <c r="D64" s="7" t="n">
        <v>113</v>
      </c>
      <c r="E64" s="7" t="n">
        <v>130</v>
      </c>
    </row>
    <row r="65">
      <c r="A65" s="4" t="inlineStr">
        <is>
          <t>MIS | Public, Project And Infrastructure Finance (PPIF) | Project and infrastructu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67</v>
      </c>
      <c r="C67" s="7" t="n">
        <v>67</v>
      </c>
      <c r="D67" s="7" t="n">
        <v>132</v>
      </c>
      <c r="E67" s="7" t="n">
        <v>143</v>
      </c>
    </row>
    <row r="68">
      <c r="A68" s="4" t="inlineStr">
        <is>
          <t>MIS | Rating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695</v>
      </c>
      <c r="C70" s="7" t="n">
        <v>970</v>
      </c>
      <c r="D70" s="7" t="n">
        <v>1510</v>
      </c>
      <c r="E70" s="7" t="n">
        <v>1996</v>
      </c>
    </row>
    <row r="71">
      <c r="A71" s="4" t="inlineStr">
        <is>
          <t>MIS | MIS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11</v>
      </c>
      <c r="C73" s="7" t="n">
        <v>10</v>
      </c>
      <c r="D73" s="7" t="n">
        <v>23</v>
      </c>
      <c r="E73" s="7" t="n">
        <v>20</v>
      </c>
    </row>
    <row r="74">
      <c r="A74" s="4" t="inlineStr">
        <is>
          <t>MI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749</v>
      </c>
      <c r="C76" s="7" t="n">
        <v>1022</v>
      </c>
      <c r="D76" s="7" t="n">
        <v>1619</v>
      </c>
      <c r="E76" s="7" t="n">
        <v>2098</v>
      </c>
    </row>
    <row r="77">
      <c r="A77" s="4" t="inlineStr">
        <is>
          <t>M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675</v>
      </c>
      <c r="C79" s="7" t="n">
        <v>573</v>
      </c>
      <c r="D79" s="7" t="n">
        <v>1370</v>
      </c>
      <c r="E79" s="7" t="n">
        <v>1137</v>
      </c>
    </row>
    <row r="80">
      <c r="A80" s="4" t="inlineStr">
        <is>
          <t>MA | Decision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312</v>
      </c>
      <c r="C82" s="7" t="n">
        <v>222</v>
      </c>
      <c r="D82" s="7" t="n">
        <v>646</v>
      </c>
      <c r="E82" s="7" t="n">
        <v>447</v>
      </c>
    </row>
    <row r="83">
      <c r="A83" s="4" t="inlineStr">
        <is>
          <t>MA | Research and Insigh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185</v>
      </c>
      <c r="C85" s="7" t="n">
        <v>175</v>
      </c>
      <c r="D85" s="7" t="n">
        <v>368</v>
      </c>
      <c r="E85" s="7" t="n">
        <v>346</v>
      </c>
    </row>
    <row r="86">
      <c r="A86" s="4" t="inlineStr">
        <is>
          <t>MA | Data and Inform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178</v>
      </c>
      <c r="C88" s="7" t="n">
        <v>176</v>
      </c>
      <c r="D88" s="7" t="n">
        <v>356</v>
      </c>
      <c r="E88" s="7" t="n">
        <v>344</v>
      </c>
    </row>
    <row r="89">
      <c r="A89" s="4" t="inlineStr">
        <is>
          <t>MA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6" t="n">
        <v>676</v>
      </c>
      <c r="C91" s="6" t="n">
        <v>575</v>
      </c>
      <c r="D91" s="6" t="n">
        <v>1373</v>
      </c>
      <c r="E91" s="6" t="n">
        <v>11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 of Business and Geographical Area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81</v>
      </c>
      <c r="C4" s="6" t="n">
        <v>1553</v>
      </c>
      <c r="D4" s="6" t="n">
        <v>2903</v>
      </c>
      <c r="E4" s="6" t="n">
        <v>31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723</v>
      </c>
      <c r="C7" s="7" t="n">
        <v>831</v>
      </c>
      <c r="D7" s="7" t="n">
        <v>1546</v>
      </c>
      <c r="E7" s="7" t="n">
        <v>1716</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58</v>
      </c>
      <c r="C10" s="7" t="n">
        <v>722</v>
      </c>
      <c r="D10" s="7" t="n">
        <v>1357</v>
      </c>
      <c r="E10" s="7" t="n">
        <v>1437</v>
      </c>
    </row>
    <row r="11">
      <c r="A11" s="4" t="inlineStr">
        <is>
          <t>MI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706</v>
      </c>
      <c r="C13" s="7" t="n">
        <v>980</v>
      </c>
      <c r="D13" s="7" t="n">
        <v>1533</v>
      </c>
      <c r="E13" s="7" t="n">
        <v>2016</v>
      </c>
    </row>
    <row r="14">
      <c r="A14" s="4" t="inlineStr">
        <is>
          <t>MI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426</v>
      </c>
      <c r="C16" s="7" t="n">
        <v>582</v>
      </c>
      <c r="D16" s="7" t="n">
        <v>939</v>
      </c>
      <c r="E16" s="7" t="n">
        <v>1229</v>
      </c>
    </row>
    <row r="17">
      <c r="A17" s="4" t="inlineStr">
        <is>
          <t>MIS | Non-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80</v>
      </c>
      <c r="C19" s="7" t="n">
        <v>398</v>
      </c>
      <c r="D19" s="7" t="n">
        <v>594</v>
      </c>
      <c r="E19" s="7" t="n">
        <v>787</v>
      </c>
    </row>
    <row r="20">
      <c r="A20" s="4" t="inlineStr">
        <is>
          <t>MIS | Corporate Finance (CF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322</v>
      </c>
      <c r="C22" s="7" t="n">
        <v>550</v>
      </c>
      <c r="D22" s="7" t="n">
        <v>739</v>
      </c>
      <c r="E22" s="7" t="n">
        <v>1155</v>
      </c>
    </row>
    <row r="23">
      <c r="A23" s="4" t="inlineStr">
        <is>
          <t>MIS | Corporate Finance (CFG)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10</v>
      </c>
      <c r="C25" s="7" t="n">
        <v>345</v>
      </c>
      <c r="D25" s="7" t="n">
        <v>485</v>
      </c>
      <c r="E25" s="7" t="n">
        <v>759</v>
      </c>
    </row>
    <row r="26">
      <c r="A26" s="4" t="inlineStr">
        <is>
          <t>MIS | Corporate Finance (CFG) | Non-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12</v>
      </c>
      <c r="C28" s="7" t="n">
        <v>205</v>
      </c>
      <c r="D28" s="7" t="n">
        <v>254</v>
      </c>
      <c r="E28" s="7" t="n">
        <v>396</v>
      </c>
    </row>
    <row r="29">
      <c r="A29" s="4" t="inlineStr">
        <is>
          <t>MIS | Structured Finance (SF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23</v>
      </c>
      <c r="C31" s="7" t="n">
        <v>140</v>
      </c>
      <c r="D31" s="7" t="n">
        <v>267</v>
      </c>
      <c r="E31" s="7" t="n">
        <v>256</v>
      </c>
    </row>
    <row r="32">
      <c r="A32" s="4" t="inlineStr">
        <is>
          <t>MIS | Structured Finance (SFG)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83</v>
      </c>
      <c r="C34" s="7" t="n">
        <v>88</v>
      </c>
      <c r="D34" s="7" t="n">
        <v>180</v>
      </c>
      <c r="E34" s="7" t="n">
        <v>156</v>
      </c>
    </row>
    <row r="35">
      <c r="A35" s="4" t="inlineStr">
        <is>
          <t>MIS | Structured Finance (SFG) | Non-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40</v>
      </c>
      <c r="C37" s="7" t="n">
        <v>52</v>
      </c>
      <c r="D37" s="7" t="n">
        <v>87</v>
      </c>
      <c r="E37" s="7" t="n">
        <v>100</v>
      </c>
    </row>
    <row r="38">
      <c r="A38" s="4" t="inlineStr">
        <is>
          <t>MIS | Financial Institutions (FI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28</v>
      </c>
      <c r="C40" s="7" t="n">
        <v>150</v>
      </c>
      <c r="D40" s="7" t="n">
        <v>259</v>
      </c>
      <c r="E40" s="7" t="n">
        <v>312</v>
      </c>
    </row>
    <row r="41">
      <c r="A41" s="4" t="inlineStr">
        <is>
          <t>MIS | Financial Institutions (FIG)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53</v>
      </c>
      <c r="C43" s="7" t="n">
        <v>69</v>
      </c>
      <c r="D43" s="7" t="n">
        <v>118</v>
      </c>
      <c r="E43" s="7" t="n">
        <v>155</v>
      </c>
    </row>
    <row r="44">
      <c r="A44" s="4" t="inlineStr">
        <is>
          <t>MIS | Financial Institutions (FIG) | Non-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75</v>
      </c>
      <c r="C46" s="7" t="n">
        <v>81</v>
      </c>
      <c r="D46" s="7" t="n">
        <v>141</v>
      </c>
      <c r="E46" s="7" t="n">
        <v>157</v>
      </c>
    </row>
    <row r="47">
      <c r="A47" s="4" t="inlineStr">
        <is>
          <t>MIS | Public, Project And Infrastructure Finance (PPIF)</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122</v>
      </c>
      <c r="C49" s="7" t="n">
        <v>130</v>
      </c>
      <c r="D49" s="7" t="n">
        <v>245</v>
      </c>
      <c r="E49" s="7" t="n">
        <v>273</v>
      </c>
    </row>
    <row r="50">
      <c r="A50" s="4" t="inlineStr">
        <is>
          <t>MIS | Public, Project And Infrastructure Finance (PPIF)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78</v>
      </c>
      <c r="C52" s="7" t="n">
        <v>79</v>
      </c>
      <c r="D52" s="7" t="n">
        <v>153</v>
      </c>
      <c r="E52" s="7" t="n">
        <v>157</v>
      </c>
    </row>
    <row r="53">
      <c r="A53" s="4" t="inlineStr">
        <is>
          <t>MIS | Public, Project And Infrastructure Finance (PPIF) | Non-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44</v>
      </c>
      <c r="C55" s="7" t="n">
        <v>51</v>
      </c>
      <c r="D55" s="7" t="n">
        <v>92</v>
      </c>
      <c r="E55" s="7" t="n">
        <v>116</v>
      </c>
    </row>
    <row r="56">
      <c r="A56" s="4" t="inlineStr">
        <is>
          <t>MIS | Rating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695</v>
      </c>
      <c r="C58" s="7" t="n">
        <v>970</v>
      </c>
      <c r="D58" s="7" t="n">
        <v>1510</v>
      </c>
      <c r="E58" s="7" t="n">
        <v>1996</v>
      </c>
    </row>
    <row r="59">
      <c r="A59" s="4" t="inlineStr">
        <is>
          <t>MIS | Rating Revenue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424</v>
      </c>
      <c r="C61" s="7" t="n">
        <v>581</v>
      </c>
      <c r="D61" s="7" t="n">
        <v>936</v>
      </c>
      <c r="E61" s="7" t="n">
        <v>1227</v>
      </c>
    </row>
    <row r="62">
      <c r="A62" s="4" t="inlineStr">
        <is>
          <t>MIS | Rating Revenue | Non-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271</v>
      </c>
      <c r="C64" s="7" t="n">
        <v>389</v>
      </c>
      <c r="D64" s="7" t="n">
        <v>574</v>
      </c>
      <c r="E64" s="7" t="n">
        <v>769</v>
      </c>
    </row>
    <row r="65">
      <c r="A65" s="4" t="inlineStr">
        <is>
          <t>MIS | MIS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11</v>
      </c>
      <c r="C67" s="7" t="n">
        <v>10</v>
      </c>
      <c r="D67" s="7" t="n">
        <v>23</v>
      </c>
      <c r="E67" s="7" t="n">
        <v>20</v>
      </c>
    </row>
    <row r="68">
      <c r="A68" s="4" t="inlineStr">
        <is>
          <t>MIS | MIS Other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2</v>
      </c>
      <c r="C70" s="7" t="n">
        <v>1</v>
      </c>
      <c r="D70" s="7" t="n">
        <v>3</v>
      </c>
      <c r="E70" s="7" t="n">
        <v>2</v>
      </c>
    </row>
    <row r="71">
      <c r="A71" s="4" t="inlineStr">
        <is>
          <t>MIS | MIS Other | Non-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9</v>
      </c>
      <c r="C73" s="7" t="n">
        <v>9</v>
      </c>
      <c r="D73" s="7" t="n">
        <v>20</v>
      </c>
      <c r="E73" s="7" t="n">
        <v>18</v>
      </c>
    </row>
    <row r="74">
      <c r="A74" s="4" t="inlineStr">
        <is>
          <t>M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675</v>
      </c>
      <c r="C76" s="7" t="n">
        <v>573</v>
      </c>
      <c r="D76" s="7" t="n">
        <v>1370</v>
      </c>
      <c r="E76" s="7" t="n">
        <v>1137</v>
      </c>
    </row>
    <row r="77">
      <c r="A77" s="4" t="inlineStr">
        <is>
          <t>MA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297</v>
      </c>
      <c r="C79" s="7" t="n">
        <v>249</v>
      </c>
      <c r="D79" s="7" t="n">
        <v>607</v>
      </c>
      <c r="E79" s="7" t="n">
        <v>487</v>
      </c>
    </row>
    <row r="80">
      <c r="A80" s="4" t="inlineStr">
        <is>
          <t>MA | Non-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378</v>
      </c>
      <c r="C82" s="7" t="n">
        <v>324</v>
      </c>
      <c r="D82" s="7" t="n">
        <v>763</v>
      </c>
      <c r="E82" s="7" t="n">
        <v>650</v>
      </c>
    </row>
    <row r="83">
      <c r="A83" s="4" t="inlineStr">
        <is>
          <t>MA | Decision Solu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312</v>
      </c>
      <c r="C85" s="7" t="n">
        <v>222</v>
      </c>
      <c r="D85" s="7" t="n">
        <v>646</v>
      </c>
      <c r="E85" s="7" t="n">
        <v>447</v>
      </c>
    </row>
    <row r="86">
      <c r="A86" s="4" t="inlineStr">
        <is>
          <t>MA | Decision Solutions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133</v>
      </c>
      <c r="C88" s="7" t="n">
        <v>96</v>
      </c>
      <c r="D88" s="7" t="n">
        <v>282</v>
      </c>
      <c r="E88" s="7" t="n">
        <v>187</v>
      </c>
    </row>
    <row r="89">
      <c r="A89" s="4" t="inlineStr">
        <is>
          <t>MA | Decision Solutions | Non-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179</v>
      </c>
      <c r="C91" s="7" t="n">
        <v>126</v>
      </c>
      <c r="D91" s="7" t="n">
        <v>364</v>
      </c>
      <c r="E91" s="7" t="n">
        <v>260</v>
      </c>
    </row>
    <row r="92">
      <c r="A92" s="4" t="inlineStr">
        <is>
          <t>MA | Research and Insigh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7" t="n">
        <v>185</v>
      </c>
      <c r="C94" s="7" t="n">
        <v>175</v>
      </c>
      <c r="D94" s="7" t="n">
        <v>368</v>
      </c>
      <c r="E94" s="7" t="n">
        <v>346</v>
      </c>
    </row>
    <row r="95">
      <c r="A95" s="4" t="inlineStr">
        <is>
          <t>MA | Research and Insights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7" t="n">
        <v>102</v>
      </c>
      <c r="C97" s="7" t="n">
        <v>96</v>
      </c>
      <c r="D97" s="7" t="n">
        <v>203</v>
      </c>
      <c r="E97" s="7" t="n">
        <v>188</v>
      </c>
    </row>
    <row r="98">
      <c r="A98" s="4" t="inlineStr">
        <is>
          <t>MA | Research and Insights | Non-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7" t="n">
        <v>83</v>
      </c>
      <c r="C100" s="7" t="n">
        <v>79</v>
      </c>
      <c r="D100" s="7" t="n">
        <v>165</v>
      </c>
      <c r="E100" s="7" t="n">
        <v>158</v>
      </c>
    </row>
    <row r="101">
      <c r="A101" s="4" t="inlineStr">
        <is>
          <t>MA | Data and Inform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7" t="n">
        <v>178</v>
      </c>
      <c r="C103" s="7" t="n">
        <v>176</v>
      </c>
      <c r="D103" s="7" t="n">
        <v>356</v>
      </c>
      <c r="E103" s="7" t="n">
        <v>344</v>
      </c>
    </row>
    <row r="104">
      <c r="A104" s="4" t="inlineStr">
        <is>
          <t>MA | Data and Information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7" t="n">
        <v>62</v>
      </c>
      <c r="C106" s="7" t="n">
        <v>57</v>
      </c>
      <c r="D106" s="7" t="n">
        <v>122</v>
      </c>
      <c r="E106" s="7" t="n">
        <v>112</v>
      </c>
    </row>
    <row r="107">
      <c r="A107" s="4" t="inlineStr">
        <is>
          <t>MA | Data and Information | Non-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6" t="n">
        <v>116</v>
      </c>
      <c r="C109" s="6" t="n">
        <v>119</v>
      </c>
      <c r="D109" s="6" t="n">
        <v>234</v>
      </c>
      <c r="E109" s="6" t="n">
        <v>2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solidated Revenue Information by Geographic Area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81</v>
      </c>
      <c r="C4" s="6" t="n">
        <v>1553</v>
      </c>
      <c r="D4" s="6" t="n">
        <v>2903</v>
      </c>
      <c r="E4" s="6" t="n">
        <v>3153</v>
      </c>
    </row>
    <row r="5">
      <c r="A5" s="4" t="inlineStr">
        <is>
          <t>MI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706</v>
      </c>
      <c r="C7" s="7" t="n">
        <v>980</v>
      </c>
      <c r="D7" s="7" t="n">
        <v>1533</v>
      </c>
      <c r="E7" s="7" t="n">
        <v>2016</v>
      </c>
    </row>
    <row r="8">
      <c r="A8" s="4" t="inlineStr">
        <is>
          <t>M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75</v>
      </c>
      <c r="C10" s="7" t="n">
        <v>573</v>
      </c>
      <c r="D10" s="7" t="n">
        <v>1370</v>
      </c>
      <c r="E10" s="7" t="n">
        <v>113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723</v>
      </c>
      <c r="C13" s="7" t="n">
        <v>831</v>
      </c>
      <c r="D13" s="7" t="n">
        <v>1546</v>
      </c>
      <c r="E13" s="7" t="n">
        <v>1716</v>
      </c>
    </row>
    <row r="14">
      <c r="A14" s="4" t="inlineStr">
        <is>
          <t>United States | MI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426</v>
      </c>
      <c r="C16" s="7" t="n">
        <v>582</v>
      </c>
      <c r="D16" s="7" t="n">
        <v>939</v>
      </c>
      <c r="E16" s="7" t="n">
        <v>1229</v>
      </c>
    </row>
    <row r="17">
      <c r="A17" s="4" t="inlineStr">
        <is>
          <t>United States | M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97</v>
      </c>
      <c r="C19" s="7" t="n">
        <v>249</v>
      </c>
      <c r="D19" s="7" t="n">
        <v>607</v>
      </c>
      <c r="E19" s="7" t="n">
        <v>487</v>
      </c>
    </row>
    <row r="20">
      <c r="A20" s="4" t="inlineStr">
        <is>
          <t>Non-U.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658</v>
      </c>
      <c r="C22" s="7" t="n">
        <v>722</v>
      </c>
      <c r="D22" s="7" t="n">
        <v>1357</v>
      </c>
      <c r="E22" s="7" t="n">
        <v>1437</v>
      </c>
    </row>
    <row r="23">
      <c r="A23" s="4" t="inlineStr">
        <is>
          <t>Non-U.S. | MI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80</v>
      </c>
      <c r="C25" s="7" t="n">
        <v>398</v>
      </c>
      <c r="D25" s="7" t="n">
        <v>594</v>
      </c>
      <c r="E25" s="7" t="n">
        <v>787</v>
      </c>
    </row>
    <row r="26">
      <c r="A26" s="4" t="inlineStr">
        <is>
          <t>Non-U.S. | M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378</v>
      </c>
      <c r="C28" s="7" t="n">
        <v>324</v>
      </c>
      <c r="D28" s="7" t="n">
        <v>763</v>
      </c>
      <c r="E28" s="7" t="n">
        <v>650</v>
      </c>
    </row>
    <row r="29">
      <c r="A29" s="4" t="inlineStr">
        <is>
          <t>EME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422</v>
      </c>
      <c r="C31" s="7" t="n">
        <v>481</v>
      </c>
      <c r="D31" s="7" t="n">
        <v>878</v>
      </c>
      <c r="E31" s="7" t="n">
        <v>959</v>
      </c>
    </row>
    <row r="32">
      <c r="A32" s="4" t="inlineStr">
        <is>
          <t>EMEA | MI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65</v>
      </c>
      <c r="C34" s="7" t="n">
        <v>248</v>
      </c>
      <c r="D34" s="7" t="n">
        <v>358</v>
      </c>
      <c r="E34" s="7" t="n">
        <v>496</v>
      </c>
    </row>
    <row r="35">
      <c r="A35" s="4" t="inlineStr">
        <is>
          <t>EMEA | M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257</v>
      </c>
      <c r="C37" s="7" t="n">
        <v>233</v>
      </c>
      <c r="D37" s="7" t="n">
        <v>520</v>
      </c>
      <c r="E37" s="7" t="n">
        <v>463</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51</v>
      </c>
      <c r="C40" s="7" t="n">
        <v>155</v>
      </c>
      <c r="D40" s="7" t="n">
        <v>293</v>
      </c>
      <c r="E40" s="7" t="n">
        <v>311</v>
      </c>
    </row>
    <row r="41">
      <c r="A41" s="4" t="inlineStr">
        <is>
          <t>Asia-Pacific | MI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80</v>
      </c>
      <c r="C43" s="7" t="n">
        <v>100</v>
      </c>
      <c r="D43" s="7" t="n">
        <v>154</v>
      </c>
      <c r="E43" s="7" t="n">
        <v>197</v>
      </c>
    </row>
    <row r="44">
      <c r="A44" s="4" t="inlineStr">
        <is>
          <t>Asia-Pacific | M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71</v>
      </c>
      <c r="C46" s="7" t="n">
        <v>55</v>
      </c>
      <c r="D46" s="7" t="n">
        <v>139</v>
      </c>
      <c r="E46" s="7" t="n">
        <v>114</v>
      </c>
    </row>
    <row r="47">
      <c r="A47" s="4" t="inlineStr">
        <is>
          <t>America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85</v>
      </c>
      <c r="C49" s="7" t="n">
        <v>86</v>
      </c>
      <c r="D49" s="7" t="n">
        <v>186</v>
      </c>
      <c r="E49" s="7" t="n">
        <v>167</v>
      </c>
    </row>
    <row r="50">
      <c r="A50" s="4" t="inlineStr">
        <is>
          <t>Americas | MI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35</v>
      </c>
      <c r="C52" s="7" t="n">
        <v>50</v>
      </c>
      <c r="D52" s="7" t="n">
        <v>82</v>
      </c>
      <c r="E52" s="7" t="n">
        <v>94</v>
      </c>
    </row>
    <row r="53">
      <c r="A53" s="4" t="inlineStr">
        <is>
          <t>Americas | M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50</v>
      </c>
      <c r="C55" s="6" t="n">
        <v>36</v>
      </c>
      <c r="D55" s="6" t="n">
        <v>104</v>
      </c>
      <c r="E55" s="6" t="n">
        <v>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ransaction and Relationship Revenu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81</v>
      </c>
      <c r="C4" s="6" t="n">
        <v>1553</v>
      </c>
      <c r="D4" s="6" t="n">
        <v>2903</v>
      </c>
      <c r="E4" s="6" t="n">
        <v>3153</v>
      </c>
    </row>
    <row r="5">
      <c r="A5" s="4" t="inlineStr">
        <is>
          <t>Percentage of Revenues</t>
        </is>
      </c>
      <c r="B5" s="9" t="n">
        <v>1</v>
      </c>
      <c r="C5" s="9" t="n">
        <v>1</v>
      </c>
      <c r="D5" s="9" t="n">
        <v>1</v>
      </c>
      <c r="E5" s="9" t="n">
        <v>1</v>
      </c>
    </row>
    <row r="6">
      <c r="A6" s="4" t="inlineStr">
        <is>
          <t>MI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706</v>
      </c>
      <c r="C8" s="6" t="n">
        <v>980</v>
      </c>
      <c r="D8" s="6" t="n">
        <v>1533</v>
      </c>
      <c r="E8" s="6" t="n">
        <v>2016</v>
      </c>
    </row>
    <row r="9">
      <c r="A9" s="4" t="inlineStr">
        <is>
          <t>Percentage of Revenues</t>
        </is>
      </c>
      <c r="B9" s="9" t="n">
        <v>1</v>
      </c>
      <c r="C9" s="9" t="n">
        <v>1</v>
      </c>
      <c r="D9" s="9" t="n">
        <v>1</v>
      </c>
      <c r="E9" s="9" t="n">
        <v>1</v>
      </c>
    </row>
    <row r="10">
      <c r="A10" s="4" t="inlineStr">
        <is>
          <t>M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675</v>
      </c>
      <c r="C12" s="6" t="n">
        <v>573</v>
      </c>
      <c r="D12" s="6" t="n">
        <v>1370</v>
      </c>
      <c r="E12" s="6" t="n">
        <v>1137</v>
      </c>
    </row>
    <row r="13">
      <c r="A13" s="4" t="inlineStr">
        <is>
          <t>Percentage of Revenues</t>
        </is>
      </c>
      <c r="B13" s="9" t="n">
        <v>1</v>
      </c>
      <c r="C13" s="9" t="n">
        <v>1</v>
      </c>
      <c r="D13" s="9" t="n">
        <v>1</v>
      </c>
      <c r="E13" s="9" t="n">
        <v>1</v>
      </c>
    </row>
    <row r="14">
      <c r="A14" s="4" t="inlineStr">
        <is>
          <t>Corporate Finance (CFG) | MI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22</v>
      </c>
      <c r="C16" s="6" t="n">
        <v>550</v>
      </c>
      <c r="D16" s="6" t="n">
        <v>739</v>
      </c>
      <c r="E16" s="6" t="n">
        <v>1155</v>
      </c>
    </row>
    <row r="17">
      <c r="A17" s="4" t="inlineStr">
        <is>
          <t>Percentage of Revenues</t>
        </is>
      </c>
      <c r="B17" s="9" t="n">
        <v>1</v>
      </c>
      <c r="C17" s="9" t="n">
        <v>1</v>
      </c>
      <c r="D17" s="9" t="n">
        <v>1</v>
      </c>
      <c r="E17" s="9" t="n">
        <v>1</v>
      </c>
    </row>
    <row r="18">
      <c r="A18" s="4" t="inlineStr">
        <is>
          <t>Structured Finance (SFG) | MI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23</v>
      </c>
      <c r="C20" s="6" t="n">
        <v>140</v>
      </c>
      <c r="D20" s="6" t="n">
        <v>267</v>
      </c>
      <c r="E20" s="6" t="n">
        <v>256</v>
      </c>
    </row>
    <row r="21">
      <c r="A21" s="4" t="inlineStr">
        <is>
          <t>Percentage of Revenues</t>
        </is>
      </c>
      <c r="B21" s="9" t="n">
        <v>1</v>
      </c>
      <c r="C21" s="9" t="n">
        <v>1</v>
      </c>
      <c r="D21" s="9" t="n">
        <v>1</v>
      </c>
      <c r="E21" s="9" t="n">
        <v>1</v>
      </c>
    </row>
    <row r="22">
      <c r="A22" s="4" t="inlineStr">
        <is>
          <t>Financial Institutions (FIG) | MI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128</v>
      </c>
      <c r="C24" s="6" t="n">
        <v>150</v>
      </c>
      <c r="D24" s="6" t="n">
        <v>259</v>
      </c>
      <c r="E24" s="6" t="n">
        <v>312</v>
      </c>
    </row>
    <row r="25">
      <c r="A25" s="4" t="inlineStr">
        <is>
          <t>Percentage of Revenues</t>
        </is>
      </c>
      <c r="B25" s="9" t="n">
        <v>1</v>
      </c>
      <c r="C25" s="9" t="n">
        <v>1</v>
      </c>
      <c r="D25" s="9" t="n">
        <v>1</v>
      </c>
      <c r="E25" s="9" t="n">
        <v>1</v>
      </c>
    </row>
    <row r="26">
      <c r="A26" s="4" t="inlineStr">
        <is>
          <t>Public, Project And Infrastructure Finance (PPIF) | MI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22</v>
      </c>
      <c r="C28" s="6" t="n">
        <v>130</v>
      </c>
      <c r="D28" s="6" t="n">
        <v>245</v>
      </c>
      <c r="E28" s="6" t="n">
        <v>273</v>
      </c>
    </row>
    <row r="29">
      <c r="A29" s="4" t="inlineStr">
        <is>
          <t>Percentage of Revenues</t>
        </is>
      </c>
      <c r="B29" s="9" t="n">
        <v>1</v>
      </c>
      <c r="C29" s="9" t="n">
        <v>1</v>
      </c>
      <c r="D29" s="9" t="n">
        <v>1</v>
      </c>
      <c r="E29" s="9" t="n">
        <v>1</v>
      </c>
    </row>
    <row r="30">
      <c r="A30" s="4" t="inlineStr">
        <is>
          <t>MIS Other | MI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11</v>
      </c>
      <c r="C32" s="6" t="n">
        <v>10</v>
      </c>
      <c r="D32" s="6" t="n">
        <v>23</v>
      </c>
      <c r="E32" s="6" t="n">
        <v>20</v>
      </c>
    </row>
    <row r="33">
      <c r="A33" s="4" t="inlineStr">
        <is>
          <t>Percentage of Revenues</t>
        </is>
      </c>
      <c r="B33" s="9" t="n">
        <v>1</v>
      </c>
      <c r="C33" s="9" t="n">
        <v>1</v>
      </c>
      <c r="D33" s="9" t="n">
        <v>1</v>
      </c>
      <c r="E33" s="9" t="n">
        <v>1</v>
      </c>
    </row>
    <row r="34">
      <c r="A34" s="4" t="inlineStr">
        <is>
          <t>Decision Solutions | M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312</v>
      </c>
      <c r="C36" s="6" t="n">
        <v>222</v>
      </c>
      <c r="D36" s="6" t="n">
        <v>646</v>
      </c>
      <c r="E36" s="6" t="n">
        <v>447</v>
      </c>
    </row>
    <row r="37">
      <c r="A37" s="4" t="inlineStr">
        <is>
          <t>Percentage of Revenues</t>
        </is>
      </c>
      <c r="B37" s="9" t="n">
        <v>1</v>
      </c>
      <c r="C37" s="9" t="n">
        <v>1</v>
      </c>
      <c r="D37" s="9" t="n">
        <v>1</v>
      </c>
      <c r="E37" s="9" t="n">
        <v>1</v>
      </c>
    </row>
    <row r="38">
      <c r="A38" s="4" t="inlineStr">
        <is>
          <t>Research and Insights | M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185</v>
      </c>
      <c r="C40" s="6" t="n">
        <v>175</v>
      </c>
      <c r="D40" s="6" t="n">
        <v>368</v>
      </c>
      <c r="E40" s="6" t="n">
        <v>346</v>
      </c>
    </row>
    <row r="41">
      <c r="A41" s="4" t="inlineStr">
        <is>
          <t>Percentage of Revenues</t>
        </is>
      </c>
      <c r="B41" s="9" t="n">
        <v>1</v>
      </c>
      <c r="C41" s="9" t="n">
        <v>1</v>
      </c>
      <c r="D41" s="9" t="n">
        <v>1</v>
      </c>
      <c r="E41" s="9" t="n">
        <v>1</v>
      </c>
    </row>
    <row r="42">
      <c r="A42" s="4" t="inlineStr">
        <is>
          <t>Data and Information | M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178</v>
      </c>
      <c r="C44" s="6" t="n">
        <v>176</v>
      </c>
      <c r="D44" s="6" t="n">
        <v>356</v>
      </c>
      <c r="E44" s="6" t="n">
        <v>344</v>
      </c>
    </row>
    <row r="45">
      <c r="A45" s="4" t="inlineStr">
        <is>
          <t>Percentage of Revenues</t>
        </is>
      </c>
      <c r="B45" s="9" t="n">
        <v>1</v>
      </c>
      <c r="C45" s="9" t="n">
        <v>1</v>
      </c>
      <c r="D45" s="9" t="n">
        <v>1</v>
      </c>
      <c r="E45" s="9" t="n">
        <v>1</v>
      </c>
    </row>
    <row r="46">
      <c r="A46" s="4" t="inlineStr">
        <is>
          <t>Transaction Revenu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t>
        </is>
      </c>
      <c r="B48" s="6" t="n">
        <v>454</v>
      </c>
      <c r="C48" s="6" t="n">
        <v>726</v>
      </c>
      <c r="D48" s="6" t="n">
        <v>1025</v>
      </c>
      <c r="E48" s="6" t="n">
        <v>1514</v>
      </c>
    </row>
    <row r="49">
      <c r="A49" s="4" t="inlineStr">
        <is>
          <t>Percentage of Revenues</t>
        </is>
      </c>
      <c r="B49" s="9" t="n">
        <v>0.33</v>
      </c>
      <c r="C49" s="9" t="n">
        <v>0.47</v>
      </c>
      <c r="D49" s="9" t="n">
        <v>0.35</v>
      </c>
      <c r="E49" s="9" t="n">
        <v>0.48</v>
      </c>
    </row>
    <row r="50">
      <c r="A50" s="4" t="inlineStr">
        <is>
          <t>Transaction Revenue | MI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412</v>
      </c>
      <c r="C52" s="6" t="n">
        <v>686</v>
      </c>
      <c r="D52" s="6" t="n">
        <v>939</v>
      </c>
      <c r="E52" s="6" t="n">
        <v>1431</v>
      </c>
    </row>
    <row r="53">
      <c r="A53" s="4" t="inlineStr">
        <is>
          <t>Percentage of Revenues</t>
        </is>
      </c>
      <c r="B53" s="9" t="n">
        <v>0.58</v>
      </c>
      <c r="C53" s="9" t="n">
        <v>0.7</v>
      </c>
      <c r="D53" s="9" t="n">
        <v>0.61</v>
      </c>
      <c r="E53" s="9" t="n">
        <v>0.71</v>
      </c>
    </row>
    <row r="54">
      <c r="A54" s="4" t="inlineStr">
        <is>
          <t>Transaction Revenue | M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6" t="n">
        <v>42</v>
      </c>
      <c r="C56" s="6" t="n">
        <v>40</v>
      </c>
      <c r="D56" s="6" t="n">
        <v>86</v>
      </c>
      <c r="E56" s="6" t="n">
        <v>83</v>
      </c>
    </row>
    <row r="57">
      <c r="A57" s="4" t="inlineStr">
        <is>
          <t>Percentage of Revenues</t>
        </is>
      </c>
      <c r="B57" s="9" t="n">
        <v>0.06</v>
      </c>
      <c r="C57" s="9" t="n">
        <v>0.07000000000000001</v>
      </c>
      <c r="D57" s="9" t="n">
        <v>0.06</v>
      </c>
      <c r="E57" s="9" t="n">
        <v>0.07000000000000001</v>
      </c>
    </row>
    <row r="58">
      <c r="A58" s="4" t="inlineStr">
        <is>
          <t>Transaction Revenue | Corporate Finance (CFG) | MI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199</v>
      </c>
      <c r="C60" s="6" t="n">
        <v>427</v>
      </c>
      <c r="D60" s="6" t="n">
        <v>492</v>
      </c>
      <c r="E60" s="6" t="n">
        <v>914</v>
      </c>
    </row>
    <row r="61">
      <c r="A61" s="4" t="inlineStr">
        <is>
          <t>Percentage of Revenues</t>
        </is>
      </c>
      <c r="B61" s="9" t="n">
        <v>0.62</v>
      </c>
      <c r="C61" s="9" t="n">
        <v>0.78</v>
      </c>
      <c r="D61" s="9" t="n">
        <v>0.67</v>
      </c>
      <c r="E61" s="9" t="n">
        <v>0.79</v>
      </c>
    </row>
    <row r="62">
      <c r="A62" s="4" t="inlineStr">
        <is>
          <t>Transaction Revenue | Structured Finance (SFG) | MI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73</v>
      </c>
      <c r="C64" s="6" t="n">
        <v>92</v>
      </c>
      <c r="D64" s="6" t="n">
        <v>166</v>
      </c>
      <c r="E64" s="6" t="n">
        <v>158</v>
      </c>
    </row>
    <row r="65">
      <c r="A65" s="4" t="inlineStr">
        <is>
          <t>Percentage of Revenues</t>
        </is>
      </c>
      <c r="B65" s="9" t="n">
        <v>0.59</v>
      </c>
      <c r="C65" s="9" t="n">
        <v>0.66</v>
      </c>
      <c r="D65" s="9" t="n">
        <v>0.62</v>
      </c>
      <c r="E65" s="9" t="n">
        <v>0.62</v>
      </c>
    </row>
    <row r="66">
      <c r="A66" s="4" t="inlineStr">
        <is>
          <t>Transaction Revenue | Financial Institutions (FIG) | MI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6" t="n">
        <v>57</v>
      </c>
      <c r="C68" s="6" t="n">
        <v>79</v>
      </c>
      <c r="D68" s="6" t="n">
        <v>118</v>
      </c>
      <c r="E68" s="6" t="n">
        <v>169</v>
      </c>
    </row>
    <row r="69">
      <c r="A69" s="4" t="inlineStr">
        <is>
          <t>Percentage of Revenues</t>
        </is>
      </c>
      <c r="B69" s="9" t="n">
        <v>0.45</v>
      </c>
      <c r="C69" s="9" t="n">
        <v>0.53</v>
      </c>
      <c r="D69" s="9" t="n">
        <v>0.46</v>
      </c>
      <c r="E69" s="9" t="n">
        <v>0.54</v>
      </c>
    </row>
    <row r="70">
      <c r="A70" s="4" t="inlineStr">
        <is>
          <t>Transaction Revenue | Public, Project And Infrastructure Finance (PPIF) | MI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t>
        </is>
      </c>
      <c r="B72" s="6" t="n">
        <v>82</v>
      </c>
      <c r="C72" s="6" t="n">
        <v>88</v>
      </c>
      <c r="D72" s="6" t="n">
        <v>161</v>
      </c>
      <c r="E72" s="6" t="n">
        <v>188</v>
      </c>
    </row>
    <row r="73">
      <c r="A73" s="4" t="inlineStr">
        <is>
          <t>Percentage of Revenues</t>
        </is>
      </c>
      <c r="B73" s="9" t="n">
        <v>0.67</v>
      </c>
      <c r="C73" s="9" t="n">
        <v>0.68</v>
      </c>
      <c r="D73" s="9" t="n">
        <v>0.66</v>
      </c>
      <c r="E73" s="9" t="n">
        <v>0.6899999999999999</v>
      </c>
    </row>
    <row r="74">
      <c r="A74" s="4" t="inlineStr">
        <is>
          <t>Transaction Revenue | MIS Other | MI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1</v>
      </c>
      <c r="C76" s="6" t="n">
        <v>0</v>
      </c>
      <c r="D76" s="6" t="n">
        <v>2</v>
      </c>
      <c r="E76" s="6" t="n">
        <v>2</v>
      </c>
    </row>
    <row r="77">
      <c r="A77" s="4" t="inlineStr">
        <is>
          <t>Percentage of Revenues</t>
        </is>
      </c>
      <c r="B77" s="9" t="n">
        <v>0.09</v>
      </c>
      <c r="C77" s="9" t="n">
        <v>0</v>
      </c>
      <c r="D77" s="9" t="n">
        <v>0.09</v>
      </c>
      <c r="E77" s="9" t="n">
        <v>0.1</v>
      </c>
    </row>
    <row r="78">
      <c r="A78" s="4" t="inlineStr">
        <is>
          <t>Transaction Revenue | Decision Solutions | MA</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40</v>
      </c>
      <c r="C80" s="6" t="n">
        <v>36</v>
      </c>
      <c r="D80" s="6" t="n">
        <v>83</v>
      </c>
      <c r="E80" s="6" t="n">
        <v>77</v>
      </c>
    </row>
    <row r="81">
      <c r="A81" s="4" t="inlineStr">
        <is>
          <t>Percentage of Revenues</t>
        </is>
      </c>
      <c r="B81" s="9" t="n">
        <v>0.13</v>
      </c>
      <c r="C81" s="9" t="n">
        <v>0.16</v>
      </c>
      <c r="D81" s="9" t="n">
        <v>0.13</v>
      </c>
      <c r="E81" s="9" t="n">
        <v>0.17</v>
      </c>
    </row>
    <row r="82">
      <c r="A82" s="4" t="inlineStr">
        <is>
          <t>Transaction Revenue | Research and Insights | MA</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t>
        </is>
      </c>
      <c r="B84" s="6" t="n">
        <v>2</v>
      </c>
      <c r="C84" s="6" t="n">
        <v>3</v>
      </c>
      <c r="D84" s="6" t="n">
        <v>3</v>
      </c>
      <c r="E84" s="6" t="n">
        <v>4</v>
      </c>
    </row>
    <row r="85">
      <c r="A85" s="4" t="inlineStr">
        <is>
          <t>Percentage of Revenues</t>
        </is>
      </c>
      <c r="B85" s="9" t="n">
        <v>0.01</v>
      </c>
      <c r="C85" s="9" t="n">
        <v>0.02</v>
      </c>
      <c r="D85" s="9" t="n">
        <v>0.01</v>
      </c>
      <c r="E85" s="9" t="n">
        <v>0.01</v>
      </c>
    </row>
    <row r="86">
      <c r="A86" s="4" t="inlineStr">
        <is>
          <t>Transaction Revenue | Data and Information | M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6" t="n">
        <v>0</v>
      </c>
      <c r="C88" s="6" t="n">
        <v>1</v>
      </c>
      <c r="D88" s="6" t="n">
        <v>0</v>
      </c>
      <c r="E88" s="6" t="n">
        <v>2</v>
      </c>
    </row>
    <row r="89">
      <c r="A89" s="4" t="inlineStr">
        <is>
          <t>Percentage of Revenues</t>
        </is>
      </c>
      <c r="B89" s="9" t="n">
        <v>0</v>
      </c>
      <c r="C89" s="9" t="n">
        <v>0.01</v>
      </c>
      <c r="D89" s="9" t="n">
        <v>0</v>
      </c>
      <c r="E89" s="9" t="n">
        <v>0.01</v>
      </c>
    </row>
    <row r="90">
      <c r="A90" s="4" t="inlineStr">
        <is>
          <t>Recurring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t>
        </is>
      </c>
      <c r="B92" s="6" t="n">
        <v>927</v>
      </c>
      <c r="C92" s="6" t="n">
        <v>827</v>
      </c>
      <c r="D92" s="6" t="n">
        <v>1878</v>
      </c>
      <c r="E92" s="6" t="n">
        <v>1639</v>
      </c>
    </row>
    <row r="93">
      <c r="A93" s="4" t="inlineStr">
        <is>
          <t>Percentage of Revenues</t>
        </is>
      </c>
      <c r="B93" s="9" t="n">
        <v>0.67</v>
      </c>
      <c r="C93" s="9" t="n">
        <v>0.53</v>
      </c>
      <c r="D93" s="9" t="n">
        <v>0.65</v>
      </c>
      <c r="E93" s="9" t="n">
        <v>0.52</v>
      </c>
    </row>
    <row r="94">
      <c r="A94" s="4" t="inlineStr">
        <is>
          <t>Recurring Revenue | MI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t>
        </is>
      </c>
      <c r="B96" s="6" t="n">
        <v>294</v>
      </c>
      <c r="C96" s="6" t="n">
        <v>294</v>
      </c>
      <c r="D96" s="6" t="n">
        <v>594</v>
      </c>
      <c r="E96" s="6" t="n">
        <v>585</v>
      </c>
    </row>
    <row r="97">
      <c r="A97" s="4" t="inlineStr">
        <is>
          <t>Percentage of Revenues</t>
        </is>
      </c>
      <c r="B97" s="9" t="n">
        <v>0.42</v>
      </c>
      <c r="C97" s="9" t="n">
        <v>0.3</v>
      </c>
      <c r="D97" s="9" t="n">
        <v>0.39</v>
      </c>
      <c r="E97" s="9" t="n">
        <v>0.29</v>
      </c>
    </row>
    <row r="98">
      <c r="A98" s="4" t="inlineStr">
        <is>
          <t>Recurring Revenue | M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6" t="n">
        <v>633</v>
      </c>
      <c r="C100" s="6" t="n">
        <v>533</v>
      </c>
      <c r="D100" s="6" t="n">
        <v>1284</v>
      </c>
      <c r="E100" s="6" t="n">
        <v>1054</v>
      </c>
    </row>
    <row r="101">
      <c r="A101" s="4" t="inlineStr">
        <is>
          <t>Percentage of Revenues</t>
        </is>
      </c>
      <c r="B101" s="9" t="n">
        <v>0.9399999999999999</v>
      </c>
      <c r="C101" s="9" t="n">
        <v>0.93</v>
      </c>
      <c r="D101" s="9" t="n">
        <v>0.9399999999999999</v>
      </c>
      <c r="E101" s="9" t="n">
        <v>0.93</v>
      </c>
    </row>
    <row r="102">
      <c r="A102" s="4" t="inlineStr">
        <is>
          <t>Recurring Revenue | Corporate Finance (CFG) | MI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6" t="n">
        <v>123</v>
      </c>
      <c r="C104" s="6" t="n">
        <v>123</v>
      </c>
      <c r="D104" s="6" t="n">
        <v>247</v>
      </c>
      <c r="E104" s="6" t="n">
        <v>241</v>
      </c>
    </row>
    <row r="105">
      <c r="A105" s="4" t="inlineStr">
        <is>
          <t>Percentage of Revenues</t>
        </is>
      </c>
      <c r="B105" s="9" t="n">
        <v>0.38</v>
      </c>
      <c r="C105" s="9" t="n">
        <v>0.22</v>
      </c>
      <c r="D105" s="9" t="n">
        <v>0.33</v>
      </c>
      <c r="E105" s="9" t="n">
        <v>0.21</v>
      </c>
    </row>
    <row r="106">
      <c r="A106" s="4" t="inlineStr">
        <is>
          <t>Recurring Revenue | Structured Finance (SFG) | MI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6" t="n">
        <v>50</v>
      </c>
      <c r="C108" s="6" t="n">
        <v>48</v>
      </c>
      <c r="D108" s="6" t="n">
        <v>101</v>
      </c>
      <c r="E108" s="6" t="n">
        <v>98</v>
      </c>
    </row>
    <row r="109">
      <c r="A109" s="4" t="inlineStr">
        <is>
          <t>Percentage of Revenues</t>
        </is>
      </c>
      <c r="B109" s="9" t="n">
        <v>0.41</v>
      </c>
      <c r="C109" s="9" t="n">
        <v>0.34</v>
      </c>
      <c r="D109" s="9" t="n">
        <v>0.38</v>
      </c>
      <c r="E109" s="9" t="n">
        <v>0.38</v>
      </c>
    </row>
    <row r="110">
      <c r="A110" s="4" t="inlineStr">
        <is>
          <t>Recurring Revenue | Financial Institutions (FIG) | MI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6" t="n">
        <v>71</v>
      </c>
      <c r="C112" s="6" t="n">
        <v>71</v>
      </c>
      <c r="D112" s="6" t="n">
        <v>141</v>
      </c>
      <c r="E112" s="6" t="n">
        <v>143</v>
      </c>
    </row>
    <row r="113">
      <c r="A113" s="4" t="inlineStr">
        <is>
          <t>Percentage of Revenues</t>
        </is>
      </c>
      <c r="B113" s="9" t="n">
        <v>0.55</v>
      </c>
      <c r="C113" s="9" t="n">
        <v>0.47</v>
      </c>
      <c r="D113" s="9" t="n">
        <v>0.54</v>
      </c>
      <c r="E113" s="9" t="n">
        <v>0.46</v>
      </c>
    </row>
    <row r="114">
      <c r="A114" s="4" t="inlineStr">
        <is>
          <t>Recurring Revenue | Public, Project And Infrastructure Finance (PPIF) | MI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t>
        </is>
      </c>
      <c r="B116" s="6" t="n">
        <v>40</v>
      </c>
      <c r="C116" s="6" t="n">
        <v>42</v>
      </c>
      <c r="D116" s="6" t="n">
        <v>84</v>
      </c>
      <c r="E116" s="6" t="n">
        <v>85</v>
      </c>
    </row>
    <row r="117">
      <c r="A117" s="4" t="inlineStr">
        <is>
          <t>Percentage of Revenues</t>
        </is>
      </c>
      <c r="B117" s="9" t="n">
        <v>0.33</v>
      </c>
      <c r="C117" s="9" t="n">
        <v>0.32</v>
      </c>
      <c r="D117" s="9" t="n">
        <v>0.34</v>
      </c>
      <c r="E117" s="9" t="n">
        <v>0.31</v>
      </c>
    </row>
    <row r="118">
      <c r="A118" s="4" t="inlineStr">
        <is>
          <t>Recurring Revenue | MIS Other | MI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t>
        </is>
      </c>
      <c r="B120" s="6" t="n">
        <v>10</v>
      </c>
      <c r="C120" s="6" t="n">
        <v>10</v>
      </c>
      <c r="D120" s="6" t="n">
        <v>21</v>
      </c>
      <c r="E120" s="6" t="n">
        <v>18</v>
      </c>
    </row>
    <row r="121">
      <c r="A121" s="4" t="inlineStr">
        <is>
          <t>Percentage of Revenues</t>
        </is>
      </c>
      <c r="B121" s="9" t="n">
        <v>0.91</v>
      </c>
      <c r="C121" s="9" t="n">
        <v>1</v>
      </c>
      <c r="D121" s="9" t="n">
        <v>0.91</v>
      </c>
      <c r="E121" s="9" t="n">
        <v>0.9</v>
      </c>
    </row>
    <row r="122">
      <c r="A122" s="4" t="inlineStr">
        <is>
          <t>Recurring Revenue | Decision Solutions | M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6" t="n">
        <v>272</v>
      </c>
      <c r="C124" s="6" t="n">
        <v>186</v>
      </c>
      <c r="D124" s="6" t="n">
        <v>563</v>
      </c>
      <c r="E124" s="6" t="n">
        <v>370</v>
      </c>
    </row>
    <row r="125">
      <c r="A125" s="4" t="inlineStr">
        <is>
          <t>Percentage of Revenues</t>
        </is>
      </c>
      <c r="B125" s="9" t="n">
        <v>0.87</v>
      </c>
      <c r="C125" s="9" t="n">
        <v>0.84</v>
      </c>
      <c r="D125" s="9" t="n">
        <v>0.87</v>
      </c>
      <c r="E125" s="9" t="n">
        <v>0.83</v>
      </c>
    </row>
    <row r="126">
      <c r="A126" s="4" t="inlineStr">
        <is>
          <t>Recurring Revenue | Research and Insights | MA</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t>
        </is>
      </c>
      <c r="B128" s="6" t="n">
        <v>183</v>
      </c>
      <c r="C128" s="6" t="n">
        <v>172</v>
      </c>
      <c r="D128" s="6" t="n">
        <v>365</v>
      </c>
      <c r="E128" s="6" t="n">
        <v>342</v>
      </c>
    </row>
    <row r="129">
      <c r="A129" s="4" t="inlineStr">
        <is>
          <t>Percentage of Revenues</t>
        </is>
      </c>
      <c r="B129" s="9" t="n">
        <v>0.99</v>
      </c>
      <c r="C129" s="9" t="n">
        <v>0.98</v>
      </c>
      <c r="D129" s="9" t="n">
        <v>0.99</v>
      </c>
      <c r="E129" s="9" t="n">
        <v>0.99</v>
      </c>
    </row>
    <row r="130">
      <c r="A130" s="4" t="inlineStr">
        <is>
          <t>Recurring Revenue | Data and Information | MA</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6" t="n">
        <v>178</v>
      </c>
      <c r="C132" s="6" t="n">
        <v>175</v>
      </c>
      <c r="D132" s="6" t="n">
        <v>356</v>
      </c>
      <c r="E132" s="6" t="n">
        <v>342</v>
      </c>
    </row>
    <row r="133">
      <c r="A133" s="4" t="inlineStr">
        <is>
          <t>Percentage of Revenues</t>
        </is>
      </c>
      <c r="B133" s="9" t="n">
        <v>1</v>
      </c>
      <c r="C133" s="9" t="n">
        <v>0.99</v>
      </c>
      <c r="D133" s="9" t="n">
        <v>1</v>
      </c>
      <c r="E133" s="9" t="n">
        <v>0.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Revenue Recognition Timing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1381</v>
      </c>
      <c r="C4" s="6" t="n">
        <v>1553</v>
      </c>
      <c r="D4" s="6" t="n">
        <v>2903</v>
      </c>
      <c r="E4" s="6" t="n">
        <v>3153</v>
      </c>
    </row>
    <row r="5">
      <c r="A5" s="4" t="inlineStr">
        <is>
          <t>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7" t="n">
        <v>428</v>
      </c>
      <c r="C7" s="7" t="n">
        <v>706</v>
      </c>
      <c r="D7" s="7" t="n">
        <v>996</v>
      </c>
      <c r="E7" s="7" t="n">
        <v>1480</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cognized</t>
        </is>
      </c>
      <c r="B10" s="7" t="n">
        <v>953</v>
      </c>
      <c r="C10" s="7" t="n">
        <v>847</v>
      </c>
      <c r="D10" s="7" t="n">
        <v>1907</v>
      </c>
      <c r="E10" s="7" t="n">
        <v>1673</v>
      </c>
    </row>
    <row r="11">
      <c r="A11" s="4" t="inlineStr">
        <is>
          <t>MI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zed</t>
        </is>
      </c>
      <c r="B13" s="7" t="n">
        <v>706</v>
      </c>
      <c r="C13" s="7" t="n">
        <v>980</v>
      </c>
      <c r="D13" s="7" t="n">
        <v>1533</v>
      </c>
      <c r="E13" s="7" t="n">
        <v>2016</v>
      </c>
    </row>
    <row r="14">
      <c r="A14" s="4" t="inlineStr">
        <is>
          <t>MIS |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cognized</t>
        </is>
      </c>
      <c r="B16" s="7" t="n">
        <v>412</v>
      </c>
      <c r="C16" s="7" t="n">
        <v>686</v>
      </c>
      <c r="D16" s="7" t="n">
        <v>939</v>
      </c>
      <c r="E16" s="7" t="n">
        <v>1431</v>
      </c>
    </row>
    <row r="17">
      <c r="A17" s="4" t="inlineStr">
        <is>
          <t>MI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recognized</t>
        </is>
      </c>
      <c r="B19" s="7" t="n">
        <v>294</v>
      </c>
      <c r="C19" s="7" t="n">
        <v>294</v>
      </c>
      <c r="D19" s="7" t="n">
        <v>594</v>
      </c>
      <c r="E19" s="7" t="n">
        <v>585</v>
      </c>
    </row>
    <row r="20">
      <c r="A20" s="4" t="inlineStr">
        <is>
          <t>M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recognized</t>
        </is>
      </c>
      <c r="B22" s="7" t="n">
        <v>675</v>
      </c>
      <c r="C22" s="7" t="n">
        <v>573</v>
      </c>
      <c r="D22" s="7" t="n">
        <v>1370</v>
      </c>
      <c r="E22" s="7" t="n">
        <v>1137</v>
      </c>
    </row>
    <row r="23">
      <c r="A23" s="4" t="inlineStr">
        <is>
          <t>MA |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recognized</t>
        </is>
      </c>
      <c r="B25" s="7" t="n">
        <v>16</v>
      </c>
      <c r="C25" s="7" t="n">
        <v>20</v>
      </c>
      <c r="D25" s="7" t="n">
        <v>57</v>
      </c>
      <c r="E25" s="7" t="n">
        <v>49</v>
      </c>
    </row>
    <row r="26">
      <c r="A26" s="4" t="inlineStr">
        <is>
          <t>MA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recognized</t>
        </is>
      </c>
      <c r="B28" s="6" t="n">
        <v>659</v>
      </c>
      <c r="C28" s="6" t="n">
        <v>553</v>
      </c>
      <c r="D28" s="6" t="n">
        <v>1313</v>
      </c>
      <c r="E28" s="6" t="n">
        <v>10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2</t>
        </is>
      </c>
      <c r="C1" s="2" t="inlineStr">
        <is>
          <t>Dec. 31, 2021</t>
        </is>
      </c>
    </row>
    <row r="2">
      <c r="A2" s="4" t="inlineStr">
        <is>
          <t>Accounts receivable, allowances</t>
        </is>
      </c>
      <c r="B2" s="6" t="n">
        <v>46</v>
      </c>
      <c r="C2" s="6" t="n">
        <v>32</v>
      </c>
    </row>
    <row r="3">
      <c r="A3" s="4" t="inlineStr">
        <is>
          <t>Accumulated depreciation, property and equipment</t>
        </is>
      </c>
      <c r="B3" s="6" t="n">
        <v>1058</v>
      </c>
      <c r="C3" s="6" t="n">
        <v>1010</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Treasury stock, shares (in shares)</t>
        </is>
      </c>
      <c r="B8" s="7" t="n">
        <v>159355829</v>
      </c>
      <c r="C8" s="7" t="n">
        <v>157262484</v>
      </c>
    </row>
    <row r="9">
      <c r="A9" s="4" t="inlineStr">
        <is>
          <t>Series Common Stock</t>
        </is>
      </c>
      <c r="B9" s="4" t="inlineStr">
        <is>
          <t xml:space="preserve"> </t>
        </is>
      </c>
      <c r="C9" s="4" t="inlineStr">
        <is>
          <t xml:space="preserve"> </t>
        </is>
      </c>
    </row>
    <row r="10">
      <c r="A10" s="4" t="inlineStr">
        <is>
          <t>Common stock, par value (in usd per share)</t>
        </is>
      </c>
      <c r="B10" s="8" t="n">
        <v>0.01</v>
      </c>
      <c r="C10" s="8" t="n">
        <v>0.01</v>
      </c>
    </row>
    <row r="11">
      <c r="A11" s="4" t="inlineStr">
        <is>
          <t>Common stock, shares authorized (in shares)</t>
        </is>
      </c>
      <c r="B11" s="7" t="n">
        <v>10000000</v>
      </c>
      <c r="C11" s="7" t="n">
        <v>10000000</v>
      </c>
    </row>
    <row r="12">
      <c r="A12" s="4" t="inlineStr">
        <is>
          <t>Common stock, shares issued (in shares)</t>
        </is>
      </c>
      <c r="B12" s="7" t="n">
        <v>0</v>
      </c>
      <c r="C12" s="7" t="n">
        <v>0</v>
      </c>
    </row>
    <row r="13">
      <c r="A13" s="4" t="inlineStr">
        <is>
          <t>Common stock, shares outstanding (in shares)</t>
        </is>
      </c>
      <c r="B13" s="7" t="n">
        <v>0</v>
      </c>
      <c r="C13" s="7" t="n">
        <v>0</v>
      </c>
    </row>
    <row r="14">
      <c r="A14" s="4" t="inlineStr">
        <is>
          <t>Non Series Common Stock</t>
        </is>
      </c>
      <c r="B14" s="4" t="inlineStr">
        <is>
          <t xml:space="preserve"> </t>
        </is>
      </c>
      <c r="C14" s="4" t="inlineStr">
        <is>
          <t xml:space="preserve"> </t>
        </is>
      </c>
    </row>
    <row r="15">
      <c r="A15" s="4" t="inlineStr">
        <is>
          <t>Common stock, par value (in usd per share)</t>
        </is>
      </c>
      <c r="B15" s="8" t="n">
        <v>0.01</v>
      </c>
      <c r="C15" s="8" t="n">
        <v>0.01</v>
      </c>
    </row>
    <row r="16">
      <c r="A16" s="4" t="inlineStr">
        <is>
          <t>Common stock, shares authorized (in shares)</t>
        </is>
      </c>
      <c r="B16" s="7" t="n">
        <v>1000000000</v>
      </c>
      <c r="C16" s="7" t="n">
        <v>1000000000</v>
      </c>
    </row>
    <row r="17">
      <c r="A17" s="4" t="inlineStr">
        <is>
          <t>Common stock, shares issued (in shares)</t>
        </is>
      </c>
      <c r="B17" s="7" t="n">
        <v>342902272</v>
      </c>
      <c r="C17" s="7" t="n">
        <v>342902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s - Unbilled Receivables (Detail) - USD ($) $ in Millions</t>
        </is>
      </c>
      <c r="B1" s="2" t="inlineStr">
        <is>
          <t>Jun. 30, 2022</t>
        </is>
      </c>
      <c r="C1" s="2" t="inlineStr">
        <is>
          <t>Dec. 31, 2021</t>
        </is>
      </c>
    </row>
    <row r="2">
      <c r="A2" s="4" t="inlineStr">
        <is>
          <t>MI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6" t="n">
        <v>397</v>
      </c>
      <c r="C4" s="6" t="n">
        <v>386</v>
      </c>
    </row>
    <row r="5">
      <c r="A5" s="4" t="inlineStr">
        <is>
          <t>M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6" t="n">
        <v>167</v>
      </c>
      <c r="C7" s="6" t="n">
        <v>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Schedule of Changes in the Deferred Revenue Balanc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11</v>
      </c>
      <c r="C4" s="6" t="n">
        <v>1328</v>
      </c>
      <c r="D4" s="6" t="n">
        <v>1335</v>
      </c>
      <c r="E4" s="6" t="n">
        <v>1187</v>
      </c>
      <c r="F4" s="4" t="inlineStr">
        <is>
          <t xml:space="preserve"> </t>
        </is>
      </c>
    </row>
    <row r="5">
      <c r="A5" s="4" t="inlineStr">
        <is>
          <t>Revenue recognized that was included in the deferred revenue balance at the beginning of the period</t>
        </is>
      </c>
      <c r="B5" s="7" t="n">
        <v>-508</v>
      </c>
      <c r="C5" s="7" t="n">
        <v>-457</v>
      </c>
      <c r="D5" s="7" t="n">
        <v>-809</v>
      </c>
      <c r="E5" s="7" t="n">
        <v>-727</v>
      </c>
      <c r="F5" s="4" t="inlineStr">
        <is>
          <t xml:space="preserve"> </t>
        </is>
      </c>
    </row>
    <row r="6">
      <c r="A6" s="4" t="inlineStr">
        <is>
          <t>Increases due to amounts billable excluding amounts recognized as revenue during the period</t>
        </is>
      </c>
      <c r="B6" s="7" t="n">
        <v>307</v>
      </c>
      <c r="C6" s="7" t="n">
        <v>360</v>
      </c>
      <c r="D6" s="7" t="n">
        <v>895</v>
      </c>
      <c r="E6" s="7" t="n">
        <v>774</v>
      </c>
      <c r="F6" s="4" t="inlineStr">
        <is>
          <t xml:space="preserve"> </t>
        </is>
      </c>
    </row>
    <row r="7">
      <c r="A7" s="4" t="inlineStr">
        <is>
          <t>Increases due to acquisitions during the period</t>
        </is>
      </c>
      <c r="B7" s="4" t="inlineStr">
        <is>
          <t xml:space="preserve"> </t>
        </is>
      </c>
      <c r="C7" s="4" t="inlineStr">
        <is>
          <t xml:space="preserve"> </t>
        </is>
      </c>
      <c r="D7" s="7" t="n">
        <v>1</v>
      </c>
      <c r="E7" s="7" t="n">
        <v>4</v>
      </c>
      <c r="F7" s="4" t="inlineStr">
        <is>
          <t xml:space="preserve"> </t>
        </is>
      </c>
    </row>
    <row r="8">
      <c r="A8" s="4" t="inlineStr">
        <is>
          <t>Effect of exchange rate changes</t>
        </is>
      </c>
      <c r="B8" s="7" t="n">
        <v>-44</v>
      </c>
      <c r="C8" s="7" t="n">
        <v>4</v>
      </c>
      <c r="D8" s="7" t="n">
        <v>-56</v>
      </c>
      <c r="E8" s="7" t="n">
        <v>-3</v>
      </c>
      <c r="F8" s="4" t="inlineStr">
        <is>
          <t xml:space="preserve"> </t>
        </is>
      </c>
    </row>
    <row r="9">
      <c r="A9" s="4" t="inlineStr">
        <is>
          <t>Total changes in deferred revenue</t>
        </is>
      </c>
      <c r="B9" s="7" t="n">
        <v>-245</v>
      </c>
      <c r="C9" s="7" t="n">
        <v>-93</v>
      </c>
      <c r="D9" s="7" t="n">
        <v>31</v>
      </c>
      <c r="E9" s="7" t="n">
        <v>48</v>
      </c>
      <c r="F9" s="4" t="inlineStr">
        <is>
          <t xml:space="preserve"> </t>
        </is>
      </c>
    </row>
    <row r="10">
      <c r="A10" s="4" t="inlineStr">
        <is>
          <t>Ending Balance</t>
        </is>
      </c>
      <c r="B10" s="7" t="n">
        <v>1366</v>
      </c>
      <c r="C10" s="7" t="n">
        <v>1235</v>
      </c>
      <c r="D10" s="7" t="n">
        <v>1366</v>
      </c>
      <c r="E10" s="7" t="n">
        <v>1235</v>
      </c>
      <c r="F10" s="4" t="inlineStr">
        <is>
          <t xml:space="preserve"> </t>
        </is>
      </c>
    </row>
    <row r="11">
      <c r="A11" s="4" t="inlineStr">
        <is>
          <t>Deferred revenue - current</t>
        </is>
      </c>
      <c r="B11" s="7" t="n">
        <v>1285</v>
      </c>
      <c r="C11" s="7" t="n">
        <v>1142</v>
      </c>
      <c r="D11" s="7" t="n">
        <v>1285</v>
      </c>
      <c r="E11" s="7" t="n">
        <v>1142</v>
      </c>
      <c r="F11" s="6" t="n">
        <v>1249</v>
      </c>
    </row>
    <row r="12">
      <c r="A12" s="4" t="inlineStr">
        <is>
          <t>Deferred revenue - non-current</t>
        </is>
      </c>
      <c r="B12" s="7" t="n">
        <v>81</v>
      </c>
      <c r="C12" s="7" t="n">
        <v>93</v>
      </c>
      <c r="D12" s="7" t="n">
        <v>81</v>
      </c>
      <c r="E12" s="7" t="n">
        <v>93</v>
      </c>
      <c r="F12" s="6" t="n">
        <v>86</v>
      </c>
    </row>
    <row r="13">
      <c r="A13" s="4" t="inlineStr">
        <is>
          <t>M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Contract with Customer, Liabil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7" t="n">
        <v>377</v>
      </c>
      <c r="C15" s="7" t="n">
        <v>388</v>
      </c>
      <c r="D15" s="7" t="n">
        <v>296</v>
      </c>
      <c r="E15" s="7" t="n">
        <v>313</v>
      </c>
      <c r="F15" s="4" t="inlineStr">
        <is>
          <t xml:space="preserve"> </t>
        </is>
      </c>
    </row>
    <row r="16">
      <c r="A16" s="4" t="inlineStr">
        <is>
          <t>Revenue recognized that was included in the deferred revenue balance at the beginning of the period</t>
        </is>
      </c>
      <c r="B16" s="7" t="n">
        <v>-117</v>
      </c>
      <c r="C16" s="7" t="n">
        <v>-119</v>
      </c>
      <c r="D16" s="7" t="n">
        <v>-155</v>
      </c>
      <c r="E16" s="7" t="n">
        <v>-162</v>
      </c>
      <c r="F16" s="4" t="inlineStr">
        <is>
          <t xml:space="preserve"> </t>
        </is>
      </c>
    </row>
    <row r="17">
      <c r="A17" s="4" t="inlineStr">
        <is>
          <t>Increases due to amounts billable excluding amounts recognized as revenue during the period</t>
        </is>
      </c>
      <c r="B17" s="7" t="n">
        <v>94</v>
      </c>
      <c r="C17" s="7" t="n">
        <v>98</v>
      </c>
      <c r="D17" s="7" t="n">
        <v>215</v>
      </c>
      <c r="E17" s="7" t="n">
        <v>219</v>
      </c>
      <c r="F17" s="4" t="inlineStr">
        <is>
          <t xml:space="preserve"> </t>
        </is>
      </c>
    </row>
    <row r="18">
      <c r="A18" s="4" t="inlineStr">
        <is>
          <t>Increases due to acquisitions during the period</t>
        </is>
      </c>
      <c r="B18" s="4" t="inlineStr">
        <is>
          <t xml:space="preserve"> </t>
        </is>
      </c>
      <c r="C18" s="4" t="inlineStr">
        <is>
          <t xml:space="preserve"> </t>
        </is>
      </c>
      <c r="D18" s="7" t="n">
        <v>0</v>
      </c>
      <c r="E18" s="7" t="n">
        <v>0</v>
      </c>
      <c r="F18" s="4" t="inlineStr">
        <is>
          <t xml:space="preserve"> </t>
        </is>
      </c>
    </row>
    <row r="19">
      <c r="A19" s="4" t="inlineStr">
        <is>
          <t>Effect of exchange rate changes</t>
        </is>
      </c>
      <c r="B19" s="7" t="n">
        <v>-7</v>
      </c>
      <c r="C19" s="7" t="n">
        <v>1</v>
      </c>
      <c r="D19" s="7" t="n">
        <v>-9</v>
      </c>
      <c r="E19" s="7" t="n">
        <v>-2</v>
      </c>
      <c r="F19" s="4" t="inlineStr">
        <is>
          <t xml:space="preserve"> </t>
        </is>
      </c>
    </row>
    <row r="20">
      <c r="A20" s="4" t="inlineStr">
        <is>
          <t>Total changes in deferred revenue</t>
        </is>
      </c>
      <c r="B20" s="7" t="n">
        <v>-30</v>
      </c>
      <c r="C20" s="7" t="n">
        <v>-20</v>
      </c>
      <c r="D20" s="7" t="n">
        <v>51</v>
      </c>
      <c r="E20" s="7" t="n">
        <v>55</v>
      </c>
      <c r="F20" s="4" t="inlineStr">
        <is>
          <t xml:space="preserve"> </t>
        </is>
      </c>
    </row>
    <row r="21">
      <c r="A21" s="4" t="inlineStr">
        <is>
          <t>Ending Balance</t>
        </is>
      </c>
      <c r="B21" s="7" t="n">
        <v>347</v>
      </c>
      <c r="C21" s="7" t="n">
        <v>368</v>
      </c>
      <c r="D21" s="7" t="n">
        <v>347</v>
      </c>
      <c r="E21" s="7" t="n">
        <v>368</v>
      </c>
      <c r="F21" s="4" t="inlineStr">
        <is>
          <t xml:space="preserve"> </t>
        </is>
      </c>
    </row>
    <row r="22">
      <c r="A22" s="4" t="inlineStr">
        <is>
          <t>Deferred revenue - current</t>
        </is>
      </c>
      <c r="B22" s="7" t="n">
        <v>268</v>
      </c>
      <c r="C22" s="7" t="n">
        <v>279</v>
      </c>
      <c r="D22" s="7" t="n">
        <v>268</v>
      </c>
      <c r="E22" s="7" t="n">
        <v>279</v>
      </c>
      <c r="F22" s="4" t="inlineStr">
        <is>
          <t xml:space="preserve"> </t>
        </is>
      </c>
    </row>
    <row r="23">
      <c r="A23" s="4" t="inlineStr">
        <is>
          <t>Deferred revenue - non-current</t>
        </is>
      </c>
      <c r="B23" s="7" t="n">
        <v>79</v>
      </c>
      <c r="C23" s="7" t="n">
        <v>89</v>
      </c>
      <c r="D23" s="7" t="n">
        <v>79</v>
      </c>
      <c r="E23" s="7" t="n">
        <v>89</v>
      </c>
      <c r="F23" s="4" t="inlineStr">
        <is>
          <t xml:space="preserve"> </t>
        </is>
      </c>
    </row>
    <row r="24">
      <c r="A24" s="4" t="inlineStr">
        <is>
          <t>M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Contract with Customer, Liabil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7" t="n">
        <v>1234</v>
      </c>
      <c r="C26" s="7" t="n">
        <v>940</v>
      </c>
      <c r="D26" s="7" t="n">
        <v>1039</v>
      </c>
      <c r="E26" s="7" t="n">
        <v>874</v>
      </c>
      <c r="F26" s="4" t="inlineStr">
        <is>
          <t xml:space="preserve"> </t>
        </is>
      </c>
    </row>
    <row r="27">
      <c r="A27" s="4" t="inlineStr">
        <is>
          <t>Revenue recognized that was included in the deferred revenue balance at the beginning of the period</t>
        </is>
      </c>
      <c r="B27" s="7" t="n">
        <v>-391</v>
      </c>
      <c r="C27" s="7" t="n">
        <v>-338</v>
      </c>
      <c r="D27" s="7" t="n">
        <v>-654</v>
      </c>
      <c r="E27" s="7" t="n">
        <v>-565</v>
      </c>
      <c r="F27" s="4" t="inlineStr">
        <is>
          <t xml:space="preserve"> </t>
        </is>
      </c>
    </row>
    <row r="28">
      <c r="A28" s="4" t="inlineStr">
        <is>
          <t>Increases due to amounts billable excluding amounts recognized as revenue during the period</t>
        </is>
      </c>
      <c r="B28" s="7" t="n">
        <v>213</v>
      </c>
      <c r="C28" s="7" t="n">
        <v>262</v>
      </c>
      <c r="D28" s="7" t="n">
        <v>680</v>
      </c>
      <c r="E28" s="7" t="n">
        <v>555</v>
      </c>
      <c r="F28" s="4" t="inlineStr">
        <is>
          <t xml:space="preserve"> </t>
        </is>
      </c>
    </row>
    <row r="29">
      <c r="A29" s="4" t="inlineStr">
        <is>
          <t>Increases due to acquisitions during the period</t>
        </is>
      </c>
      <c r="B29" s="4" t="inlineStr">
        <is>
          <t xml:space="preserve"> </t>
        </is>
      </c>
      <c r="C29" s="4" t="inlineStr">
        <is>
          <t xml:space="preserve"> </t>
        </is>
      </c>
      <c r="D29" s="7" t="n">
        <v>1</v>
      </c>
      <c r="E29" s="7" t="n">
        <v>4</v>
      </c>
      <c r="F29" s="4" t="inlineStr">
        <is>
          <t xml:space="preserve"> </t>
        </is>
      </c>
    </row>
    <row r="30">
      <c r="A30" s="4" t="inlineStr">
        <is>
          <t>Effect of exchange rate changes</t>
        </is>
      </c>
      <c r="B30" s="7" t="n">
        <v>-37</v>
      </c>
      <c r="C30" s="7" t="n">
        <v>3</v>
      </c>
      <c r="D30" s="7" t="n">
        <v>-47</v>
      </c>
      <c r="E30" s="7" t="n">
        <v>-1</v>
      </c>
      <c r="F30" s="4" t="inlineStr">
        <is>
          <t xml:space="preserve"> </t>
        </is>
      </c>
    </row>
    <row r="31">
      <c r="A31" s="4" t="inlineStr">
        <is>
          <t>Total changes in deferred revenue</t>
        </is>
      </c>
      <c r="B31" s="7" t="n">
        <v>-215</v>
      </c>
      <c r="C31" s="7" t="n">
        <v>-73</v>
      </c>
      <c r="D31" s="7" t="n">
        <v>-20</v>
      </c>
      <c r="E31" s="7" t="n">
        <v>-7</v>
      </c>
      <c r="F31" s="4" t="inlineStr">
        <is>
          <t xml:space="preserve"> </t>
        </is>
      </c>
    </row>
    <row r="32">
      <c r="A32" s="4" t="inlineStr">
        <is>
          <t>Ending Balance</t>
        </is>
      </c>
      <c r="B32" s="7" t="n">
        <v>1019</v>
      </c>
      <c r="C32" s="7" t="n">
        <v>867</v>
      </c>
      <c r="D32" s="7" t="n">
        <v>1019</v>
      </c>
      <c r="E32" s="7" t="n">
        <v>867</v>
      </c>
      <c r="F32" s="4" t="inlineStr">
        <is>
          <t xml:space="preserve"> </t>
        </is>
      </c>
    </row>
    <row r="33">
      <c r="A33" s="4" t="inlineStr">
        <is>
          <t>Deferred revenue - current</t>
        </is>
      </c>
      <c r="B33" s="7" t="n">
        <v>1017</v>
      </c>
      <c r="C33" s="7" t="n">
        <v>863</v>
      </c>
      <c r="D33" s="7" t="n">
        <v>1017</v>
      </c>
      <c r="E33" s="7" t="n">
        <v>863</v>
      </c>
      <c r="F33" s="4" t="inlineStr">
        <is>
          <t xml:space="preserve"> </t>
        </is>
      </c>
    </row>
    <row r="34">
      <c r="A34" s="4" t="inlineStr">
        <is>
          <t>Deferred revenue - non-current</t>
        </is>
      </c>
      <c r="B34" s="6" t="n">
        <v>2</v>
      </c>
      <c r="C34" s="6" t="n">
        <v>4</v>
      </c>
      <c r="D34" s="6" t="n">
        <v>2</v>
      </c>
      <c r="E34" s="6" t="n">
        <v>4</v>
      </c>
      <c r="F3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Expected Recognition Period for Remaining Performance Obligations (Detail) $ in Millions</t>
        </is>
      </c>
      <c r="B1" s="2" t="inlineStr">
        <is>
          <t>Jun. 30, 2022 USD ($)</t>
        </is>
      </c>
    </row>
    <row r="2">
      <c r="A2" s="4" t="inlineStr">
        <is>
          <t>MI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05</v>
      </c>
    </row>
    <row r="5">
      <c r="A5" s="4" t="inlineStr">
        <is>
          <t>MIS | Revenue, Remaining Performance Obligation, Expected Timing of Satisfaction, Start Date [Axis]: 2022-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2</v>
      </c>
    </row>
    <row r="8">
      <c r="A8" s="4" t="inlineStr">
        <is>
          <t>Revenue, remaining performance obligation, period</t>
        </is>
      </c>
      <c r="B8" s="4" t="inlineStr">
        <is>
          <t>1 year</t>
        </is>
      </c>
    </row>
    <row r="9">
      <c r="A9" s="4" t="inlineStr">
        <is>
          <t>MIS | Revenue, Remaining Performance Obligation, Expected Timing of Satisfaction, Start Date [Axis]: 2023-07-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percentage</t>
        </is>
      </c>
      <c r="B11" s="9" t="n">
        <v>0.5</v>
      </c>
    </row>
    <row r="12">
      <c r="A12" s="4" t="inlineStr">
        <is>
          <t>Revenue, remaining performance obligation, period</t>
        </is>
      </c>
      <c r="B12" s="4" t="inlineStr">
        <is>
          <t>4 years</t>
        </is>
      </c>
    </row>
    <row r="13">
      <c r="A13" s="4" t="inlineStr">
        <is>
          <t>MA</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3000</v>
      </c>
    </row>
    <row r="16">
      <c r="A16" s="4" t="inlineStr">
        <is>
          <t>MA | Revenue, Remaining Performance Obligation, Expected Timing of Satisfaction, Start Date [Axis]: 2022-07-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centage</t>
        </is>
      </c>
      <c r="B18" s="9" t="n">
        <v>0.6</v>
      </c>
    </row>
    <row r="19">
      <c r="A19" s="4" t="inlineStr">
        <is>
          <t>Revenue, remaining performance obligation, period</t>
        </is>
      </c>
      <c r="B19" s="4" t="inlineStr">
        <is>
          <t>1 year</t>
        </is>
      </c>
    </row>
    <row r="20">
      <c r="A20" s="4" t="inlineStr">
        <is>
          <t>MA | Revenue, Remaining Performance Obligation, Expected Timing of Satisfaction, Start Date [Axis]: 2023-07-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centage</t>
        </is>
      </c>
      <c r="B22" s="9" t="n">
        <v>0.25</v>
      </c>
    </row>
    <row r="23">
      <c r="A23" s="4" t="inlineStr">
        <is>
          <t>Revenue, remaining performance obligation, period</t>
        </is>
      </c>
      <c r="B23"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 and Associated Tax Benefi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6" t="n">
        <v>38</v>
      </c>
      <c r="C4" s="6" t="n">
        <v>41</v>
      </c>
      <c r="D4" s="6" t="n">
        <v>84</v>
      </c>
      <c r="E4" s="6" t="n">
        <v>86</v>
      </c>
    </row>
    <row r="5">
      <c r="A5" s="4" t="inlineStr">
        <is>
          <t>Tax benefit</t>
        </is>
      </c>
      <c r="B5" s="6" t="n">
        <v>9</v>
      </c>
      <c r="C5" s="6" t="n">
        <v>10</v>
      </c>
      <c r="D5" s="6" t="n">
        <v>20</v>
      </c>
      <c r="E5" s="6" t="n">
        <v>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 $ / shares in Units, shares in Millions, $ in Million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Employee stock options, granted (in shares) | shares</t>
        </is>
      </c>
      <c r="B4" s="5" t="n">
        <v>0.1</v>
      </c>
    </row>
    <row r="5">
      <c r="A5" s="4" t="inlineStr">
        <is>
          <t>Employee stock options, weighted average grant date fair value (in usd per share) | $ / shares</t>
        </is>
      </c>
      <c r="B5" s="8" t="n">
        <v>84.15000000000001</v>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Other than options, shares granted (in shares) | shares</t>
        </is>
      </c>
      <c r="B8" s="5" t="n">
        <v>0.5</v>
      </c>
    </row>
    <row r="9">
      <c r="A9" s="4" t="inlineStr">
        <is>
          <t>Other than options, weighted average grant date fair value (in usd per share) | $ / shares</t>
        </is>
      </c>
      <c r="B9" s="8" t="n">
        <v>326.32</v>
      </c>
    </row>
    <row r="10">
      <c r="A10" s="4" t="inlineStr">
        <is>
          <t>Award vesting period (in years)</t>
        </is>
      </c>
      <c r="B10" s="4" t="inlineStr">
        <is>
          <t>4 years</t>
        </is>
      </c>
    </row>
    <row r="11">
      <c r="A11" s="4" t="inlineStr">
        <is>
          <t>Unrecognized compensation expense | $</t>
        </is>
      </c>
      <c r="B11" s="6" t="n">
        <v>293</v>
      </c>
    </row>
    <row r="12">
      <c r="A12" s="4" t="inlineStr">
        <is>
          <t>Weighted average period to recognize expense</t>
        </is>
      </c>
      <c r="B12" s="4" t="inlineStr">
        <is>
          <t>2 years 8 months 12 days</t>
        </is>
      </c>
    </row>
    <row r="13">
      <c r="A13" s="4" t="inlineStr">
        <is>
          <t>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 (in years)</t>
        </is>
      </c>
      <c r="B15" s="4" t="inlineStr">
        <is>
          <t>4 years</t>
        </is>
      </c>
    </row>
    <row r="16">
      <c r="A16" s="4" t="inlineStr">
        <is>
          <t>Unrecognized compensation expense | $</t>
        </is>
      </c>
      <c r="B16" s="6" t="n">
        <v>22</v>
      </c>
    </row>
    <row r="17">
      <c r="A17" s="4" t="inlineStr">
        <is>
          <t>Weighted average period to recognize expense</t>
        </is>
      </c>
      <c r="B17" s="4" t="inlineStr">
        <is>
          <t>2 years 2 months 12 days</t>
        </is>
      </c>
    </row>
    <row r="18">
      <c r="A18" s="4" t="inlineStr">
        <is>
          <t>Performance Based Restricted Stock</t>
        </is>
      </c>
      <c r="B18" s="4" t="inlineStr">
        <is>
          <t xml:space="preserve"> </t>
        </is>
      </c>
    </row>
    <row r="19">
      <c r="A19" s="3" t="inlineStr">
        <is>
          <t>Share-based Compensation Arrangement by Share-based Payment Award [Line Items]</t>
        </is>
      </c>
      <c r="B19" s="4" t="inlineStr">
        <is>
          <t xml:space="preserve"> </t>
        </is>
      </c>
    </row>
    <row r="20">
      <c r="A20" s="4" t="inlineStr">
        <is>
          <t>Other than options, shares granted (in shares) | shares</t>
        </is>
      </c>
      <c r="B20" s="5" t="n">
        <v>0.1</v>
      </c>
    </row>
    <row r="21">
      <c r="A21" s="4" t="inlineStr">
        <is>
          <t>Other than options, weighted average grant date fair value (in usd per share) | $ / shares</t>
        </is>
      </c>
      <c r="B21" s="8" t="n">
        <v>317.21</v>
      </c>
    </row>
    <row r="22">
      <c r="A22" s="4" t="inlineStr">
        <is>
          <t>Award vesting period (in years)</t>
        </is>
      </c>
      <c r="B22" s="4" t="inlineStr">
        <is>
          <t>3 years</t>
        </is>
      </c>
    </row>
    <row r="23">
      <c r="A23" s="4" t="inlineStr">
        <is>
          <t>Unrecognized compensation expense | $</t>
        </is>
      </c>
      <c r="B23" s="6" t="n">
        <v>41</v>
      </c>
    </row>
    <row r="24">
      <c r="A24" s="4" t="inlineStr">
        <is>
          <t>Weighted average period to recognize expense</t>
        </is>
      </c>
      <c r="B24" s="4" t="inlineStr">
        <is>
          <t>1 year 10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Assumptions used in Determining Fair Value for Options Granted (Detail)</t>
        </is>
      </c>
      <c r="B1" s="2" t="inlineStr">
        <is>
          <t>6 Months Ended</t>
        </is>
      </c>
    </row>
    <row r="2">
      <c r="B2" s="2" t="inlineStr">
        <is>
          <t>Jun. 30, 2022</t>
        </is>
      </c>
    </row>
    <row r="3">
      <c r="A3" s="3" t="inlineStr">
        <is>
          <t>Share-based Compensation Arrangement by Share-based Payment Award, Fair Value Assumptions and Methodology [Abstract]</t>
        </is>
      </c>
      <c r="B3" s="4" t="inlineStr">
        <is>
          <t xml:space="preserve"> </t>
        </is>
      </c>
    </row>
    <row r="4">
      <c r="A4" s="4" t="inlineStr">
        <is>
          <t>Expected dividend yield</t>
        </is>
      </c>
      <c r="B4" s="10" t="n">
        <v>0.0086</v>
      </c>
    </row>
    <row r="5">
      <c r="A5" s="4" t="inlineStr">
        <is>
          <t>Expected stock volatility</t>
        </is>
      </c>
      <c r="B5" s="9" t="n">
        <v>0.27</v>
      </c>
    </row>
    <row r="6">
      <c r="A6" s="4" t="inlineStr">
        <is>
          <t>Risk-free interest rate</t>
        </is>
      </c>
      <c r="B6" s="10" t="n">
        <v>0.0188</v>
      </c>
    </row>
    <row r="7">
      <c r="A7" s="4" t="inlineStr">
        <is>
          <t>Expected holding period</t>
        </is>
      </c>
      <c r="B7" s="4" t="inlineStr">
        <is>
          <t>5 years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Exercises and Restricted Stock Vesting (Detail) - USD ($) shares in Thousands, $ in Millions</t>
        </is>
      </c>
      <c r="B1" s="2" t="inlineStr">
        <is>
          <t>6 Months Ended</t>
        </is>
      </c>
    </row>
    <row r="2">
      <c r="B2" s="2" t="inlineStr">
        <is>
          <t>Jun. 30, 2022</t>
        </is>
      </c>
      <c r="C2" s="2" t="inlineStr">
        <is>
          <t>Jun. 30, 2021</t>
        </is>
      </c>
    </row>
    <row r="3">
      <c r="A3" s="3" t="inlineStr">
        <is>
          <t>Share-based Payment Arrangement, Option, Exercise Price Range [Line Items]</t>
        </is>
      </c>
      <c r="B3" s="4" t="inlineStr">
        <is>
          <t xml:space="preserve"> </t>
        </is>
      </c>
      <c r="C3" s="4" t="inlineStr">
        <is>
          <t xml:space="preserve"> </t>
        </is>
      </c>
    </row>
    <row r="4">
      <c r="A4" s="4" t="inlineStr">
        <is>
          <t>Proceeds from stock option exercises</t>
        </is>
      </c>
      <c r="B4" s="6" t="n">
        <v>4</v>
      </c>
      <c r="C4" s="6" t="n">
        <v>16</v>
      </c>
    </row>
    <row r="5">
      <c r="A5" s="4" t="inlineStr">
        <is>
          <t>Aggregate intrinsic value</t>
        </is>
      </c>
      <c r="B5" s="7" t="n">
        <v>5</v>
      </c>
      <c r="C5" s="7" t="n">
        <v>35</v>
      </c>
    </row>
    <row r="6">
      <c r="A6" s="4" t="inlineStr">
        <is>
          <t>Tax benefit realized upon exercise</t>
        </is>
      </c>
      <c r="B6" s="6" t="n">
        <v>1</v>
      </c>
      <c r="C6" s="6" t="n">
        <v>8</v>
      </c>
    </row>
    <row r="7">
      <c r="A7" s="4" t="inlineStr">
        <is>
          <t>Number of shares exercised (shares)</t>
        </is>
      </c>
      <c r="B7" s="7" t="n">
        <v>27</v>
      </c>
      <c r="C7" s="7" t="n">
        <v>200</v>
      </c>
    </row>
    <row r="8">
      <c r="A8" s="4" t="inlineStr">
        <is>
          <t>Restricted Stock</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Fair value of shares vested</t>
        </is>
      </c>
      <c r="B10" s="6" t="n">
        <v>170</v>
      </c>
      <c r="C10" s="6" t="n">
        <v>187</v>
      </c>
    </row>
    <row r="11">
      <c r="A11" s="4" t="inlineStr">
        <is>
          <t>Tax benefit realized upon vesting</t>
        </is>
      </c>
      <c r="B11" s="6" t="n">
        <v>40</v>
      </c>
      <c r="C11" s="6" t="n">
        <v>43</v>
      </c>
    </row>
    <row r="12">
      <c r="A12" s="4" t="inlineStr">
        <is>
          <t>Number of shares vested (shares)</t>
        </is>
      </c>
      <c r="B12" s="7" t="n">
        <v>500</v>
      </c>
      <c r="C12" s="7" t="n">
        <v>700</v>
      </c>
    </row>
    <row r="13">
      <c r="A13" s="4" t="inlineStr">
        <is>
          <t>Performance Based Restricted Stock</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Fair value of shares vested</t>
        </is>
      </c>
      <c r="B15" s="6" t="n">
        <v>50</v>
      </c>
      <c r="C15" s="6" t="n">
        <v>28</v>
      </c>
    </row>
    <row r="16">
      <c r="A16" s="4" t="inlineStr">
        <is>
          <t>Tax benefit realized upon vesting</t>
        </is>
      </c>
      <c r="B16" s="6" t="n">
        <v>12</v>
      </c>
      <c r="C16" s="6" t="n">
        <v>7</v>
      </c>
    </row>
    <row r="17">
      <c r="A17" s="4" t="inlineStr">
        <is>
          <t>Number of shares vested (shares)</t>
        </is>
      </c>
      <c r="B17" s="7" t="n">
        <v>200</v>
      </c>
      <c r="C17" s="7"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10" t="n">
        <v>0.262</v>
      </c>
      <c r="C4" s="10" t="n">
        <v>0.239</v>
      </c>
      <c r="D4" s="10" t="n">
        <v>0.216</v>
      </c>
      <c r="E4" s="9" t="n">
        <v>0.19</v>
      </c>
    </row>
    <row r="5">
      <c r="A5" s="4" t="inlineStr">
        <is>
          <t>Increase in effective income tax due to resolution of uncertain tax positions</t>
        </is>
      </c>
      <c r="B5" s="10" t="n">
        <v>0.023</v>
      </c>
      <c r="C5" s="10" t="n">
        <v>0.026</v>
      </c>
      <c r="D5" s="10" t="n">
        <v>0.023</v>
      </c>
      <c r="E5" s="10" t="n">
        <v>0.026</v>
      </c>
    </row>
    <row r="6">
      <c r="A6" s="4" t="inlineStr">
        <is>
          <t>Excess tax benefits from stock compensation</t>
        </is>
      </c>
      <c r="B6" s="4" t="inlineStr">
        <is>
          <t xml:space="preserve"> </t>
        </is>
      </c>
      <c r="C6" s="4" t="inlineStr">
        <is>
          <t xml:space="preserve"> </t>
        </is>
      </c>
      <c r="D6" s="6" t="n">
        <v>19</v>
      </c>
      <c r="E6" s="4" t="inlineStr">
        <is>
          <t xml:space="preserve"> </t>
        </is>
      </c>
    </row>
    <row r="7">
      <c r="A7" s="4" t="inlineStr">
        <is>
          <t>Reduction resulting from lapse of applicable statute of limitations and settlement</t>
        </is>
      </c>
      <c r="B7" s="4" t="inlineStr">
        <is>
          <t xml:space="preserve"> </t>
        </is>
      </c>
      <c r="C7" s="4" t="inlineStr">
        <is>
          <t xml:space="preserve"> </t>
        </is>
      </c>
      <c r="D7" s="7" t="n">
        <v>20</v>
      </c>
      <c r="E7" s="4" t="inlineStr">
        <is>
          <t xml:space="preserve"> </t>
        </is>
      </c>
    </row>
    <row r="8">
      <c r="A8" s="4" t="inlineStr">
        <is>
          <t>Overall increase (decrease) in unrecognized tax benefits (UTPs)</t>
        </is>
      </c>
      <c r="B8" s="6" t="n">
        <v>-32</v>
      </c>
      <c r="C8" s="4" t="inlineStr">
        <is>
          <t xml:space="preserve"> </t>
        </is>
      </c>
      <c r="D8" s="7" t="n">
        <v>-52</v>
      </c>
      <c r="E8" s="4" t="inlineStr">
        <is>
          <t xml:space="preserve"> </t>
        </is>
      </c>
    </row>
    <row r="9">
      <c r="A9" s="4" t="inlineStr">
        <is>
          <t>Overall increase (decrease) in unrecognized tax benefits (UTPs), net of federal tax</t>
        </is>
      </c>
      <c r="B9" s="6" t="n">
        <v>-26</v>
      </c>
      <c r="C9" s="4" t="inlineStr">
        <is>
          <t xml:space="preserve"> </t>
        </is>
      </c>
      <c r="D9" s="6" t="n">
        <v>-47</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es paid</t>
        </is>
      </c>
      <c r="B4" s="6" t="n">
        <v>326</v>
      </c>
      <c r="C4" s="6" t="n">
        <v>3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 Reconciliation of Basic to Diluted Shares Outstanding (Detail)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184.1</v>
      </c>
      <c r="C4" s="5" t="n">
        <v>186.7</v>
      </c>
      <c r="D4" s="5" t="n">
        <v>184.6</v>
      </c>
      <c r="E4" s="7" t="n">
        <v>187</v>
      </c>
    </row>
    <row r="5">
      <c r="A5" s="4" t="inlineStr">
        <is>
          <t>Dilutive effect of shares issuable under stock-based compensation plans (in shares)</t>
        </is>
      </c>
      <c r="B5" s="5" t="n">
        <v>0.8</v>
      </c>
      <c r="C5" s="5" t="n">
        <v>1.2</v>
      </c>
      <c r="D5" s="5" t="n">
        <v>0.8</v>
      </c>
      <c r="E5" s="5" t="n">
        <v>1.2</v>
      </c>
    </row>
    <row r="6">
      <c r="A6" s="4" t="inlineStr">
        <is>
          <t>Diluted (in shares)</t>
        </is>
      </c>
      <c r="B6" s="5" t="n">
        <v>184.9</v>
      </c>
      <c r="C6" s="5" t="n">
        <v>187.9</v>
      </c>
      <c r="D6" s="5" t="n">
        <v>185.4</v>
      </c>
      <c r="E6" s="5" t="n">
        <v>188.2</v>
      </c>
    </row>
    <row r="7">
      <c r="A7" s="4" t="inlineStr">
        <is>
          <t>Anti-dilutive options to purchase common shares and restricted stock as well as contingently issuable restricted stock which are excluded from the table above (in shares)</t>
        </is>
      </c>
      <c r="B7" s="5" t="n">
        <v>0.8</v>
      </c>
      <c r="C7" s="5" t="n">
        <v>0.2</v>
      </c>
      <c r="D7" s="5" t="n">
        <v>0.4</v>
      </c>
      <c r="E7" s="5"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25</v>
      </c>
      <c r="C4" s="6" t="n">
        <v>1313</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7" t="n">
        <v>159</v>
      </c>
      <c r="C6" s="7" t="n">
        <v>119</v>
      </c>
    </row>
    <row r="7">
      <c r="A7" s="4" t="inlineStr">
        <is>
          <t>Stock-based compensation</t>
        </is>
      </c>
      <c r="B7" s="7" t="n">
        <v>84</v>
      </c>
      <c r="C7" s="7" t="n">
        <v>86</v>
      </c>
    </row>
    <row r="8">
      <c r="A8" s="4" t="inlineStr">
        <is>
          <t>Deferred income taxes</t>
        </is>
      </c>
      <c r="B8" s="7" t="n">
        <v>65</v>
      </c>
      <c r="C8" s="7" t="n">
        <v>59</v>
      </c>
    </row>
    <row r="9">
      <c r="A9" s="4" t="inlineStr">
        <is>
          <t>FX translation losses reclassified to net income</t>
        </is>
      </c>
      <c r="B9" s="7" t="n">
        <v>20</v>
      </c>
      <c r="C9" s="7" t="n">
        <v>0</v>
      </c>
    </row>
    <row r="10">
      <c r="A10" s="3" t="inlineStr">
        <is>
          <t>Changes in assets and liabilities:</t>
        </is>
      </c>
      <c r="B10" s="4" t="inlineStr">
        <is>
          <t xml:space="preserve"> </t>
        </is>
      </c>
      <c r="C10" s="4" t="inlineStr">
        <is>
          <t xml:space="preserve"> </t>
        </is>
      </c>
    </row>
    <row r="11">
      <c r="A11" s="4" t="inlineStr">
        <is>
          <t>Accounts receivable</t>
        </is>
      </c>
      <c r="B11" s="7" t="n">
        <v>63</v>
      </c>
      <c r="C11" s="7" t="n">
        <v>-29</v>
      </c>
    </row>
    <row r="12">
      <c r="A12" s="4" t="inlineStr">
        <is>
          <t>Other current assets</t>
        </is>
      </c>
      <c r="B12" s="7" t="n">
        <v>-172</v>
      </c>
      <c r="C12" s="7" t="n">
        <v>17</v>
      </c>
    </row>
    <row r="13">
      <c r="A13" s="4" t="inlineStr">
        <is>
          <t>Other assets</t>
        </is>
      </c>
      <c r="B13" s="7" t="n">
        <v>-12</v>
      </c>
      <c r="C13" s="7" t="n">
        <v>-23</v>
      </c>
    </row>
    <row r="14">
      <c r="A14" s="4" t="inlineStr">
        <is>
          <t>Lease obligations</t>
        </is>
      </c>
      <c r="B14" s="7" t="n">
        <v>-7</v>
      </c>
      <c r="C14" s="7" t="n">
        <v>-7</v>
      </c>
    </row>
    <row r="15">
      <c r="A15" s="4" t="inlineStr">
        <is>
          <t>Accounts payable and accrued liabilities</t>
        </is>
      </c>
      <c r="B15" s="7" t="n">
        <v>-276</v>
      </c>
      <c r="C15" s="7" t="n">
        <v>-175</v>
      </c>
    </row>
    <row r="16">
      <c r="A16" s="4" t="inlineStr">
        <is>
          <t>Deferred revenue</t>
        </is>
      </c>
      <c r="B16" s="7" t="n">
        <v>92</v>
      </c>
      <c r="C16" s="7" t="n">
        <v>49</v>
      </c>
    </row>
    <row r="17">
      <c r="A17" s="4" t="inlineStr">
        <is>
          <t>Unrecognized tax benefits and other non-current tax liabilities</t>
        </is>
      </c>
      <c r="B17" s="7" t="n">
        <v>-44</v>
      </c>
      <c r="C17" s="7" t="n">
        <v>-75</v>
      </c>
    </row>
    <row r="18">
      <c r="A18" s="4" t="inlineStr">
        <is>
          <t>Other liabilities</t>
        </is>
      </c>
      <c r="B18" s="7" t="n">
        <v>-36</v>
      </c>
      <c r="C18" s="7" t="n">
        <v>-64</v>
      </c>
    </row>
    <row r="19">
      <c r="A19" s="4" t="inlineStr">
        <is>
          <t>Net cash provided by operating activities</t>
        </is>
      </c>
      <c r="B19" s="7" t="n">
        <v>761</v>
      </c>
      <c r="C19" s="7" t="n">
        <v>1270</v>
      </c>
    </row>
    <row r="20">
      <c r="A20" s="3" t="inlineStr">
        <is>
          <t>Cash flows from investing activities</t>
        </is>
      </c>
      <c r="B20" s="4" t="inlineStr">
        <is>
          <t xml:space="preserve"> </t>
        </is>
      </c>
      <c r="C20" s="4" t="inlineStr">
        <is>
          <t xml:space="preserve"> </t>
        </is>
      </c>
    </row>
    <row r="21">
      <c r="A21" s="4" t="inlineStr">
        <is>
          <t>Capital additions</t>
        </is>
      </c>
      <c r="B21" s="7" t="n">
        <v>-133</v>
      </c>
      <c r="C21" s="7" t="n">
        <v>-44</v>
      </c>
    </row>
    <row r="22">
      <c r="A22" s="4" t="inlineStr">
        <is>
          <t>Purchases of investments</t>
        </is>
      </c>
      <c r="B22" s="7" t="n">
        <v>-182</v>
      </c>
      <c r="C22" s="7" t="n">
        <v>-109</v>
      </c>
    </row>
    <row r="23">
      <c r="A23" s="4" t="inlineStr">
        <is>
          <t>Sales and maturities of investments</t>
        </is>
      </c>
      <c r="B23" s="7" t="n">
        <v>99</v>
      </c>
      <c r="C23" s="7" t="n">
        <v>85</v>
      </c>
    </row>
    <row r="24">
      <c r="A24" s="4" t="inlineStr">
        <is>
          <t>Cash paid for acquisitions, net of cash acquired</t>
        </is>
      </c>
      <c r="B24" s="7" t="n">
        <v>-92</v>
      </c>
      <c r="C24" s="7" t="n">
        <v>-138</v>
      </c>
    </row>
    <row r="25">
      <c r="A25" s="4" t="inlineStr">
        <is>
          <t>Receipts from settlements of net investment hedges</t>
        </is>
      </c>
      <c r="B25" s="7" t="n">
        <v>136</v>
      </c>
      <c r="C25" s="7" t="n">
        <v>2</v>
      </c>
    </row>
    <row r="26">
      <c r="A26" s="4" t="inlineStr">
        <is>
          <t>Payments for settlements of net investment hedges</t>
        </is>
      </c>
      <c r="B26" s="7" t="n">
        <v>0</v>
      </c>
      <c r="C26" s="7" t="n">
        <v>-47</v>
      </c>
    </row>
    <row r="27">
      <c r="A27" s="4" t="inlineStr">
        <is>
          <t>Net cash used in investing activities</t>
        </is>
      </c>
      <c r="B27" s="7" t="n">
        <v>-172</v>
      </c>
      <c r="C27" s="7" t="n">
        <v>-251</v>
      </c>
    </row>
    <row r="28">
      <c r="A28" s="3" t="inlineStr">
        <is>
          <t>Cash flows from financing activities</t>
        </is>
      </c>
      <c r="B28" s="4" t="inlineStr">
        <is>
          <t xml:space="preserve"> </t>
        </is>
      </c>
      <c r="C28" s="4" t="inlineStr">
        <is>
          <t xml:space="preserve"> </t>
        </is>
      </c>
    </row>
    <row r="29">
      <c r="A29" s="4" t="inlineStr">
        <is>
          <t>Issuance of notes</t>
        </is>
      </c>
      <c r="B29" s="7" t="n">
        <v>491</v>
      </c>
      <c r="C29" s="7" t="n">
        <v>0</v>
      </c>
    </row>
    <row r="30">
      <c r="A30" s="4" t="inlineStr">
        <is>
          <t>Proceeds from stock-based compensation plans</t>
        </is>
      </c>
      <c r="B30" s="7" t="n">
        <v>16</v>
      </c>
      <c r="C30" s="7" t="n">
        <v>23</v>
      </c>
    </row>
    <row r="31">
      <c r="A31" s="4" t="inlineStr">
        <is>
          <t>Repurchase of shares related to stock-based compensation</t>
        </is>
      </c>
      <c r="B31" s="7" t="n">
        <v>-83</v>
      </c>
      <c r="C31" s="7" t="n">
        <v>-79</v>
      </c>
    </row>
    <row r="32">
      <c r="A32" s="4" t="inlineStr">
        <is>
          <t>Treasury shares</t>
        </is>
      </c>
      <c r="B32" s="7" t="n">
        <v>-871</v>
      </c>
      <c r="C32" s="7" t="n">
        <v>-503</v>
      </c>
    </row>
    <row r="33">
      <c r="A33" s="4" t="inlineStr">
        <is>
          <t>Dividends</t>
        </is>
      </c>
      <c r="B33" s="7" t="n">
        <v>-259</v>
      </c>
      <c r="C33" s="7" t="n">
        <v>-232</v>
      </c>
    </row>
    <row r="34">
      <c r="A34" s="4" t="inlineStr">
        <is>
          <t>Debt issuance costs and related fees</t>
        </is>
      </c>
      <c r="B34" s="7" t="n">
        <v>-5</v>
      </c>
      <c r="C34" s="7" t="n">
        <v>0</v>
      </c>
    </row>
    <row r="35">
      <c r="A35" s="4" t="inlineStr">
        <is>
          <t>Dividends to noncontrolling interest</t>
        </is>
      </c>
      <c r="B35" s="7" t="n">
        <v>-1</v>
      </c>
      <c r="C35" s="7" t="n">
        <v>-1</v>
      </c>
    </row>
    <row r="36">
      <c r="A36" s="4" t="inlineStr">
        <is>
          <t>Net cash used in financing activities</t>
        </is>
      </c>
      <c r="B36" s="7" t="n">
        <v>-712</v>
      </c>
      <c r="C36" s="7" t="n">
        <v>-792</v>
      </c>
    </row>
    <row r="37">
      <c r="A37" s="4" t="inlineStr">
        <is>
          <t>Effect of exchange rate changes on cash and cash equivalents</t>
        </is>
      </c>
      <c r="B37" s="7" t="n">
        <v>-71</v>
      </c>
      <c r="C37" s="7" t="n">
        <v>-15</v>
      </c>
    </row>
    <row r="38">
      <c r="A38" s="4" t="inlineStr">
        <is>
          <t>(Decrease) increase in cash and cash equivalents</t>
        </is>
      </c>
      <c r="B38" s="7" t="n">
        <v>-194</v>
      </c>
      <c r="C38" s="7" t="n">
        <v>212</v>
      </c>
    </row>
    <row r="39">
      <c r="A39" s="4" t="inlineStr">
        <is>
          <t>Cash and cash equivalents, beginning of period</t>
        </is>
      </c>
      <c r="B39" s="7" t="n">
        <v>1811</v>
      </c>
      <c r="C39" s="7" t="n">
        <v>2597</v>
      </c>
    </row>
    <row r="40">
      <c r="A40" s="4" t="inlineStr">
        <is>
          <t>Cash and cash equivalents, end of period</t>
        </is>
      </c>
      <c r="B40" s="6" t="n">
        <v>1617</v>
      </c>
      <c r="C40" s="6" t="n">
        <v>28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elerated Share Repurchase Program - Additional Information (Detail) - USD ($) $ / shares in Units, shares in Millions</t>
        </is>
      </c>
      <c r="C1" s="2" t="inlineStr">
        <is>
          <t>1 Months Ended</t>
        </is>
      </c>
      <c r="D1" s="2" t="inlineStr">
        <is>
          <t>2 Months Ended</t>
        </is>
      </c>
    </row>
    <row r="2">
      <c r="B2" s="2" t="inlineStr">
        <is>
          <t>Mar. 01, 2022</t>
        </is>
      </c>
      <c r="C2" s="2" t="inlineStr">
        <is>
          <t>Apr. 30, 2022</t>
        </is>
      </c>
      <c r="D2" s="2" t="inlineStr">
        <is>
          <t>Apr. 30, 2022</t>
        </is>
      </c>
    </row>
    <row r="3">
      <c r="A3" s="3" t="inlineStr">
        <is>
          <t>Accelerated Share Repurchases [Line Items]</t>
        </is>
      </c>
      <c r="B3" s="4" t="inlineStr">
        <is>
          <t xml:space="preserve"> </t>
        </is>
      </c>
      <c r="C3" s="4" t="inlineStr">
        <is>
          <t xml:space="preserve"> </t>
        </is>
      </c>
      <c r="D3" s="4" t="inlineStr">
        <is>
          <t xml:space="preserve"> </t>
        </is>
      </c>
    </row>
    <row r="4">
      <c r="A4" s="4" t="inlineStr">
        <is>
          <t>Accelerated share repurchases, final price paid per share (in usd per share)</t>
        </is>
      </c>
      <c r="B4" s="4" t="inlineStr">
        <is>
          <t xml:space="preserve"> </t>
        </is>
      </c>
      <c r="C4" s="4" t="inlineStr">
        <is>
          <t xml:space="preserve"> </t>
        </is>
      </c>
      <c r="D4" s="8" t="n">
        <v>324.2</v>
      </c>
    </row>
    <row r="5">
      <c r="A5" s="4" t="inlineStr">
        <is>
          <t>Accelerated Share Repurchases</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Treasury shares repurchased (in shares)</t>
        </is>
      </c>
      <c r="B7" s="4" t="inlineStr">
        <is>
          <t xml:space="preserve"> </t>
        </is>
      </c>
      <c r="C7" s="4" t="inlineStr">
        <is>
          <t xml:space="preserve"> </t>
        </is>
      </c>
      <c r="D7" s="5" t="n">
        <v>1.5</v>
      </c>
    </row>
    <row r="8">
      <c r="A8" s="4" t="inlineStr">
        <is>
          <t>March 1, 2022</t>
        </is>
      </c>
      <c r="B8" s="4" t="inlineStr">
        <is>
          <t xml:space="preserve"> </t>
        </is>
      </c>
      <c r="C8" s="4" t="inlineStr">
        <is>
          <t xml:space="preserve"> </t>
        </is>
      </c>
      <c r="D8" s="4" t="inlineStr">
        <is>
          <t xml:space="preserve"> </t>
        </is>
      </c>
    </row>
    <row r="9">
      <c r="A9" s="3" t="inlineStr">
        <is>
          <t>Accelerated Share Repurchases [Line Items]</t>
        </is>
      </c>
      <c r="B9" s="4" t="inlineStr">
        <is>
          <t xml:space="preserve"> </t>
        </is>
      </c>
      <c r="C9" s="4" t="inlineStr">
        <is>
          <t xml:space="preserve"> </t>
        </is>
      </c>
      <c r="D9" s="4" t="inlineStr">
        <is>
          <t xml:space="preserve"> </t>
        </is>
      </c>
    </row>
    <row r="10">
      <c r="A10" s="4" t="inlineStr">
        <is>
          <t>Accelerated share repurchases, total Value committed to repurchase</t>
        </is>
      </c>
      <c r="B10" s="6" t="n">
        <v>500000000</v>
      </c>
      <c r="C10" s="4" t="inlineStr">
        <is>
          <t xml:space="preserve"> </t>
        </is>
      </c>
      <c r="D10" s="4" t="inlineStr">
        <is>
          <t xml:space="preserve"> </t>
        </is>
      </c>
    </row>
    <row r="11">
      <c r="A11" s="4" t="inlineStr">
        <is>
          <t>Accelerated share repurchase payment</t>
        </is>
      </c>
      <c r="B11" s="6" t="n">
        <v>500000000</v>
      </c>
      <c r="C11" s="4" t="inlineStr">
        <is>
          <t xml:space="preserve"> </t>
        </is>
      </c>
      <c r="D11" s="4" t="inlineStr">
        <is>
          <t xml:space="preserve"> </t>
        </is>
      </c>
    </row>
    <row r="12">
      <c r="A12" s="4" t="inlineStr">
        <is>
          <t>March 1, 2022 | Accelerated Share Repurchases</t>
        </is>
      </c>
      <c r="B12" s="4" t="inlineStr">
        <is>
          <t xml:space="preserve"> </t>
        </is>
      </c>
      <c r="C12" s="4" t="inlineStr">
        <is>
          <t xml:space="preserve"> </t>
        </is>
      </c>
      <c r="D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row>
    <row r="14">
      <c r="A14" s="4" t="inlineStr">
        <is>
          <t>Treasury shares repurchased (in shares)</t>
        </is>
      </c>
      <c r="B14" s="5" t="n">
        <v>1.2</v>
      </c>
      <c r="C14" s="4" t="inlineStr">
        <is>
          <t xml:space="preserve"> </t>
        </is>
      </c>
      <c r="D14" s="4" t="inlineStr">
        <is>
          <t xml:space="preserve"> </t>
        </is>
      </c>
    </row>
    <row r="15">
      <c r="A15" s="4" t="inlineStr">
        <is>
          <t>April 25, 2022 | Accelerated Share Repurchases</t>
        </is>
      </c>
      <c r="B15" s="4" t="inlineStr">
        <is>
          <t xml:space="preserve"> </t>
        </is>
      </c>
      <c r="C15" s="4" t="inlineStr">
        <is>
          <t xml:space="preserve"> </t>
        </is>
      </c>
      <c r="D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row>
    <row r="17">
      <c r="A17" s="4" t="inlineStr">
        <is>
          <t>Treasury shares repurchased (in shares)</t>
        </is>
      </c>
      <c r="B17" s="4" t="inlineStr">
        <is>
          <t xml:space="preserve"> </t>
        </is>
      </c>
      <c r="C17" s="5" t="n">
        <v>0.3</v>
      </c>
      <c r="D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6 Months Ended</t>
        </is>
      </c>
      <c r="C1" s="2" t="inlineStr">
        <is>
          <t>12 Months Ended</t>
        </is>
      </c>
    </row>
    <row r="2">
      <c r="B2" s="2" t="inlineStr">
        <is>
          <t>Jun. 30, 2022</t>
        </is>
      </c>
      <c r="C2" s="2" t="inlineStr">
        <is>
          <t>Dec. 31, 2021</t>
        </is>
      </c>
    </row>
    <row r="3">
      <c r="A3" s="3" t="inlineStr">
        <is>
          <t>Cash and Cash Equivalents [Line Items]</t>
        </is>
      </c>
      <c r="B3" s="4" t="inlineStr">
        <is>
          <t xml:space="preserve"> </t>
        </is>
      </c>
      <c r="C3" s="4" t="inlineStr">
        <is>
          <t xml:space="preserve"> </t>
        </is>
      </c>
    </row>
    <row r="4">
      <c r="A4" s="4" t="inlineStr">
        <is>
          <t>Fair Value</t>
        </is>
      </c>
      <c r="B4" s="6" t="n">
        <v>59</v>
      </c>
      <c r="C4" s="6" t="n">
        <v>73</v>
      </c>
    </row>
    <row r="5">
      <c r="A5" s="4" t="inlineStr">
        <is>
          <t>Cash and cash equivalents</t>
        </is>
      </c>
      <c r="B5" s="7" t="n">
        <v>1617</v>
      </c>
      <c r="C5" s="7" t="n">
        <v>1811</v>
      </c>
    </row>
    <row r="6">
      <c r="A6" s="4" t="inlineStr">
        <is>
          <t>Short-term investments</t>
        </is>
      </c>
      <c r="B6" s="7" t="n">
        <v>86</v>
      </c>
      <c r="C6" s="7" t="n">
        <v>91</v>
      </c>
    </row>
    <row r="7">
      <c r="A7" s="4" t="inlineStr">
        <is>
          <t>Other assets</t>
        </is>
      </c>
      <c r="B7" s="7" t="n">
        <v>1167</v>
      </c>
      <c r="C7" s="7" t="n">
        <v>1034</v>
      </c>
    </row>
    <row r="8">
      <c r="A8" s="4" t="inlineStr">
        <is>
          <t>Certificates of deposit and money market deposit accou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ost</t>
        </is>
      </c>
      <c r="B10" s="7" t="n">
        <v>777</v>
      </c>
      <c r="C10" s="7" t="n">
        <v>691</v>
      </c>
    </row>
    <row r="11">
      <c r="A11" s="4" t="inlineStr">
        <is>
          <t>Gains/(Losses)</t>
        </is>
      </c>
      <c r="B11" s="7" t="n">
        <v>0</v>
      </c>
      <c r="C11" s="7" t="n">
        <v>0</v>
      </c>
    </row>
    <row r="12">
      <c r="A12" s="4" t="inlineStr">
        <is>
          <t>Fair Value</t>
        </is>
      </c>
      <c r="B12" s="7" t="n">
        <v>777</v>
      </c>
      <c r="C12" s="7" t="n">
        <v>691</v>
      </c>
    </row>
    <row r="13">
      <c r="A13" s="4" t="inlineStr">
        <is>
          <t>Cash and cash equivalents</t>
        </is>
      </c>
      <c r="B13" s="7" t="n">
        <v>669</v>
      </c>
      <c r="C13" s="7" t="n">
        <v>584</v>
      </c>
    </row>
    <row r="14">
      <c r="A14" s="4" t="inlineStr">
        <is>
          <t>Short-term investments</t>
        </is>
      </c>
      <c r="B14" s="7" t="n">
        <v>86</v>
      </c>
      <c r="C14" s="7" t="n">
        <v>91</v>
      </c>
    </row>
    <row r="15">
      <c r="A15" s="4" t="inlineStr">
        <is>
          <t>Other assets</t>
        </is>
      </c>
      <c r="B15" s="7" t="n">
        <v>22</v>
      </c>
      <c r="C15" s="7" t="n">
        <v>16</v>
      </c>
    </row>
    <row r="16">
      <c r="A16" s="4" t="inlineStr">
        <is>
          <t>Mutual fund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ost</t>
        </is>
      </c>
      <c r="B18" s="7" t="n">
        <v>59</v>
      </c>
      <c r="C18" s="7" t="n">
        <v>65</v>
      </c>
    </row>
    <row r="19">
      <c r="A19" s="4" t="inlineStr">
        <is>
          <t>Gains/(Losses)</t>
        </is>
      </c>
      <c r="B19" s="7" t="n">
        <v>0</v>
      </c>
      <c r="C19" s="7" t="n">
        <v>8</v>
      </c>
    </row>
    <row r="20">
      <c r="A20" s="4" t="inlineStr">
        <is>
          <t>Fair Value</t>
        </is>
      </c>
      <c r="B20" s="7" t="n">
        <v>59</v>
      </c>
      <c r="C20" s="7" t="n">
        <v>73</v>
      </c>
    </row>
    <row r="21">
      <c r="A21" s="4" t="inlineStr">
        <is>
          <t>Cash and cash equivalents</t>
        </is>
      </c>
      <c r="B21" s="7" t="n">
        <v>0</v>
      </c>
      <c r="C21" s="7" t="n">
        <v>0</v>
      </c>
    </row>
    <row r="22">
      <c r="A22" s="4" t="inlineStr">
        <is>
          <t>Short-term investments</t>
        </is>
      </c>
      <c r="B22" s="7" t="n">
        <v>0</v>
      </c>
      <c r="C22" s="7" t="n">
        <v>0</v>
      </c>
    </row>
    <row r="23">
      <c r="A23" s="4" t="inlineStr">
        <is>
          <t>Other assets</t>
        </is>
      </c>
      <c r="B23" s="6" t="n">
        <v>59</v>
      </c>
      <c r="C23" s="6" t="n">
        <v>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Footnote) (Detail) - Certificates of deposit and money market deposit accounts</t>
        </is>
      </c>
      <c r="B1" s="2" t="inlineStr">
        <is>
          <t>6 Months Ended</t>
        </is>
      </c>
      <c r="C1" s="2" t="inlineStr">
        <is>
          <t>12 Months Ended</t>
        </is>
      </c>
    </row>
    <row r="2">
      <c r="B2" s="2" t="inlineStr">
        <is>
          <t>Jun. 30, 2022</t>
        </is>
      </c>
      <c r="C2" s="2" t="inlineStr">
        <is>
          <t>Dec. 31, 2021</t>
        </is>
      </c>
    </row>
    <row r="3">
      <c r="A3" s="4" t="inlineStr">
        <is>
          <t>Short-term Investments | Minimum</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Securities maturity period</t>
        </is>
      </c>
      <c r="B5" s="4" t="inlineStr">
        <is>
          <t>1 month</t>
        </is>
      </c>
      <c r="C5" s="4" t="inlineStr">
        <is>
          <t xml:space="preserve"> </t>
        </is>
      </c>
    </row>
    <row r="6">
      <c r="A6" s="4" t="inlineStr">
        <is>
          <t>Short-term Investments | Maximu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Securities maturity period</t>
        </is>
      </c>
      <c r="B8" s="4" t="inlineStr">
        <is>
          <t xml:space="preserve"> </t>
        </is>
      </c>
      <c r="C8" s="4" t="inlineStr">
        <is>
          <t>12 months</t>
        </is>
      </c>
    </row>
    <row r="9">
      <c r="A9" s="4" t="inlineStr">
        <is>
          <t>Other assets | Minimum</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ecurities maturity period</t>
        </is>
      </c>
      <c r="B11" s="4" t="inlineStr">
        <is>
          <t>13 months</t>
        </is>
      </c>
      <c r="C11" s="4" t="inlineStr">
        <is>
          <t>13 months</t>
        </is>
      </c>
    </row>
    <row r="12">
      <c r="A12" s="4" t="inlineStr">
        <is>
          <t>Other assets | Maximum</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Securities maturity period</t>
        </is>
      </c>
      <c r="B14" s="4" t="inlineStr">
        <is>
          <t>35 months</t>
        </is>
      </c>
      <c r="C14" s="4" t="inlineStr">
        <is>
          <t>29 months</t>
        </is>
      </c>
    </row>
    <row r="15">
      <c r="A15" s="4" t="inlineStr">
        <is>
          <t>Cash and Cash Equivalents | Maximum</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Securities maturity period</t>
        </is>
      </c>
      <c r="B17" s="4" t="inlineStr">
        <is>
          <t>90 days</t>
        </is>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Investments (Narrative) (Detail) - USD ($) $ in Million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ompany owned life insurance (at contract value)</t>
        </is>
      </c>
      <c r="B3" s="6" t="n">
        <v>40</v>
      </c>
      <c r="C3" s="6" t="n">
        <v>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Jun. 30, 2022</t>
        </is>
      </c>
      <c r="C1" s="2" t="inlineStr">
        <is>
          <t>Dec. 31, 2021</t>
        </is>
      </c>
      <c r="D1" s="2" t="inlineStr">
        <is>
          <t>Sep. 15,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841</v>
      </c>
      <c r="C3" s="6" t="n">
        <v>5999</v>
      </c>
      <c r="D3" s="4" t="inlineStr">
        <is>
          <t xml:space="preserve"> </t>
        </is>
      </c>
      <c r="E3" s="6" t="n">
        <v>4556</v>
      </c>
    </row>
    <row r="4">
      <c r="A4" s="4" t="inlineStr">
        <is>
          <t>M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7" t="n">
        <v>5451</v>
      </c>
      <c r="C6" s="7" t="n">
        <v>5603</v>
      </c>
      <c r="D6" s="4" t="inlineStr">
        <is>
          <t xml:space="preserve"> </t>
        </is>
      </c>
      <c r="E6" s="7" t="n">
        <v>4245</v>
      </c>
    </row>
    <row r="7">
      <c r="A7" s="4" t="inlineStr">
        <is>
          <t>MI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6" t="n">
        <v>390</v>
      </c>
      <c r="C9" s="7" t="n">
        <v>396</v>
      </c>
      <c r="D9" s="4" t="inlineStr">
        <is>
          <t xml:space="preserve"> </t>
        </is>
      </c>
      <c r="E9" s="6" t="n">
        <v>311</v>
      </c>
    </row>
    <row r="10">
      <c r="A10" s="4" t="inlineStr">
        <is>
          <t>RM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acquisition interests acquired</t>
        </is>
      </c>
      <c r="B12" s="4" t="inlineStr">
        <is>
          <t xml:space="preserve"> </t>
        </is>
      </c>
      <c r="C12" s="4" t="inlineStr">
        <is>
          <t xml:space="preserve"> </t>
        </is>
      </c>
      <c r="D12" s="9" t="n">
        <v>1</v>
      </c>
      <c r="E12" s="4" t="inlineStr">
        <is>
          <t xml:space="preserve"> </t>
        </is>
      </c>
    </row>
    <row r="13">
      <c r="A13" s="4" t="inlineStr">
        <is>
          <t>Goodwill</t>
        </is>
      </c>
      <c r="B13" s="4" t="inlineStr">
        <is>
          <t xml:space="preserve"> </t>
        </is>
      </c>
      <c r="C13" s="4" t="inlineStr">
        <is>
          <t xml:space="preserve"> </t>
        </is>
      </c>
      <c r="D13" s="6" t="n">
        <v>1376</v>
      </c>
      <c r="E13" s="4" t="inlineStr">
        <is>
          <t xml:space="preserve"> </t>
        </is>
      </c>
    </row>
    <row r="14">
      <c r="A14" s="4" t="inlineStr">
        <is>
          <t>Indemnification asset, amount</t>
        </is>
      </c>
      <c r="B14" s="4" t="inlineStr">
        <is>
          <t xml:space="preserve"> </t>
        </is>
      </c>
      <c r="C14" s="4" t="inlineStr">
        <is>
          <t xml:space="preserve"> </t>
        </is>
      </c>
      <c r="D14" s="7" t="n">
        <v>95</v>
      </c>
      <c r="E14" s="4" t="inlineStr">
        <is>
          <t xml:space="preserve"> </t>
        </is>
      </c>
    </row>
    <row r="15">
      <c r="A15" s="4" t="inlineStr">
        <is>
          <t>Transaction costs</t>
        </is>
      </c>
      <c r="B15" s="4" t="inlineStr">
        <is>
          <t xml:space="preserve"> </t>
        </is>
      </c>
      <c r="C15" s="6" t="n">
        <v>22</v>
      </c>
      <c r="D15" s="4" t="inlineStr">
        <is>
          <t xml:space="preserve"> </t>
        </is>
      </c>
      <c r="E15" s="4" t="inlineStr">
        <is>
          <t xml:space="preserve"> </t>
        </is>
      </c>
    </row>
    <row r="16">
      <c r="A16" s="4" t="inlineStr">
        <is>
          <t>RMS | MA</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7" t="n">
        <v>1286</v>
      </c>
      <c r="E18" s="4" t="inlineStr">
        <is>
          <t xml:space="preserve"> </t>
        </is>
      </c>
    </row>
    <row r="19">
      <c r="A19" s="4" t="inlineStr">
        <is>
          <t>RMS | MI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6" t="n">
        <v>90</v>
      </c>
      <c r="E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Total Consideration Relating to Acquisition (Details) - RMS $ in Millions</t>
        </is>
      </c>
      <c r="B1" s="2" t="inlineStr">
        <is>
          <t>Sep. 15, 2021 USD ($)</t>
        </is>
      </c>
    </row>
    <row r="2">
      <c r="A2" s="3" t="inlineStr">
        <is>
          <t>Business Acquisition [Line Items]</t>
        </is>
      </c>
      <c r="B2" s="4" t="inlineStr">
        <is>
          <t xml:space="preserve"> </t>
        </is>
      </c>
    </row>
    <row r="3">
      <c r="A3" s="4" t="inlineStr">
        <is>
          <t>Payments to Acquire Businesses, Gross</t>
        </is>
      </c>
      <c r="B3" s="6" t="n">
        <v>1922</v>
      </c>
    </row>
    <row r="4">
      <c r="A4" s="4" t="inlineStr">
        <is>
          <t>Replacement equity compensation awards</t>
        </is>
      </c>
      <c r="B4" s="7" t="n">
        <v>5</v>
      </c>
    </row>
    <row r="5">
      <c r="A5" s="4" t="inlineStr">
        <is>
          <t>Business Combination, Consideration Transferred, Total</t>
        </is>
      </c>
      <c r="B5" s="6" t="n">
        <v>1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 Purchase Price Allocation (Details) - USD ($) $ in Millions</t>
        </is>
      </c>
      <c r="B1" s="2" t="inlineStr">
        <is>
          <t>Sep. 15, 2021</t>
        </is>
      </c>
      <c r="C1" s="2" t="inlineStr">
        <is>
          <t>Jun.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5841</v>
      </c>
      <c r="D3" s="6" t="n">
        <v>5999</v>
      </c>
      <c r="E3" s="6" t="n">
        <v>4556</v>
      </c>
    </row>
    <row r="4">
      <c r="A4" s="4" t="inlineStr">
        <is>
          <t>RM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60</v>
      </c>
      <c r="C6" s="4" t="inlineStr">
        <is>
          <t xml:space="preserve"> </t>
        </is>
      </c>
      <c r="D6" s="4" t="inlineStr">
        <is>
          <t xml:space="preserve"> </t>
        </is>
      </c>
      <c r="E6" s="4" t="inlineStr">
        <is>
          <t xml:space="preserve"> </t>
        </is>
      </c>
    </row>
    <row r="7">
      <c r="A7" s="4" t="inlineStr">
        <is>
          <t>Accounts receivable</t>
        </is>
      </c>
      <c r="B7" s="7" t="n">
        <v>38</v>
      </c>
      <c r="C7" s="4" t="inlineStr">
        <is>
          <t xml:space="preserve"> </t>
        </is>
      </c>
      <c r="D7" s="4" t="inlineStr">
        <is>
          <t xml:space="preserve"> </t>
        </is>
      </c>
      <c r="E7" s="4" t="inlineStr">
        <is>
          <t xml:space="preserve"> </t>
        </is>
      </c>
    </row>
    <row r="8">
      <c r="A8" s="4" t="inlineStr">
        <is>
          <t>Other current assets</t>
        </is>
      </c>
      <c r="B8" s="7" t="n">
        <v>11</v>
      </c>
      <c r="C8" s="4" t="inlineStr">
        <is>
          <t xml:space="preserve"> </t>
        </is>
      </c>
      <c r="D8" s="4" t="inlineStr">
        <is>
          <t xml:space="preserve"> </t>
        </is>
      </c>
      <c r="E8" s="4" t="inlineStr">
        <is>
          <t xml:space="preserve"> </t>
        </is>
      </c>
    </row>
    <row r="9">
      <c r="A9" s="4" t="inlineStr">
        <is>
          <t>Property and equipment, net</t>
        </is>
      </c>
      <c r="B9" s="7" t="n">
        <v>13</v>
      </c>
      <c r="C9" s="4" t="inlineStr">
        <is>
          <t xml:space="preserve"> </t>
        </is>
      </c>
      <c r="D9" s="4" t="inlineStr">
        <is>
          <t xml:space="preserve"> </t>
        </is>
      </c>
      <c r="E9" s="4" t="inlineStr">
        <is>
          <t xml:space="preserve"> </t>
        </is>
      </c>
    </row>
    <row r="10">
      <c r="A10" s="4" t="inlineStr">
        <is>
          <t>Operating lease right-of-use assets</t>
        </is>
      </c>
      <c r="B10" s="7" t="n">
        <v>64</v>
      </c>
      <c r="C10" s="4" t="inlineStr">
        <is>
          <t xml:space="preserve"> </t>
        </is>
      </c>
      <c r="D10" s="4" t="inlineStr">
        <is>
          <t xml:space="preserve"> </t>
        </is>
      </c>
      <c r="E10" s="4" t="inlineStr">
        <is>
          <t xml:space="preserve"> </t>
        </is>
      </c>
    </row>
    <row r="11">
      <c r="A11" s="4" t="inlineStr">
        <is>
          <t>Total intangible assets</t>
        </is>
      </c>
      <c r="B11" s="7" t="n">
        <v>779</v>
      </c>
      <c r="C11" s="4" t="inlineStr">
        <is>
          <t xml:space="preserve"> </t>
        </is>
      </c>
      <c r="D11" s="4" t="inlineStr">
        <is>
          <t xml:space="preserve"> </t>
        </is>
      </c>
      <c r="E11" s="4" t="inlineStr">
        <is>
          <t xml:space="preserve"> </t>
        </is>
      </c>
    </row>
    <row r="12">
      <c r="A12" s="4" t="inlineStr">
        <is>
          <t>Goodwill</t>
        </is>
      </c>
      <c r="B12" s="7" t="n">
        <v>1376</v>
      </c>
      <c r="C12" s="4" t="inlineStr">
        <is>
          <t xml:space="preserve"> </t>
        </is>
      </c>
      <c r="D12" s="4" t="inlineStr">
        <is>
          <t xml:space="preserve"> </t>
        </is>
      </c>
      <c r="E12" s="4" t="inlineStr">
        <is>
          <t xml:space="preserve"> </t>
        </is>
      </c>
    </row>
    <row r="13">
      <c r="A13" s="4" t="inlineStr">
        <is>
          <t>Deferred tax assets, net</t>
        </is>
      </c>
      <c r="B13" s="7" t="n">
        <v>48</v>
      </c>
      <c r="C13" s="4" t="inlineStr">
        <is>
          <t xml:space="preserve"> </t>
        </is>
      </c>
      <c r="D13" s="4" t="inlineStr">
        <is>
          <t xml:space="preserve"> </t>
        </is>
      </c>
      <c r="E13" s="4" t="inlineStr">
        <is>
          <t xml:space="preserve"> </t>
        </is>
      </c>
    </row>
    <row r="14">
      <c r="A14" s="4" t="inlineStr">
        <is>
          <t>Other assets</t>
        </is>
      </c>
      <c r="B14" s="7" t="n">
        <v>99</v>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ccounts payable and accrued liabilities</t>
        </is>
      </c>
      <c r="B16" s="7" t="n">
        <v>-92</v>
      </c>
      <c r="C16" s="4" t="inlineStr">
        <is>
          <t xml:space="preserve"> </t>
        </is>
      </c>
      <c r="D16" s="4" t="inlineStr">
        <is>
          <t xml:space="preserve"> </t>
        </is>
      </c>
      <c r="E16" s="4" t="inlineStr">
        <is>
          <t xml:space="preserve"> </t>
        </is>
      </c>
    </row>
    <row r="17">
      <c r="A17" s="4" t="inlineStr">
        <is>
          <t>Deferred revenue</t>
        </is>
      </c>
      <c r="B17" s="7" t="n">
        <v>-89</v>
      </c>
      <c r="C17" s="4" t="inlineStr">
        <is>
          <t xml:space="preserve"> </t>
        </is>
      </c>
      <c r="D17" s="4" t="inlineStr">
        <is>
          <t xml:space="preserve"> </t>
        </is>
      </c>
      <c r="E17" s="4" t="inlineStr">
        <is>
          <t xml:space="preserve"> </t>
        </is>
      </c>
    </row>
    <row r="18">
      <c r="A18" s="4" t="inlineStr">
        <is>
          <t>Operating lease liabilities</t>
        </is>
      </c>
      <c r="B18" s="7" t="n">
        <v>-68</v>
      </c>
      <c r="C18" s="4" t="inlineStr">
        <is>
          <t xml:space="preserve"> </t>
        </is>
      </c>
      <c r="D18" s="4" t="inlineStr">
        <is>
          <t xml:space="preserve"> </t>
        </is>
      </c>
      <c r="E18" s="4" t="inlineStr">
        <is>
          <t xml:space="preserve"> </t>
        </is>
      </c>
    </row>
    <row r="19">
      <c r="A19" s="4" t="inlineStr">
        <is>
          <t>Deferred tax liabilities, net</t>
        </is>
      </c>
      <c r="B19" s="7" t="n">
        <v>-214</v>
      </c>
      <c r="C19" s="4" t="inlineStr">
        <is>
          <t xml:space="preserve"> </t>
        </is>
      </c>
      <c r="D19" s="4" t="inlineStr">
        <is>
          <t xml:space="preserve"> </t>
        </is>
      </c>
      <c r="E19" s="4" t="inlineStr">
        <is>
          <t xml:space="preserve"> </t>
        </is>
      </c>
    </row>
    <row r="20">
      <c r="A20" s="4" t="inlineStr">
        <is>
          <t>Uncertain tax positions</t>
        </is>
      </c>
      <c r="B20" s="7" t="n">
        <v>-96</v>
      </c>
      <c r="C20" s="4" t="inlineStr">
        <is>
          <t xml:space="preserve"> </t>
        </is>
      </c>
      <c r="D20" s="4" t="inlineStr">
        <is>
          <t xml:space="preserve"> </t>
        </is>
      </c>
      <c r="E20" s="4" t="inlineStr">
        <is>
          <t xml:space="preserve"> </t>
        </is>
      </c>
    </row>
    <row r="21">
      <c r="A21" s="4" t="inlineStr">
        <is>
          <t>Other liabilities</t>
        </is>
      </c>
      <c r="B21" s="7" t="n">
        <v>-2</v>
      </c>
      <c r="C21" s="4" t="inlineStr">
        <is>
          <t xml:space="preserve"> </t>
        </is>
      </c>
      <c r="D21" s="4" t="inlineStr">
        <is>
          <t xml:space="preserve"> </t>
        </is>
      </c>
      <c r="E21" s="4" t="inlineStr">
        <is>
          <t xml:space="preserve"> </t>
        </is>
      </c>
    </row>
    <row r="22">
      <c r="A22" s="4" t="inlineStr">
        <is>
          <t>Total liabilities</t>
        </is>
      </c>
      <c r="B22" s="7" t="n">
        <v>-561</v>
      </c>
      <c r="C22" s="4" t="inlineStr">
        <is>
          <t xml:space="preserve"> </t>
        </is>
      </c>
      <c r="D22" s="4" t="inlineStr">
        <is>
          <t xml:space="preserve"> </t>
        </is>
      </c>
      <c r="E22" s="4" t="inlineStr">
        <is>
          <t xml:space="preserve"> </t>
        </is>
      </c>
    </row>
    <row r="23">
      <c r="A23" s="4" t="inlineStr">
        <is>
          <t>Net assets acquired</t>
        </is>
      </c>
      <c r="B23" s="6" t="n">
        <v>1927</v>
      </c>
      <c r="C23" s="4" t="inlineStr">
        <is>
          <t xml:space="preserve"> </t>
        </is>
      </c>
      <c r="D23" s="4" t="inlineStr">
        <is>
          <t xml:space="preserve"> </t>
        </is>
      </c>
      <c r="E23" s="4" t="inlineStr">
        <is>
          <t xml:space="preserve"> </t>
        </is>
      </c>
    </row>
    <row r="24">
      <c r="A24" s="4" t="inlineStr">
        <is>
          <t>Acquired finite-lived intangible asset, useful life</t>
        </is>
      </c>
      <c r="B24" s="4" t="inlineStr">
        <is>
          <t>18 years</t>
        </is>
      </c>
      <c r="C24" s="4" t="inlineStr">
        <is>
          <t xml:space="preserve"> </t>
        </is>
      </c>
      <c r="D24" s="4" t="inlineStr">
        <is>
          <t xml:space="preserve"> </t>
        </is>
      </c>
      <c r="E24" s="4" t="inlineStr">
        <is>
          <t xml:space="preserve"> </t>
        </is>
      </c>
    </row>
    <row r="25">
      <c r="A25" s="4" t="inlineStr">
        <is>
          <t>RMS | Customer relationship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intangible assets</t>
        </is>
      </c>
      <c r="B27" s="6" t="n">
        <v>518</v>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t>
        </is>
      </c>
      <c r="B29" s="4" t="inlineStr">
        <is>
          <t>23 years</t>
        </is>
      </c>
      <c r="C29" s="4" t="inlineStr">
        <is>
          <t xml:space="preserve"> </t>
        </is>
      </c>
      <c r="D29" s="4" t="inlineStr">
        <is>
          <t xml:space="preserve"> </t>
        </is>
      </c>
      <c r="E29" s="4" t="inlineStr">
        <is>
          <t xml:space="preserve"> </t>
        </is>
      </c>
    </row>
    <row r="30">
      <c r="A30" s="4" t="inlineStr">
        <is>
          <t>RMS | Product technology</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Total intangible assets</t>
        </is>
      </c>
      <c r="B32" s="6" t="n">
        <v>212</v>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t>
        </is>
      </c>
      <c r="B34" s="4" t="inlineStr">
        <is>
          <t>7 years</t>
        </is>
      </c>
      <c r="C34" s="4" t="inlineStr">
        <is>
          <t xml:space="preserve"> </t>
        </is>
      </c>
      <c r="D34" s="4" t="inlineStr">
        <is>
          <t xml:space="preserve"> </t>
        </is>
      </c>
      <c r="E34" s="4" t="inlineStr">
        <is>
          <t xml:space="preserve"> </t>
        </is>
      </c>
    </row>
    <row r="35">
      <c r="A35" s="4" t="inlineStr">
        <is>
          <t>RMS | Trade name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Total intangible assets</t>
        </is>
      </c>
      <c r="B37" s="6" t="n">
        <v>49</v>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Finite-lived intangible asset, useful life</t>
        </is>
      </c>
      <c r="B39" s="4" t="inlineStr">
        <is>
          <t>9 years</t>
        </is>
      </c>
      <c r="C39" s="4" t="inlineStr">
        <is>
          <t xml:space="preserve"> </t>
        </is>
      </c>
      <c r="D39" s="4" t="inlineStr">
        <is>
          <t xml:space="preserve"> </t>
        </is>
      </c>
      <c r="E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RMS - USD ($) $ in Millions</t>
        </is>
      </c>
      <c r="B1" s="2" t="inlineStr">
        <is>
          <t>3 Months Ended</t>
        </is>
      </c>
      <c r="C1" s="2" t="inlineStr">
        <is>
          <t>6 Months Ended</t>
        </is>
      </c>
    </row>
    <row r="2">
      <c r="B2" s="2" t="inlineStr">
        <is>
          <t>Jun. 30, 2021</t>
        </is>
      </c>
      <c r="C2" s="2" t="inlineStr">
        <is>
          <t>Jun. 30, 2021</t>
        </is>
      </c>
    </row>
    <row r="3">
      <c r="A3" s="3" t="inlineStr">
        <is>
          <t>Business Acquisition, Pro Forma Information, Nonrecurring Adjustment [Line Items]</t>
        </is>
      </c>
      <c r="B3" s="4" t="inlineStr">
        <is>
          <t xml:space="preserve"> </t>
        </is>
      </c>
      <c r="C3" s="4" t="inlineStr">
        <is>
          <t xml:space="preserve"> </t>
        </is>
      </c>
    </row>
    <row r="4">
      <c r="A4" s="4" t="inlineStr">
        <is>
          <t>Pro forma Revenue</t>
        </is>
      </c>
      <c r="B4" s="6" t="n">
        <v>1633</v>
      </c>
      <c r="C4" s="6" t="n">
        <v>3313</v>
      </c>
    </row>
    <row r="5">
      <c r="A5" s="4" t="inlineStr">
        <is>
          <t>Pro forma Net Income attributable to Moody's</t>
        </is>
      </c>
      <c r="B5" s="6" t="n">
        <v>572</v>
      </c>
      <c r="C5" s="6" t="n">
        <v>13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 Instruments And Hedging Activities - Schedule of Interest Rate Swap (Details) - Fair Value Hedging - Interest Rate Swap - USD ($) $ in Millions</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2300</v>
      </c>
      <c r="C4" s="6" t="n">
        <v>1650</v>
      </c>
    </row>
    <row r="5">
      <c r="A5" s="4" t="inlineStr">
        <is>
          <t>2017 Senior Notes due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ature of Swap</t>
        </is>
      </c>
      <c r="B7" s="4" t="inlineStr">
        <is>
          <t>Pay Floating/Receive Fixed</t>
        </is>
      </c>
      <c r="C7" s="4" t="inlineStr">
        <is>
          <t xml:space="preserve"> </t>
        </is>
      </c>
    </row>
    <row r="8">
      <c r="A8" s="4" t="inlineStr">
        <is>
          <t>Notional Amount</t>
        </is>
      </c>
      <c r="B8" s="6" t="n">
        <v>0</v>
      </c>
      <c r="C8" s="7" t="n">
        <v>250</v>
      </c>
    </row>
    <row r="9">
      <c r="A9" s="4" t="inlineStr">
        <is>
          <t>Floating Interest Rate</t>
        </is>
      </c>
      <c r="B9" s="4" t="inlineStr">
        <is>
          <t>3-month USD LIBOR</t>
        </is>
      </c>
      <c r="C9" s="4" t="inlineStr">
        <is>
          <t xml:space="preserve"> </t>
        </is>
      </c>
    </row>
    <row r="10">
      <c r="A10" s="4" t="inlineStr">
        <is>
          <t>2017 Senior Notes due 2028</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ature of Swap</t>
        </is>
      </c>
      <c r="B12" s="4" t="inlineStr">
        <is>
          <t>Pay Floating/Receive Fixed</t>
        </is>
      </c>
      <c r="C12" s="4" t="inlineStr">
        <is>
          <t xml:space="preserve"> </t>
        </is>
      </c>
    </row>
    <row r="13">
      <c r="A13" s="4" t="inlineStr">
        <is>
          <t>Notional Amount</t>
        </is>
      </c>
      <c r="B13" s="6" t="n">
        <v>500</v>
      </c>
      <c r="C13" s="7" t="n">
        <v>500</v>
      </c>
    </row>
    <row r="14">
      <c r="A14" s="4" t="inlineStr">
        <is>
          <t>Floating Interest Rate</t>
        </is>
      </c>
      <c r="B14" s="4" t="inlineStr">
        <is>
          <t>3-month USD LIBOR</t>
        </is>
      </c>
      <c r="C14" s="4" t="inlineStr">
        <is>
          <t xml:space="preserve"> </t>
        </is>
      </c>
    </row>
    <row r="15">
      <c r="A15" s="4" t="inlineStr">
        <is>
          <t>2020 Senior Notes due 2025</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ature of Swap</t>
        </is>
      </c>
      <c r="B17" s="4" t="inlineStr">
        <is>
          <t>Pay Floating/Receive Fixed</t>
        </is>
      </c>
      <c r="C17" s="4" t="inlineStr">
        <is>
          <t xml:space="preserve"> </t>
        </is>
      </c>
    </row>
    <row r="18">
      <c r="A18" s="4" t="inlineStr">
        <is>
          <t>Notional Amount</t>
        </is>
      </c>
      <c r="B18" s="6" t="n">
        <v>300</v>
      </c>
      <c r="C18" s="7" t="n">
        <v>300</v>
      </c>
    </row>
    <row r="19">
      <c r="A19" s="4" t="inlineStr">
        <is>
          <t>Floating Interest Rate</t>
        </is>
      </c>
      <c r="B19" s="4" t="inlineStr">
        <is>
          <t>6-month USD LIBOR</t>
        </is>
      </c>
      <c r="C19" s="4" t="inlineStr">
        <is>
          <t xml:space="preserve"> </t>
        </is>
      </c>
    </row>
    <row r="20">
      <c r="A20" s="4" t="inlineStr">
        <is>
          <t>2014 Senior Notes due 2044</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ature of Swap</t>
        </is>
      </c>
      <c r="B22" s="4" t="inlineStr">
        <is>
          <t>Pay Floating/Receive Fixed</t>
        </is>
      </c>
      <c r="C22" s="4" t="inlineStr">
        <is>
          <t xml:space="preserve"> </t>
        </is>
      </c>
    </row>
    <row r="23">
      <c r="A23" s="4" t="inlineStr">
        <is>
          <t>Notional Amount</t>
        </is>
      </c>
      <c r="B23" s="6" t="n">
        <v>300</v>
      </c>
      <c r="C23" s="7" t="n">
        <v>300</v>
      </c>
    </row>
    <row r="24">
      <c r="A24" s="4" t="inlineStr">
        <is>
          <t>Floating Interest Rate</t>
        </is>
      </c>
      <c r="B24" s="4" t="inlineStr">
        <is>
          <t>3-month USD LIBOR</t>
        </is>
      </c>
      <c r="C24" s="4" t="inlineStr">
        <is>
          <t xml:space="preserve"> </t>
        </is>
      </c>
    </row>
    <row r="25">
      <c r="A25" s="4" t="inlineStr">
        <is>
          <t>2018 Senior Notes due 2048</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ature of Swap</t>
        </is>
      </c>
      <c r="B27" s="4" t="inlineStr">
        <is>
          <t>Pay Floating/Receive Fixed</t>
        </is>
      </c>
      <c r="C27" s="4" t="inlineStr">
        <is>
          <t xml:space="preserve"> </t>
        </is>
      </c>
    </row>
    <row r="28">
      <c r="A28" s="4" t="inlineStr">
        <is>
          <t>Notional Amount</t>
        </is>
      </c>
      <c r="B28" s="6" t="n">
        <v>300</v>
      </c>
      <c r="C28" s="7" t="n">
        <v>300</v>
      </c>
    </row>
    <row r="29">
      <c r="A29" s="4" t="inlineStr">
        <is>
          <t>Floating Interest Rate</t>
        </is>
      </c>
      <c r="B29" s="4" t="inlineStr">
        <is>
          <t>3-month USD LIBOR</t>
        </is>
      </c>
      <c r="C29" s="4" t="inlineStr">
        <is>
          <t xml:space="preserve"> </t>
        </is>
      </c>
    </row>
    <row r="30">
      <c r="A30" s="4" t="inlineStr">
        <is>
          <t>2018 Senior Notes due 2029</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ature of Swap</t>
        </is>
      </c>
      <c r="B32" s="4" t="inlineStr">
        <is>
          <t>Pay Floating/Receive Fixed</t>
        </is>
      </c>
      <c r="C32" s="4" t="inlineStr">
        <is>
          <t xml:space="preserve"> </t>
        </is>
      </c>
    </row>
    <row r="33">
      <c r="A33" s="4" t="inlineStr">
        <is>
          <t>Notional Amount</t>
        </is>
      </c>
      <c r="B33" s="6" t="n">
        <v>400</v>
      </c>
      <c r="C33" s="7" t="n">
        <v>0</v>
      </c>
    </row>
    <row r="34">
      <c r="A34" s="4" t="inlineStr">
        <is>
          <t>Floating Interest Rate</t>
        </is>
      </c>
      <c r="B34" s="4" t="inlineStr">
        <is>
          <t>SOFR</t>
        </is>
      </c>
      <c r="C34" s="4" t="inlineStr">
        <is>
          <t xml:space="preserve"> </t>
        </is>
      </c>
    </row>
    <row r="35">
      <c r="A35" s="4" t="inlineStr">
        <is>
          <t>2022 Senior Notes due 2052</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ature of Swap</t>
        </is>
      </c>
      <c r="B37" s="4" t="inlineStr">
        <is>
          <t>Pay Floating/Receive Fixed</t>
        </is>
      </c>
      <c r="C37" s="4" t="inlineStr">
        <is>
          <t xml:space="preserve"> </t>
        </is>
      </c>
    </row>
    <row r="38">
      <c r="A38" s="4" t="inlineStr">
        <is>
          <t>Notional Amount</t>
        </is>
      </c>
      <c r="B38" s="6" t="n">
        <v>500</v>
      </c>
      <c r="C38" s="6" t="n">
        <v>0</v>
      </c>
    </row>
    <row r="39">
      <c r="A39" s="4" t="inlineStr">
        <is>
          <t>Floating Interest Rate</t>
        </is>
      </c>
      <c r="B39" s="4" t="inlineStr">
        <is>
          <t>SOFR</t>
        </is>
      </c>
      <c r="C3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Interest Rate Swaps Designated in Fair Value Hedg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55</v>
      </c>
      <c r="C4" s="6" t="n">
        <v>-49</v>
      </c>
      <c r="D4" s="6" t="n">
        <v>-108</v>
      </c>
      <c r="E4" s="6" t="n">
        <v>-56</v>
      </c>
    </row>
    <row r="5">
      <c r="A5" s="4" t="inlineStr">
        <is>
          <t>Designated as Hedging Instrument | Interest Rate Swap | Fair Value hedge Net Interest Settlements and Accrual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interest settlements and accruals on interest rate swaps</t>
        </is>
      </c>
      <c r="B7" s="7" t="n">
        <v>3</v>
      </c>
      <c r="C7" s="7" t="n">
        <v>6</v>
      </c>
      <c r="D7" s="7" t="n">
        <v>9</v>
      </c>
      <c r="E7" s="7" t="n">
        <v>11</v>
      </c>
    </row>
    <row r="8">
      <c r="A8" s="4" t="inlineStr">
        <is>
          <t>Designated as Hedging Instrument | 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air value changes on interest rate swaps</t>
        </is>
      </c>
      <c r="B10" s="7" t="n">
        <v>-47</v>
      </c>
      <c r="C10" s="7" t="n">
        <v>0</v>
      </c>
      <c r="D10" s="7" t="n">
        <v>-132</v>
      </c>
      <c r="E10" s="7" t="n">
        <v>-24</v>
      </c>
    </row>
    <row r="11">
      <c r="A11" s="4" t="inlineStr">
        <is>
          <t>Fair value changes on hedged debt</t>
        </is>
      </c>
      <c r="B11" s="6" t="n">
        <v>47</v>
      </c>
      <c r="C11" s="6" t="n">
        <v>0</v>
      </c>
      <c r="D11" s="6" t="n">
        <v>132</v>
      </c>
      <c r="E11"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16" customWidth="1" min="6" max="6"/>
    <col width="18" customWidth="1" min="7" max="7"/>
    <col width="15" customWidth="1" min="8" max="8"/>
    <col width="37" customWidth="1" min="9" max="9"/>
    <col width="27" customWidth="1" min="10" max="10"/>
  </cols>
  <sheetData>
    <row r="1">
      <c r="A1" s="1" t="inlineStr">
        <is>
          <t>CONSOLIDATED STATEMENT OF SHAREHOLDERS' EQUITY (UNAUDITED) - USD ($) shares in Millions, $ in Millions</t>
        </is>
      </c>
      <c r="C1" s="2" t="inlineStr">
        <is>
          <t>Total</t>
        </is>
      </c>
      <c r="D1" s="2" t="inlineStr">
        <is>
          <t>Total Moody's Shareholders' Equity</t>
        </is>
      </c>
      <c r="E1" s="2" t="inlineStr">
        <is>
          <t>Common Stock</t>
        </is>
      </c>
      <c r="F1" s="2" t="inlineStr">
        <is>
          <t>Capital Surplus</t>
        </is>
      </c>
      <c r="G1" s="2" t="inlineStr">
        <is>
          <t>Retained Earnings</t>
        </is>
      </c>
      <c r="H1" s="2" t="inlineStr">
        <is>
          <t>Treasury Stock</t>
        </is>
      </c>
      <c r="I1" s="2" t="inlineStr">
        <is>
          <t>Accumulated Other Comprehensive Loss</t>
        </is>
      </c>
      <c r="J1" s="2" t="inlineStr">
        <is>
          <t>Non- Controlling Interests</t>
        </is>
      </c>
    </row>
    <row r="2">
      <c r="A2" s="4" t="inlineStr">
        <is>
          <t>Common stock, shares issued beginning balance (in shares) at Dec. 31, 2020</t>
        </is>
      </c>
      <c r="C2" s="4" t="inlineStr">
        <is>
          <t xml:space="preserve"> </t>
        </is>
      </c>
      <c r="D2" s="4" t="inlineStr">
        <is>
          <t xml:space="preserve"> </t>
        </is>
      </c>
      <c r="E2" s="5" t="n">
        <v>342.9</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common, beginning balance (shares) at Dec. 31, 2020</t>
        </is>
      </c>
      <c r="C3" s="4" t="inlineStr">
        <is>
          <t xml:space="preserve"> </t>
        </is>
      </c>
      <c r="D3" s="4" t="inlineStr">
        <is>
          <t xml:space="preserve"> </t>
        </is>
      </c>
      <c r="E3" s="4" t="inlineStr">
        <is>
          <t xml:space="preserve"> </t>
        </is>
      </c>
      <c r="F3" s="4" t="inlineStr">
        <is>
          <t xml:space="preserve"> </t>
        </is>
      </c>
      <c r="G3" s="4" t="inlineStr">
        <is>
          <t xml:space="preserve"> </t>
        </is>
      </c>
      <c r="H3" s="5" t="n">
        <v>-155.8</v>
      </c>
      <c r="I3" s="4" t="inlineStr">
        <is>
          <t xml:space="preserve"> </t>
        </is>
      </c>
      <c r="J3" s="4" t="inlineStr">
        <is>
          <t xml:space="preserve"> </t>
        </is>
      </c>
    </row>
    <row r="4">
      <c r="A4" s="4" t="inlineStr">
        <is>
          <t>Beginning Balance at Dec. 31, 2020</t>
        </is>
      </c>
      <c r="C4" s="6" t="n">
        <v>1763</v>
      </c>
      <c r="D4" s="6" t="n">
        <v>1569</v>
      </c>
      <c r="E4" s="6" t="n">
        <v>3</v>
      </c>
      <c r="F4" s="6" t="n">
        <v>735</v>
      </c>
      <c r="G4" s="6" t="n">
        <v>11011</v>
      </c>
      <c r="H4" s="6" t="n">
        <v>-9748</v>
      </c>
      <c r="I4" s="6" t="n">
        <v>-432</v>
      </c>
      <c r="J4" s="6" t="n">
        <v>194</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7" t="n">
        <v>1313</v>
      </c>
      <c r="D6" s="7" t="n">
        <v>1313</v>
      </c>
      <c r="E6" s="4" t="inlineStr">
        <is>
          <t xml:space="preserve"> </t>
        </is>
      </c>
      <c r="F6" s="4" t="inlineStr">
        <is>
          <t xml:space="preserve"> </t>
        </is>
      </c>
      <c r="G6" s="7" t="n">
        <v>1313</v>
      </c>
      <c r="H6" s="4" t="inlineStr">
        <is>
          <t xml:space="preserve"> </t>
        </is>
      </c>
      <c r="I6" s="4" t="inlineStr">
        <is>
          <t xml:space="preserve"> </t>
        </is>
      </c>
      <c r="J6" s="4" t="inlineStr">
        <is>
          <t xml:space="preserve"> </t>
        </is>
      </c>
    </row>
    <row r="7">
      <c r="A7" s="4" t="inlineStr">
        <is>
          <t>Dividends</t>
        </is>
      </c>
      <c r="C7" s="7" t="n">
        <v>-231</v>
      </c>
      <c r="D7" s="7" t="n">
        <v>-230</v>
      </c>
      <c r="E7" s="4" t="inlineStr">
        <is>
          <t xml:space="preserve"> </t>
        </is>
      </c>
      <c r="F7" s="4" t="inlineStr">
        <is>
          <t xml:space="preserve"> </t>
        </is>
      </c>
      <c r="G7" s="7" t="n">
        <v>-230</v>
      </c>
      <c r="H7" s="4" t="inlineStr">
        <is>
          <t xml:space="preserve"> </t>
        </is>
      </c>
      <c r="I7" s="4" t="inlineStr">
        <is>
          <t xml:space="preserve"> </t>
        </is>
      </c>
      <c r="J7" s="7" t="n">
        <v>-1</v>
      </c>
    </row>
    <row r="8">
      <c r="A8" s="4" t="inlineStr">
        <is>
          <t>Stock-based compensation</t>
        </is>
      </c>
      <c r="C8" s="7" t="n">
        <v>86</v>
      </c>
      <c r="D8" s="7" t="n">
        <v>86</v>
      </c>
      <c r="E8" s="4" t="inlineStr">
        <is>
          <t xml:space="preserve"> </t>
        </is>
      </c>
      <c r="F8" s="7" t="n">
        <v>86</v>
      </c>
      <c r="G8" s="4" t="inlineStr">
        <is>
          <t xml:space="preserve"> </t>
        </is>
      </c>
      <c r="H8" s="4" t="inlineStr">
        <is>
          <t xml:space="preserve"> </t>
        </is>
      </c>
      <c r="I8" s="4" t="inlineStr">
        <is>
          <t xml:space="preserve"> </t>
        </is>
      </c>
      <c r="J8" s="4" t="inlineStr">
        <is>
          <t xml:space="preserve"> </t>
        </is>
      </c>
    </row>
    <row r="9">
      <c r="A9" s="4" t="inlineStr">
        <is>
          <t>Shares issued for stock-based compensation plans at average cost, net</t>
        </is>
      </c>
      <c r="C9" s="7" t="n">
        <v>-56</v>
      </c>
      <c r="D9" s="7" t="n">
        <v>-56</v>
      </c>
      <c r="E9" s="4" t="inlineStr">
        <is>
          <t xml:space="preserve"> </t>
        </is>
      </c>
      <c r="F9" s="7" t="n">
        <v>-37</v>
      </c>
      <c r="G9" s="4" t="inlineStr">
        <is>
          <t xml:space="preserve"> </t>
        </is>
      </c>
      <c r="H9" s="6" t="n">
        <v>-19</v>
      </c>
      <c r="I9" s="4" t="inlineStr">
        <is>
          <t xml:space="preserve"> </t>
        </is>
      </c>
      <c r="J9" s="4" t="inlineStr">
        <is>
          <t xml:space="preserve"> </t>
        </is>
      </c>
    </row>
    <row r="10">
      <c r="A10" s="4" t="inlineStr">
        <is>
          <t>Shares issued for stock-based compensation plans at average cost, net (in shares)</t>
        </is>
      </c>
      <c r="C10" s="4" t="inlineStr">
        <is>
          <t xml:space="preserve"> </t>
        </is>
      </c>
      <c r="D10" s="4" t="inlineStr">
        <is>
          <t xml:space="preserve"> </t>
        </is>
      </c>
      <c r="E10" s="4" t="inlineStr">
        <is>
          <t xml:space="preserve"> </t>
        </is>
      </c>
      <c r="F10" s="4" t="inlineStr">
        <is>
          <t xml:space="preserve"> </t>
        </is>
      </c>
      <c r="G10" s="4" t="inlineStr">
        <is>
          <t xml:space="preserve"> </t>
        </is>
      </c>
      <c r="H10" s="5" t="n">
        <v>0.7</v>
      </c>
      <c r="I10" s="4" t="inlineStr">
        <is>
          <t xml:space="preserve"> </t>
        </is>
      </c>
      <c r="J10" s="4" t="inlineStr">
        <is>
          <t xml:space="preserve"> </t>
        </is>
      </c>
    </row>
    <row r="11">
      <c r="A11" s="4" t="inlineStr">
        <is>
          <t>Treasury shares repurchased</t>
        </is>
      </c>
      <c r="C11" s="7" t="n">
        <v>-503</v>
      </c>
      <c r="D11" s="7" t="n">
        <v>-503</v>
      </c>
      <c r="E11" s="4" t="inlineStr">
        <is>
          <t xml:space="preserve"> </t>
        </is>
      </c>
      <c r="F11" s="4" t="inlineStr">
        <is>
          <t xml:space="preserve"> </t>
        </is>
      </c>
      <c r="G11" s="4" t="inlineStr">
        <is>
          <t xml:space="preserve"> </t>
        </is>
      </c>
      <c r="H11" s="6" t="n">
        <v>-503</v>
      </c>
      <c r="I11" s="4" t="inlineStr">
        <is>
          <t xml:space="preserve"> </t>
        </is>
      </c>
      <c r="J11" s="4" t="inlineStr">
        <is>
          <t xml:space="preserve"> </t>
        </is>
      </c>
    </row>
    <row r="12">
      <c r="A12" s="4" t="inlineStr">
        <is>
          <t>Treasury shares repurchased (in shares)</t>
        </is>
      </c>
      <c r="C12" s="4" t="inlineStr">
        <is>
          <t xml:space="preserve"> </t>
        </is>
      </c>
      <c r="D12" s="4" t="inlineStr">
        <is>
          <t xml:space="preserve"> </t>
        </is>
      </c>
      <c r="E12" s="4" t="inlineStr">
        <is>
          <t xml:space="preserve"> </t>
        </is>
      </c>
      <c r="F12" s="4" t="inlineStr">
        <is>
          <t xml:space="preserve"> </t>
        </is>
      </c>
      <c r="G12" s="4" t="inlineStr">
        <is>
          <t xml:space="preserve"> </t>
        </is>
      </c>
      <c r="H12" s="5" t="n">
        <v>-1.6</v>
      </c>
      <c r="I12" s="4" t="inlineStr">
        <is>
          <t xml:space="preserve"> </t>
        </is>
      </c>
      <c r="J12" s="4" t="inlineStr">
        <is>
          <t xml:space="preserve"> </t>
        </is>
      </c>
    </row>
    <row r="13">
      <c r="A13" s="4" t="inlineStr">
        <is>
          <t>Currency translation adjustment, net of net investment hedge activity (net of tax)</t>
        </is>
      </c>
      <c r="C13" s="7" t="n">
        <v>-3</v>
      </c>
      <c r="D13" s="7" t="n">
        <v>-4</v>
      </c>
      <c r="E13" s="4" t="inlineStr">
        <is>
          <t xml:space="preserve"> </t>
        </is>
      </c>
      <c r="F13" s="4" t="inlineStr">
        <is>
          <t xml:space="preserve"> </t>
        </is>
      </c>
      <c r="G13" s="4" t="inlineStr">
        <is>
          <t xml:space="preserve"> </t>
        </is>
      </c>
      <c r="H13" s="4" t="inlineStr">
        <is>
          <t xml:space="preserve"> </t>
        </is>
      </c>
      <c r="I13" s="7" t="n">
        <v>-4</v>
      </c>
      <c r="J13" s="7" t="n">
        <v>1</v>
      </c>
    </row>
    <row r="14">
      <c r="A14" s="4" t="inlineStr">
        <is>
          <t>Net actuarial gains and prior service cost (net of tax)</t>
        </is>
      </c>
      <c r="C14" s="7"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of prior service costs/actuarial losses and settlement charge</t>
        </is>
      </c>
      <c r="C15" s="7" t="n">
        <v>10</v>
      </c>
      <c r="D15" s="7" t="n">
        <v>10</v>
      </c>
      <c r="E15" s="4" t="inlineStr">
        <is>
          <t xml:space="preserve"> </t>
        </is>
      </c>
      <c r="F15" s="4" t="inlineStr">
        <is>
          <t xml:space="preserve"> </t>
        </is>
      </c>
      <c r="G15" s="4" t="inlineStr">
        <is>
          <t xml:space="preserve"> </t>
        </is>
      </c>
      <c r="H15" s="4" t="inlineStr">
        <is>
          <t xml:space="preserve"> </t>
        </is>
      </c>
      <c r="I15" s="7" t="n">
        <v>10</v>
      </c>
      <c r="J15" s="4" t="inlineStr">
        <is>
          <t xml:space="preserve"> </t>
        </is>
      </c>
    </row>
    <row r="16">
      <c r="A16" s="4" t="inlineStr">
        <is>
          <t>Net realized and unrealized gain on cash flow hedges</t>
        </is>
      </c>
      <c r="C16" s="7" t="n">
        <v>1</v>
      </c>
      <c r="D16" s="7" t="n">
        <v>1</v>
      </c>
      <c r="E16" s="4" t="inlineStr">
        <is>
          <t xml:space="preserve"> </t>
        </is>
      </c>
      <c r="F16" s="4" t="inlineStr">
        <is>
          <t xml:space="preserve"> </t>
        </is>
      </c>
      <c r="G16" s="4" t="inlineStr">
        <is>
          <t xml:space="preserve"> </t>
        </is>
      </c>
      <c r="H16" s="4" t="inlineStr">
        <is>
          <t xml:space="preserve"> </t>
        </is>
      </c>
      <c r="I16" s="7" t="n">
        <v>1</v>
      </c>
      <c r="J16" s="4" t="inlineStr">
        <is>
          <t xml:space="preserve"> </t>
        </is>
      </c>
    </row>
    <row r="17">
      <c r="A17" s="4" t="inlineStr">
        <is>
          <t>Common stock, shares issued ending balance (in shares) at Jun. 30, 2021</t>
        </is>
      </c>
      <c r="C17" s="4" t="inlineStr">
        <is>
          <t xml:space="preserve"> </t>
        </is>
      </c>
      <c r="D17" s="4" t="inlineStr">
        <is>
          <t xml:space="preserve"> </t>
        </is>
      </c>
      <c r="E17" s="5" t="n">
        <v>342.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stock, common, ending balance (shares) at Jun. 30, 2021</t>
        </is>
      </c>
      <c r="C18" s="4" t="inlineStr">
        <is>
          <t xml:space="preserve"> </t>
        </is>
      </c>
      <c r="D18" s="4" t="inlineStr">
        <is>
          <t xml:space="preserve"> </t>
        </is>
      </c>
      <c r="E18" s="4" t="inlineStr">
        <is>
          <t xml:space="preserve"> </t>
        </is>
      </c>
      <c r="F18" s="4" t="inlineStr">
        <is>
          <t xml:space="preserve"> </t>
        </is>
      </c>
      <c r="G18" s="4" t="inlineStr">
        <is>
          <t xml:space="preserve"> </t>
        </is>
      </c>
      <c r="H18" s="5" t="n">
        <v>-156.7</v>
      </c>
      <c r="I18" s="4" t="inlineStr">
        <is>
          <t xml:space="preserve"> </t>
        </is>
      </c>
      <c r="J18" s="4" t="inlineStr">
        <is>
          <t xml:space="preserve"> </t>
        </is>
      </c>
    </row>
    <row r="19">
      <c r="A19" s="4" t="inlineStr">
        <is>
          <t>Ending Balance at Jun. 30, 2021</t>
        </is>
      </c>
      <c r="C19" s="7" t="n">
        <v>2380</v>
      </c>
      <c r="D19" s="7" t="n">
        <v>2186</v>
      </c>
      <c r="E19" s="6" t="n">
        <v>3</v>
      </c>
      <c r="F19" s="7" t="n">
        <v>784</v>
      </c>
      <c r="G19" s="7" t="n">
        <v>12094</v>
      </c>
      <c r="H19" s="6" t="n">
        <v>-10270</v>
      </c>
      <c r="I19" s="7" t="n">
        <v>-425</v>
      </c>
      <c r="J19" s="7" t="n">
        <v>194</v>
      </c>
    </row>
    <row r="20">
      <c r="A20" s="4" t="inlineStr">
        <is>
          <t>Common stock, shares issued beginning balance (in shares) at Mar. 31, 2021</t>
        </is>
      </c>
      <c r="C20" s="4" t="inlineStr">
        <is>
          <t xml:space="preserve"> </t>
        </is>
      </c>
      <c r="D20" s="4" t="inlineStr">
        <is>
          <t xml:space="preserve"> </t>
        </is>
      </c>
      <c r="E20" s="5" t="n">
        <v>342.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common, beginning balance (shares) at Mar. 31, 2021</t>
        </is>
      </c>
      <c r="C21" s="4" t="inlineStr">
        <is>
          <t xml:space="preserve"> </t>
        </is>
      </c>
      <c r="D21" s="4" t="inlineStr">
        <is>
          <t xml:space="preserve"> </t>
        </is>
      </c>
      <c r="E21" s="4" t="inlineStr">
        <is>
          <t xml:space="preserve"> </t>
        </is>
      </c>
      <c r="F21" s="4" t="inlineStr">
        <is>
          <t xml:space="preserve"> </t>
        </is>
      </c>
      <c r="G21" s="4" t="inlineStr">
        <is>
          <t xml:space="preserve"> </t>
        </is>
      </c>
      <c r="H21" s="5" t="n">
        <v>-155.7</v>
      </c>
      <c r="I21" s="4" t="inlineStr">
        <is>
          <t xml:space="preserve"> </t>
        </is>
      </c>
      <c r="J21" s="4" t="inlineStr">
        <is>
          <t xml:space="preserve"> </t>
        </is>
      </c>
    </row>
    <row r="22">
      <c r="A22" s="4" t="inlineStr">
        <is>
          <t>Beginning Balance at Mar. 31, 2021</t>
        </is>
      </c>
      <c r="C22" s="7" t="n">
        <v>2225</v>
      </c>
      <c r="D22" s="7" t="n">
        <v>2030</v>
      </c>
      <c r="E22" s="6" t="n">
        <v>3</v>
      </c>
      <c r="F22" s="7" t="n">
        <v>739</v>
      </c>
      <c r="G22" s="7" t="n">
        <v>11632</v>
      </c>
      <c r="H22" s="6" t="n">
        <v>-9904</v>
      </c>
      <c r="I22" s="7" t="n">
        <v>-440</v>
      </c>
      <c r="J22" s="7" t="n">
        <v>195</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C24" s="7" t="n">
        <v>577</v>
      </c>
      <c r="D24" s="7" t="n">
        <v>577</v>
      </c>
      <c r="E24" s="4" t="inlineStr">
        <is>
          <t xml:space="preserve"> </t>
        </is>
      </c>
      <c r="F24" s="4" t="inlineStr">
        <is>
          <t xml:space="preserve"> </t>
        </is>
      </c>
      <c r="G24" s="7" t="n">
        <v>577</v>
      </c>
      <c r="H24" s="4" t="inlineStr">
        <is>
          <t xml:space="preserve"> </t>
        </is>
      </c>
      <c r="I24" s="4" t="inlineStr">
        <is>
          <t xml:space="preserve"> </t>
        </is>
      </c>
      <c r="J24" s="4" t="inlineStr">
        <is>
          <t xml:space="preserve"> </t>
        </is>
      </c>
    </row>
    <row r="25">
      <c r="A25" s="4" t="inlineStr">
        <is>
          <t>Dividends</t>
        </is>
      </c>
      <c r="C25" s="7" t="n">
        <v>-115</v>
      </c>
      <c r="D25" s="7" t="n">
        <v>-115</v>
      </c>
      <c r="E25" s="4" t="inlineStr">
        <is>
          <t xml:space="preserve"> </t>
        </is>
      </c>
      <c r="F25" s="4" t="inlineStr">
        <is>
          <t xml:space="preserve"> </t>
        </is>
      </c>
      <c r="G25" s="7" t="n">
        <v>-115</v>
      </c>
      <c r="H25" s="4" t="inlineStr">
        <is>
          <t xml:space="preserve"> </t>
        </is>
      </c>
      <c r="I25" s="4" t="inlineStr">
        <is>
          <t xml:space="preserve"> </t>
        </is>
      </c>
      <c r="J25" s="7" t="n">
        <v>0</v>
      </c>
    </row>
    <row r="26">
      <c r="A26" s="4" t="inlineStr">
        <is>
          <t>Stock-based compensation</t>
        </is>
      </c>
      <c r="C26" s="7" t="n">
        <v>41</v>
      </c>
      <c r="D26" s="7" t="n">
        <v>41</v>
      </c>
      <c r="E26" s="4" t="inlineStr">
        <is>
          <t xml:space="preserve"> </t>
        </is>
      </c>
      <c r="F26" s="7" t="n">
        <v>41</v>
      </c>
      <c r="G26" s="4" t="inlineStr">
        <is>
          <t xml:space="preserve"> </t>
        </is>
      </c>
      <c r="H26" s="4" t="inlineStr">
        <is>
          <t xml:space="preserve"> </t>
        </is>
      </c>
      <c r="I26" s="4" t="inlineStr">
        <is>
          <t xml:space="preserve"> </t>
        </is>
      </c>
      <c r="J26" s="4" t="inlineStr">
        <is>
          <t xml:space="preserve"> </t>
        </is>
      </c>
    </row>
    <row r="27">
      <c r="A27" s="4" t="inlineStr">
        <is>
          <t>Shares issued for stock-based compensation plans at average cost, net</t>
        </is>
      </c>
      <c r="C27" s="7" t="n">
        <v>9</v>
      </c>
      <c r="D27" s="7" t="n">
        <v>9</v>
      </c>
      <c r="E27" s="4" t="inlineStr">
        <is>
          <t xml:space="preserve"> </t>
        </is>
      </c>
      <c r="F27" s="7" t="n">
        <v>4</v>
      </c>
      <c r="G27" s="4" t="inlineStr">
        <is>
          <t xml:space="preserve"> </t>
        </is>
      </c>
      <c r="H27" s="6" t="n">
        <v>5</v>
      </c>
      <c r="I27" s="4" t="inlineStr">
        <is>
          <t xml:space="preserve"> </t>
        </is>
      </c>
      <c r="J27" s="4" t="inlineStr">
        <is>
          <t xml:space="preserve"> </t>
        </is>
      </c>
    </row>
    <row r="28">
      <c r="A28" s="4" t="inlineStr">
        <is>
          <t>Shares issued for stock-based compensation plans at average cost, net (in shares)</t>
        </is>
      </c>
      <c r="C28" s="4" t="inlineStr">
        <is>
          <t xml:space="preserve"> </t>
        </is>
      </c>
      <c r="D28" s="4" t="inlineStr">
        <is>
          <t xml:space="preserve"> </t>
        </is>
      </c>
      <c r="E28" s="4" t="inlineStr">
        <is>
          <t xml:space="preserve"> </t>
        </is>
      </c>
      <c r="F28" s="4" t="inlineStr">
        <is>
          <t xml:space="preserve"> </t>
        </is>
      </c>
      <c r="G28" s="4" t="inlineStr">
        <is>
          <t xml:space="preserve"> </t>
        </is>
      </c>
      <c r="H28" s="5" t="n">
        <v>0.1</v>
      </c>
      <c r="I28" s="4" t="inlineStr">
        <is>
          <t xml:space="preserve"> </t>
        </is>
      </c>
      <c r="J28" s="4" t="inlineStr">
        <is>
          <t xml:space="preserve"> </t>
        </is>
      </c>
    </row>
    <row r="29">
      <c r="A29" s="4" t="inlineStr">
        <is>
          <t>Treasury shares repurchased</t>
        </is>
      </c>
      <c r="C29" s="7" t="n">
        <v>-371</v>
      </c>
      <c r="D29" s="7" t="n">
        <v>-371</v>
      </c>
      <c r="E29" s="4" t="inlineStr">
        <is>
          <t xml:space="preserve"> </t>
        </is>
      </c>
      <c r="F29" s="4" t="inlineStr">
        <is>
          <t xml:space="preserve"> </t>
        </is>
      </c>
      <c r="G29" s="4" t="inlineStr">
        <is>
          <t xml:space="preserve"> </t>
        </is>
      </c>
      <c r="H29" s="6" t="n">
        <v>-371</v>
      </c>
      <c r="I29" s="4" t="inlineStr">
        <is>
          <t xml:space="preserve"> </t>
        </is>
      </c>
      <c r="J29" s="4" t="inlineStr">
        <is>
          <t xml:space="preserve"> </t>
        </is>
      </c>
    </row>
    <row r="30">
      <c r="A30" s="4" t="inlineStr">
        <is>
          <t>Treasury shares repurchased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1.1</v>
      </c>
      <c r="I30" s="4" t="inlineStr">
        <is>
          <t xml:space="preserve"> </t>
        </is>
      </c>
      <c r="J30" s="4" t="inlineStr">
        <is>
          <t xml:space="preserve"> </t>
        </is>
      </c>
    </row>
    <row r="31">
      <c r="A31" s="4" t="inlineStr">
        <is>
          <t>Currency translation adjustment, net of net investment hedge activity (net of tax)</t>
        </is>
      </c>
      <c r="C31" s="7" t="n">
        <v>6</v>
      </c>
      <c r="D31" s="7" t="n">
        <v>7</v>
      </c>
      <c r="E31" s="4" t="inlineStr">
        <is>
          <t xml:space="preserve"> </t>
        </is>
      </c>
      <c r="F31" s="4" t="inlineStr">
        <is>
          <t xml:space="preserve"> </t>
        </is>
      </c>
      <c r="G31" s="4" t="inlineStr">
        <is>
          <t xml:space="preserve"> </t>
        </is>
      </c>
      <c r="H31" s="4" t="inlineStr">
        <is>
          <t xml:space="preserve"> </t>
        </is>
      </c>
      <c r="I31" s="7" t="n">
        <v>7</v>
      </c>
      <c r="J31" s="7" t="n">
        <v>-1</v>
      </c>
    </row>
    <row r="32">
      <c r="A32" s="4" t="inlineStr">
        <is>
          <t>Net actuarial gains and prior service cost (net of tax)</t>
        </is>
      </c>
      <c r="C32" s="7"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of prior service costs/actuarial losses and settlement charge</t>
        </is>
      </c>
      <c r="C33" s="7" t="n">
        <v>8</v>
      </c>
      <c r="D33" s="7" t="n">
        <v>8</v>
      </c>
      <c r="E33" s="4" t="inlineStr">
        <is>
          <t xml:space="preserve"> </t>
        </is>
      </c>
      <c r="F33" s="4" t="inlineStr">
        <is>
          <t xml:space="preserve"> </t>
        </is>
      </c>
      <c r="G33" s="4" t="inlineStr">
        <is>
          <t xml:space="preserve"> </t>
        </is>
      </c>
      <c r="H33" s="4" t="inlineStr">
        <is>
          <t xml:space="preserve"> </t>
        </is>
      </c>
      <c r="I33" s="7" t="n">
        <v>8</v>
      </c>
      <c r="J33" s="4" t="inlineStr">
        <is>
          <t xml:space="preserve"> </t>
        </is>
      </c>
    </row>
    <row r="34">
      <c r="A34" s="4" t="inlineStr">
        <is>
          <t>Common stock, shares issued ending balance (in shares) at Jun. 30, 2021</t>
        </is>
      </c>
      <c r="C34" s="4" t="inlineStr">
        <is>
          <t xml:space="preserve"> </t>
        </is>
      </c>
      <c r="D34" s="4" t="inlineStr">
        <is>
          <t xml:space="preserve"> </t>
        </is>
      </c>
      <c r="E34" s="5" t="n">
        <v>342.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asury stock, common, ending balance (shares) at Jun. 30, 2021</t>
        </is>
      </c>
      <c r="C35" s="4" t="inlineStr">
        <is>
          <t xml:space="preserve"> </t>
        </is>
      </c>
      <c r="D35" s="4" t="inlineStr">
        <is>
          <t xml:space="preserve"> </t>
        </is>
      </c>
      <c r="E35" s="4" t="inlineStr">
        <is>
          <t xml:space="preserve"> </t>
        </is>
      </c>
      <c r="F35" s="4" t="inlineStr">
        <is>
          <t xml:space="preserve"> </t>
        </is>
      </c>
      <c r="G35" s="4" t="inlineStr">
        <is>
          <t xml:space="preserve"> </t>
        </is>
      </c>
      <c r="H35" s="5" t="n">
        <v>-156.7</v>
      </c>
      <c r="I35" s="4" t="inlineStr">
        <is>
          <t xml:space="preserve"> </t>
        </is>
      </c>
      <c r="J35" s="4" t="inlineStr">
        <is>
          <t xml:space="preserve"> </t>
        </is>
      </c>
    </row>
    <row r="36">
      <c r="A36" s="4" t="inlineStr">
        <is>
          <t>Ending Balance at Jun. 30, 2021</t>
        </is>
      </c>
      <c r="C36" s="7" t="n">
        <v>2380</v>
      </c>
      <c r="D36" s="7" t="n">
        <v>2186</v>
      </c>
      <c r="E36" s="6" t="n">
        <v>3</v>
      </c>
      <c r="F36" s="7" t="n">
        <v>784</v>
      </c>
      <c r="G36" s="7" t="n">
        <v>12094</v>
      </c>
      <c r="H36" s="6" t="n">
        <v>-10270</v>
      </c>
      <c r="I36" s="7" t="n">
        <v>-425</v>
      </c>
      <c r="J36" s="7" t="n">
        <v>194</v>
      </c>
    </row>
    <row r="37">
      <c r="A37" s="4" t="inlineStr">
        <is>
          <t>Common stock, shares issued beginning balance (in shares) at Dec. 31, 2021</t>
        </is>
      </c>
      <c r="C37" s="4" t="inlineStr">
        <is>
          <t xml:space="preserve"> </t>
        </is>
      </c>
      <c r="D37" s="4" t="inlineStr">
        <is>
          <t xml:space="preserve"> </t>
        </is>
      </c>
      <c r="E37" s="5" t="n">
        <v>342.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easury stock, common, beginning balance (shares) at Dec. 31, 2021</t>
        </is>
      </c>
      <c r="C38" s="4" t="inlineStr">
        <is>
          <t xml:space="preserve"> </t>
        </is>
      </c>
      <c r="D38" s="4" t="inlineStr">
        <is>
          <t xml:space="preserve"> </t>
        </is>
      </c>
      <c r="E38" s="4" t="inlineStr">
        <is>
          <t xml:space="preserve"> </t>
        </is>
      </c>
      <c r="F38" s="4" t="inlineStr">
        <is>
          <t xml:space="preserve"> </t>
        </is>
      </c>
      <c r="G38" s="4" t="inlineStr">
        <is>
          <t xml:space="preserve"> </t>
        </is>
      </c>
      <c r="H38" s="5" t="n">
        <v>-157.3</v>
      </c>
      <c r="I38" s="4" t="inlineStr">
        <is>
          <t xml:space="preserve"> </t>
        </is>
      </c>
      <c r="J38" s="4" t="inlineStr">
        <is>
          <t xml:space="preserve"> </t>
        </is>
      </c>
    </row>
    <row r="39">
      <c r="A39" s="4" t="inlineStr">
        <is>
          <t>Beginning Balance at Dec. 31, 2021</t>
        </is>
      </c>
      <c r="C39" s="7" t="n">
        <v>2916</v>
      </c>
      <c r="D39" s="7" t="n">
        <v>2727</v>
      </c>
      <c r="E39" s="6" t="n">
        <v>3</v>
      </c>
      <c r="F39" s="7" t="n">
        <v>885</v>
      </c>
      <c r="G39" s="7" t="n">
        <v>12762</v>
      </c>
      <c r="H39" s="6" t="n">
        <v>-10513</v>
      </c>
      <c r="I39" s="7" t="n">
        <v>-410</v>
      </c>
      <c r="J39" s="7" t="n">
        <v>189</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C41" s="7" t="n">
        <v>825</v>
      </c>
      <c r="D41" s="7" t="n">
        <v>825</v>
      </c>
      <c r="E41" s="4" t="inlineStr">
        <is>
          <t xml:space="preserve"> </t>
        </is>
      </c>
      <c r="F41" s="4" t="inlineStr">
        <is>
          <t xml:space="preserve"> </t>
        </is>
      </c>
      <c r="G41" s="7" t="n">
        <v>825</v>
      </c>
      <c r="H41" s="4" t="inlineStr">
        <is>
          <t xml:space="preserve"> </t>
        </is>
      </c>
      <c r="I41" s="4" t="inlineStr">
        <is>
          <t xml:space="preserve"> </t>
        </is>
      </c>
      <c r="J41" s="4" t="inlineStr">
        <is>
          <t xml:space="preserve"> </t>
        </is>
      </c>
    </row>
    <row r="42">
      <c r="A42" s="4" t="inlineStr">
        <is>
          <t>Dividends</t>
        </is>
      </c>
      <c r="C42" s="7" t="n">
        <v>-260</v>
      </c>
      <c r="D42" s="7" t="n">
        <v>-259</v>
      </c>
      <c r="E42" s="4" t="inlineStr">
        <is>
          <t xml:space="preserve"> </t>
        </is>
      </c>
      <c r="F42" s="4" t="inlineStr">
        <is>
          <t xml:space="preserve"> </t>
        </is>
      </c>
      <c r="G42" s="7" t="n">
        <v>-259</v>
      </c>
      <c r="H42" s="4" t="inlineStr">
        <is>
          <t xml:space="preserve"> </t>
        </is>
      </c>
      <c r="I42" s="4" t="inlineStr">
        <is>
          <t xml:space="preserve"> </t>
        </is>
      </c>
      <c r="J42" s="7" t="n">
        <v>-1</v>
      </c>
    </row>
    <row r="43">
      <c r="A43" s="4" t="inlineStr">
        <is>
          <t>Stock-based compensation</t>
        </is>
      </c>
      <c r="C43" s="7" t="n">
        <v>84</v>
      </c>
      <c r="D43" s="7" t="n">
        <v>84</v>
      </c>
      <c r="E43" s="4" t="inlineStr">
        <is>
          <t xml:space="preserve"> </t>
        </is>
      </c>
      <c r="F43" s="7" t="n">
        <v>84</v>
      </c>
      <c r="G43" s="4" t="inlineStr">
        <is>
          <t xml:space="preserve"> </t>
        </is>
      </c>
      <c r="H43" s="4" t="inlineStr">
        <is>
          <t xml:space="preserve"> </t>
        </is>
      </c>
      <c r="I43" s="4" t="inlineStr">
        <is>
          <t xml:space="preserve"> </t>
        </is>
      </c>
      <c r="J43" s="4" t="inlineStr">
        <is>
          <t xml:space="preserve"> </t>
        </is>
      </c>
    </row>
    <row r="44">
      <c r="A44" s="4" t="inlineStr">
        <is>
          <t>Shares issued for stock-based compensation plans at average cost, net</t>
        </is>
      </c>
      <c r="C44" s="7" t="n">
        <v>-67</v>
      </c>
      <c r="D44" s="7" t="n">
        <v>-67</v>
      </c>
      <c r="E44" s="4" t="inlineStr">
        <is>
          <t xml:space="preserve"> </t>
        </is>
      </c>
      <c r="F44" s="7" t="n">
        <v>-36</v>
      </c>
      <c r="G44" s="4" t="inlineStr">
        <is>
          <t xml:space="preserve"> </t>
        </is>
      </c>
      <c r="H44" s="6" t="n">
        <v>-31</v>
      </c>
      <c r="I44" s="4" t="inlineStr">
        <is>
          <t xml:space="preserve"> </t>
        </is>
      </c>
      <c r="J44" s="4" t="inlineStr">
        <is>
          <t xml:space="preserve"> </t>
        </is>
      </c>
    </row>
    <row r="45">
      <c r="A45" s="4" t="inlineStr">
        <is>
          <t>Shares issued for stock-based compensation plans at average cost, net (in shares)</t>
        </is>
      </c>
      <c r="C45" s="4" t="inlineStr">
        <is>
          <t xml:space="preserve"> </t>
        </is>
      </c>
      <c r="D45" s="4" t="inlineStr">
        <is>
          <t xml:space="preserve"> </t>
        </is>
      </c>
      <c r="E45" s="4" t="inlineStr">
        <is>
          <t xml:space="preserve"> </t>
        </is>
      </c>
      <c r="F45" s="4" t="inlineStr">
        <is>
          <t xml:space="preserve"> </t>
        </is>
      </c>
      <c r="G45" s="4" t="inlineStr">
        <is>
          <t xml:space="preserve"> </t>
        </is>
      </c>
      <c r="H45" s="5" t="n">
        <v>0.5</v>
      </c>
      <c r="I45" s="4" t="inlineStr">
        <is>
          <t xml:space="preserve"> </t>
        </is>
      </c>
      <c r="J45" s="4" t="inlineStr">
        <is>
          <t xml:space="preserve"> </t>
        </is>
      </c>
    </row>
    <row r="46">
      <c r="A46" s="4" t="inlineStr">
        <is>
          <t>Shares issued as consideration to acquire kompany</t>
        </is>
      </c>
      <c r="B46" s="4" t="inlineStr">
        <is>
          <t>[1]</t>
        </is>
      </c>
      <c r="C46" s="7" t="n">
        <v>44</v>
      </c>
      <c r="D46" s="7" t="n">
        <v>44</v>
      </c>
      <c r="E46" s="4" t="inlineStr">
        <is>
          <t xml:space="preserve"> </t>
        </is>
      </c>
      <c r="F46" s="7" t="n">
        <v>35</v>
      </c>
      <c r="G46" s="4" t="inlineStr">
        <is>
          <t xml:space="preserve"> </t>
        </is>
      </c>
      <c r="H46" s="6" t="n">
        <v>9</v>
      </c>
      <c r="I46" s="4" t="inlineStr">
        <is>
          <t xml:space="preserve"> </t>
        </is>
      </c>
      <c r="J46" s="4" t="inlineStr">
        <is>
          <t xml:space="preserve"> </t>
        </is>
      </c>
    </row>
    <row r="47">
      <c r="A47" s="4" t="inlineStr">
        <is>
          <t>Shares issued as consideration to acquire kompany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5" t="n">
        <v>0.1</v>
      </c>
      <c r="I47" s="4" t="inlineStr">
        <is>
          <t xml:space="preserve"> </t>
        </is>
      </c>
      <c r="J47" s="4" t="inlineStr">
        <is>
          <t xml:space="preserve"> </t>
        </is>
      </c>
    </row>
    <row r="48">
      <c r="A48" s="4" t="inlineStr">
        <is>
          <t>Treasury shares repurchased</t>
        </is>
      </c>
      <c r="C48" s="7" t="n">
        <v>-871</v>
      </c>
      <c r="D48" s="7" t="n">
        <v>-871</v>
      </c>
      <c r="E48" s="4" t="inlineStr">
        <is>
          <t xml:space="preserve"> </t>
        </is>
      </c>
      <c r="F48" s="7" t="n">
        <v>-3</v>
      </c>
      <c r="G48" s="4" t="inlineStr">
        <is>
          <t xml:space="preserve"> </t>
        </is>
      </c>
      <c r="H48" s="6" t="n">
        <v>-868</v>
      </c>
      <c r="I48" s="4" t="inlineStr">
        <is>
          <t xml:space="preserve"> </t>
        </is>
      </c>
      <c r="J48" s="4" t="inlineStr">
        <is>
          <t xml:space="preserve"> </t>
        </is>
      </c>
    </row>
    <row r="49">
      <c r="A49" s="4" t="inlineStr">
        <is>
          <t>Treasury shares repurchased (in shares)</t>
        </is>
      </c>
      <c r="C49" s="4" t="inlineStr">
        <is>
          <t xml:space="preserve"> </t>
        </is>
      </c>
      <c r="D49" s="4" t="inlineStr">
        <is>
          <t xml:space="preserve"> </t>
        </is>
      </c>
      <c r="E49" s="4" t="inlineStr">
        <is>
          <t xml:space="preserve"> </t>
        </is>
      </c>
      <c r="F49" s="4" t="inlineStr">
        <is>
          <t xml:space="preserve"> </t>
        </is>
      </c>
      <c r="G49" s="4" t="inlineStr">
        <is>
          <t xml:space="preserve"> </t>
        </is>
      </c>
      <c r="H49" s="5" t="n">
        <v>-2.7</v>
      </c>
      <c r="I49" s="4" t="inlineStr">
        <is>
          <t xml:space="preserve"> </t>
        </is>
      </c>
      <c r="J49" s="4" t="inlineStr">
        <is>
          <t xml:space="preserve"> </t>
        </is>
      </c>
    </row>
    <row r="50">
      <c r="A50" s="4" t="inlineStr">
        <is>
          <t>Currency translation adjustment, net of net investment hedge activity (net of tax)</t>
        </is>
      </c>
      <c r="C50" s="7" t="n">
        <v>-196</v>
      </c>
      <c r="D50" s="7" t="n">
        <v>-193</v>
      </c>
      <c r="E50" s="4" t="inlineStr">
        <is>
          <t xml:space="preserve"> </t>
        </is>
      </c>
      <c r="F50" s="4" t="inlineStr">
        <is>
          <t xml:space="preserve"> </t>
        </is>
      </c>
      <c r="G50" s="4" t="inlineStr">
        <is>
          <t xml:space="preserve"> </t>
        </is>
      </c>
      <c r="H50" s="4" t="inlineStr">
        <is>
          <t xml:space="preserve"> </t>
        </is>
      </c>
      <c r="I50" s="7" t="n">
        <v>-193</v>
      </c>
      <c r="J50" s="7" t="n">
        <v>-3</v>
      </c>
    </row>
    <row r="51">
      <c r="A51" s="4" t="inlineStr">
        <is>
          <t>Net actuarial gains and prior service cost (net of tax)</t>
        </is>
      </c>
      <c r="C51" s="7" t="n">
        <v>2</v>
      </c>
      <c r="D51" s="7" t="n">
        <v>2</v>
      </c>
      <c r="E51" s="4" t="inlineStr">
        <is>
          <t xml:space="preserve"> </t>
        </is>
      </c>
      <c r="F51" s="4" t="inlineStr">
        <is>
          <t xml:space="preserve"> </t>
        </is>
      </c>
      <c r="G51" s="4" t="inlineStr">
        <is>
          <t xml:space="preserve"> </t>
        </is>
      </c>
      <c r="H51" s="4" t="inlineStr">
        <is>
          <t xml:space="preserve"> </t>
        </is>
      </c>
      <c r="I51" s="7" t="n">
        <v>2</v>
      </c>
      <c r="J51" s="4" t="inlineStr">
        <is>
          <t xml:space="preserve"> </t>
        </is>
      </c>
    </row>
    <row r="52">
      <c r="A52" s="4" t="inlineStr">
        <is>
          <t>Amortization of prior service costs/actuarial losses and settlement charge</t>
        </is>
      </c>
      <c r="C52" s="7" t="n">
        <v>1</v>
      </c>
      <c r="D52" s="7" t="n">
        <v>1</v>
      </c>
      <c r="E52" s="4" t="inlineStr">
        <is>
          <t xml:space="preserve"> </t>
        </is>
      </c>
      <c r="F52" s="4" t="inlineStr">
        <is>
          <t xml:space="preserve"> </t>
        </is>
      </c>
      <c r="G52" s="4" t="inlineStr">
        <is>
          <t xml:space="preserve"> </t>
        </is>
      </c>
      <c r="H52" s="4" t="inlineStr">
        <is>
          <t xml:space="preserve"> </t>
        </is>
      </c>
      <c r="I52" s="7" t="n">
        <v>1</v>
      </c>
      <c r="J52" s="4" t="inlineStr">
        <is>
          <t xml:space="preserve"> </t>
        </is>
      </c>
    </row>
    <row r="53">
      <c r="A53" s="4" t="inlineStr">
        <is>
          <t>Net realized and unrealized gain on cash flow hedges</t>
        </is>
      </c>
      <c r="C53" s="7" t="n">
        <v>1</v>
      </c>
      <c r="D53" s="7" t="n">
        <v>1</v>
      </c>
      <c r="E53" s="4" t="inlineStr">
        <is>
          <t xml:space="preserve"> </t>
        </is>
      </c>
      <c r="F53" s="4" t="inlineStr">
        <is>
          <t xml:space="preserve"> </t>
        </is>
      </c>
      <c r="G53" s="4" t="inlineStr">
        <is>
          <t xml:space="preserve"> </t>
        </is>
      </c>
      <c r="H53" s="4" t="inlineStr">
        <is>
          <t xml:space="preserve"> </t>
        </is>
      </c>
      <c r="I53" s="7" t="n">
        <v>1</v>
      </c>
      <c r="J53" s="4" t="inlineStr">
        <is>
          <t xml:space="preserve"> </t>
        </is>
      </c>
    </row>
    <row r="54">
      <c r="A54" s="4" t="inlineStr">
        <is>
          <t>Common stock, shares issued ending balance (in shares) at Jun. 30, 2022</t>
        </is>
      </c>
      <c r="C54" s="4" t="inlineStr">
        <is>
          <t xml:space="preserve"> </t>
        </is>
      </c>
      <c r="D54" s="4" t="inlineStr">
        <is>
          <t xml:space="preserve"> </t>
        </is>
      </c>
      <c r="E54" s="5" t="n">
        <v>342.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easury stock, common, ending balance (shares) at Jun. 30, 2022</t>
        </is>
      </c>
      <c r="C55" s="4" t="inlineStr">
        <is>
          <t xml:space="preserve"> </t>
        </is>
      </c>
      <c r="D55" s="4" t="inlineStr">
        <is>
          <t xml:space="preserve"> </t>
        </is>
      </c>
      <c r="E55" s="4" t="inlineStr">
        <is>
          <t xml:space="preserve"> </t>
        </is>
      </c>
      <c r="F55" s="4" t="inlineStr">
        <is>
          <t xml:space="preserve"> </t>
        </is>
      </c>
      <c r="G55" s="4" t="inlineStr">
        <is>
          <t xml:space="preserve"> </t>
        </is>
      </c>
      <c r="H55" s="5" t="n">
        <v>-159.4</v>
      </c>
      <c r="I55" s="4" t="inlineStr">
        <is>
          <t xml:space="preserve"> </t>
        </is>
      </c>
      <c r="J55" s="4" t="inlineStr">
        <is>
          <t xml:space="preserve"> </t>
        </is>
      </c>
    </row>
    <row r="56">
      <c r="A56" s="4" t="inlineStr">
        <is>
          <t>Ending Balance at Jun. 30, 2022</t>
        </is>
      </c>
      <c r="C56" s="7" t="n">
        <v>2479</v>
      </c>
      <c r="D56" s="7" t="n">
        <v>2294</v>
      </c>
      <c r="E56" s="6" t="n">
        <v>3</v>
      </c>
      <c r="F56" s="7" t="n">
        <v>965</v>
      </c>
      <c r="G56" s="7" t="n">
        <v>13328</v>
      </c>
      <c r="H56" s="6" t="n">
        <v>-11403</v>
      </c>
      <c r="I56" s="7" t="n">
        <v>-599</v>
      </c>
      <c r="J56" s="7" t="n">
        <v>185</v>
      </c>
    </row>
    <row r="57">
      <c r="A57" s="4" t="inlineStr">
        <is>
          <t>Common stock, shares issued beginning balance (in shares) at Mar. 31, 2022</t>
        </is>
      </c>
      <c r="C57" s="4" t="inlineStr">
        <is>
          <t xml:space="preserve"> </t>
        </is>
      </c>
      <c r="D57" s="4" t="inlineStr">
        <is>
          <t xml:space="preserve"> </t>
        </is>
      </c>
      <c r="E57" s="5" t="n">
        <v>342.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easury stock, common, beginning balance (shares) at Mar. 31, 2022</t>
        </is>
      </c>
      <c r="C58" s="4" t="inlineStr">
        <is>
          <t xml:space="preserve"> </t>
        </is>
      </c>
      <c r="D58" s="4" t="inlineStr">
        <is>
          <t xml:space="preserve"> </t>
        </is>
      </c>
      <c r="E58" s="4" t="inlineStr">
        <is>
          <t xml:space="preserve"> </t>
        </is>
      </c>
      <c r="F58" s="4" t="inlineStr">
        <is>
          <t xml:space="preserve"> </t>
        </is>
      </c>
      <c r="G58" s="4" t="inlineStr">
        <is>
          <t xml:space="preserve"> </t>
        </is>
      </c>
      <c r="H58" s="5" t="n">
        <v>-158.4</v>
      </c>
      <c r="I58" s="4" t="inlineStr">
        <is>
          <t xml:space="preserve"> </t>
        </is>
      </c>
      <c r="J58" s="4" t="inlineStr">
        <is>
          <t xml:space="preserve"> </t>
        </is>
      </c>
    </row>
    <row r="59">
      <c r="A59" s="4" t="inlineStr">
        <is>
          <t>Beginning Balance at Mar. 31, 2022</t>
        </is>
      </c>
      <c r="C59" s="7" t="n">
        <v>2582</v>
      </c>
      <c r="D59" s="7" t="n">
        <v>2394</v>
      </c>
      <c r="E59" s="6" t="n">
        <v>3</v>
      </c>
      <c r="F59" s="7" t="n">
        <v>826</v>
      </c>
      <c r="G59" s="7" t="n">
        <v>13132</v>
      </c>
      <c r="H59" s="6" t="n">
        <v>-11096</v>
      </c>
      <c r="I59" s="7" t="n">
        <v>-471</v>
      </c>
      <c r="J59" s="7" t="n">
        <v>188</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t>
        </is>
      </c>
      <c r="C61" s="7" t="n">
        <v>327</v>
      </c>
      <c r="D61" s="7" t="n">
        <v>327</v>
      </c>
      <c r="E61" s="4" t="inlineStr">
        <is>
          <t xml:space="preserve"> </t>
        </is>
      </c>
      <c r="F61" s="4" t="inlineStr">
        <is>
          <t xml:space="preserve"> </t>
        </is>
      </c>
      <c r="G61" s="7" t="n">
        <v>327</v>
      </c>
      <c r="H61" s="4" t="inlineStr">
        <is>
          <t xml:space="preserve"> </t>
        </is>
      </c>
      <c r="I61" s="4" t="inlineStr">
        <is>
          <t xml:space="preserve"> </t>
        </is>
      </c>
      <c r="J61" s="4" t="inlineStr">
        <is>
          <t xml:space="preserve"> </t>
        </is>
      </c>
    </row>
    <row r="62">
      <c r="A62" s="4" t="inlineStr">
        <is>
          <t>Dividends</t>
        </is>
      </c>
      <c r="C62" s="7" t="n">
        <v>-131</v>
      </c>
      <c r="D62" s="7" t="n">
        <v>-131</v>
      </c>
      <c r="E62" s="4" t="inlineStr">
        <is>
          <t xml:space="preserve"> </t>
        </is>
      </c>
      <c r="F62" s="4" t="inlineStr">
        <is>
          <t xml:space="preserve"> </t>
        </is>
      </c>
      <c r="G62" s="7" t="n">
        <v>-131</v>
      </c>
      <c r="H62" s="4" t="inlineStr">
        <is>
          <t xml:space="preserve"> </t>
        </is>
      </c>
      <c r="I62" s="4" t="inlineStr">
        <is>
          <t xml:space="preserve"> </t>
        </is>
      </c>
      <c r="J62" s="7" t="n">
        <v>0</v>
      </c>
    </row>
    <row r="63">
      <c r="A63" s="4" t="inlineStr">
        <is>
          <t>Stock-based compensation</t>
        </is>
      </c>
      <c r="C63" s="7" t="n">
        <v>38</v>
      </c>
      <c r="D63" s="7" t="n">
        <v>38</v>
      </c>
      <c r="E63" s="4" t="inlineStr">
        <is>
          <t xml:space="preserve"> </t>
        </is>
      </c>
      <c r="F63" s="7" t="n">
        <v>38</v>
      </c>
      <c r="G63" s="4" t="inlineStr">
        <is>
          <t xml:space="preserve"> </t>
        </is>
      </c>
      <c r="H63" s="4" t="inlineStr">
        <is>
          <t xml:space="preserve"> </t>
        </is>
      </c>
      <c r="I63" s="4" t="inlineStr">
        <is>
          <t xml:space="preserve"> </t>
        </is>
      </c>
      <c r="J63" s="4" t="inlineStr">
        <is>
          <t xml:space="preserve"> </t>
        </is>
      </c>
    </row>
    <row r="64">
      <c r="A64" s="4" t="inlineStr">
        <is>
          <t>Shares issued for stock-based compensation plans at average cost, net</t>
        </is>
      </c>
      <c r="C64" s="7" t="n">
        <v>7</v>
      </c>
      <c r="D64" s="7" t="n">
        <v>7</v>
      </c>
      <c r="E64" s="4" t="inlineStr">
        <is>
          <t xml:space="preserve"> </t>
        </is>
      </c>
      <c r="F64" s="7" t="n">
        <v>6</v>
      </c>
      <c r="G64" s="4" t="inlineStr">
        <is>
          <t xml:space="preserve"> </t>
        </is>
      </c>
      <c r="H64" s="6" t="n">
        <v>1</v>
      </c>
      <c r="I64" s="4" t="inlineStr">
        <is>
          <t xml:space="preserve"> </t>
        </is>
      </c>
      <c r="J64" s="4" t="inlineStr">
        <is>
          <t xml:space="preserve"> </t>
        </is>
      </c>
    </row>
    <row r="65">
      <c r="A65" s="4" t="inlineStr">
        <is>
          <t>Shares issued for stock-based compensation plans at average cost, net (in shares)</t>
        </is>
      </c>
      <c r="C65" s="4" t="inlineStr">
        <is>
          <t xml:space="preserve"> </t>
        </is>
      </c>
      <c r="D65" s="4" t="inlineStr">
        <is>
          <t xml:space="preserve"> </t>
        </is>
      </c>
      <c r="E65" s="4" t="inlineStr">
        <is>
          <t xml:space="preserve"> </t>
        </is>
      </c>
      <c r="F65" s="4" t="inlineStr">
        <is>
          <t xml:space="preserve"> </t>
        </is>
      </c>
      <c r="G65" s="4" t="inlineStr">
        <is>
          <t xml:space="preserve"> </t>
        </is>
      </c>
      <c r="H65" s="7" t="n">
        <v>0</v>
      </c>
      <c r="I65" s="4" t="inlineStr">
        <is>
          <t xml:space="preserve"> </t>
        </is>
      </c>
      <c r="J65" s="4" t="inlineStr">
        <is>
          <t xml:space="preserve"> </t>
        </is>
      </c>
    </row>
    <row r="66">
      <c r="A66" s="4" t="inlineStr">
        <is>
          <t>Treasury shares repurchased</t>
        </is>
      </c>
      <c r="C66" s="7" t="n">
        <v>-213</v>
      </c>
      <c r="D66" s="7" t="n">
        <v>-213</v>
      </c>
      <c r="E66" s="4" t="inlineStr">
        <is>
          <t xml:space="preserve"> </t>
        </is>
      </c>
      <c r="F66" s="7" t="n">
        <v>95</v>
      </c>
      <c r="G66" s="4" t="inlineStr">
        <is>
          <t xml:space="preserve"> </t>
        </is>
      </c>
      <c r="H66" s="6" t="n">
        <v>-308</v>
      </c>
      <c r="I66" s="4" t="inlineStr">
        <is>
          <t xml:space="preserve"> </t>
        </is>
      </c>
      <c r="J66" s="4" t="inlineStr">
        <is>
          <t xml:space="preserve"> </t>
        </is>
      </c>
    </row>
    <row r="67">
      <c r="A67" s="4" t="inlineStr">
        <is>
          <t>Treasury shares repurchased (in shares)</t>
        </is>
      </c>
      <c r="C67" s="4" t="inlineStr">
        <is>
          <t xml:space="preserve"> </t>
        </is>
      </c>
      <c r="D67" s="4" t="inlineStr">
        <is>
          <t xml:space="preserve"> </t>
        </is>
      </c>
      <c r="E67" s="4" t="inlineStr">
        <is>
          <t xml:space="preserve"> </t>
        </is>
      </c>
      <c r="F67" s="4" t="inlineStr">
        <is>
          <t xml:space="preserve"> </t>
        </is>
      </c>
      <c r="G67" s="4" t="inlineStr">
        <is>
          <t xml:space="preserve"> </t>
        </is>
      </c>
      <c r="H67" s="7" t="n">
        <v>-1</v>
      </c>
      <c r="I67" s="4" t="inlineStr">
        <is>
          <t xml:space="preserve"> </t>
        </is>
      </c>
      <c r="J67" s="4" t="inlineStr">
        <is>
          <t xml:space="preserve"> </t>
        </is>
      </c>
    </row>
    <row r="68">
      <c r="A68" s="4" t="inlineStr">
        <is>
          <t>Currency translation adjustment, net of net investment hedge activity (net of tax)</t>
        </is>
      </c>
      <c r="C68" s="7" t="n">
        <v>-136</v>
      </c>
      <c r="D68" s="7" t="n">
        <v>-133</v>
      </c>
      <c r="E68" s="4" t="inlineStr">
        <is>
          <t xml:space="preserve"> </t>
        </is>
      </c>
      <c r="F68" s="4" t="inlineStr">
        <is>
          <t xml:space="preserve"> </t>
        </is>
      </c>
      <c r="G68" s="4" t="inlineStr">
        <is>
          <t xml:space="preserve"> </t>
        </is>
      </c>
      <c r="H68" s="4" t="inlineStr">
        <is>
          <t xml:space="preserve"> </t>
        </is>
      </c>
      <c r="I68" s="7" t="n">
        <v>-133</v>
      </c>
      <c r="J68" s="7" t="n">
        <v>-3</v>
      </c>
    </row>
    <row r="69">
      <c r="A69" s="4" t="inlineStr">
        <is>
          <t>Net actuarial gains and prior service cost (net of tax)</t>
        </is>
      </c>
      <c r="C69" s="7" t="n">
        <v>4</v>
      </c>
      <c r="D69" s="7" t="n">
        <v>4</v>
      </c>
      <c r="E69" s="4" t="inlineStr">
        <is>
          <t xml:space="preserve"> </t>
        </is>
      </c>
      <c r="F69" s="4" t="inlineStr">
        <is>
          <t xml:space="preserve"> </t>
        </is>
      </c>
      <c r="G69" s="4" t="inlineStr">
        <is>
          <t xml:space="preserve"> </t>
        </is>
      </c>
      <c r="H69" s="4" t="inlineStr">
        <is>
          <t xml:space="preserve"> </t>
        </is>
      </c>
      <c r="I69" s="7" t="n">
        <v>4</v>
      </c>
      <c r="J69" s="4" t="inlineStr">
        <is>
          <t xml:space="preserve"> </t>
        </is>
      </c>
    </row>
    <row r="70">
      <c r="A70" s="4" t="inlineStr">
        <is>
          <t>Amortization of prior service costs/actuarial losses and settlement charge</t>
        </is>
      </c>
      <c r="C70" s="7" t="n">
        <v>1</v>
      </c>
      <c r="D70" s="7" t="n">
        <v>1</v>
      </c>
      <c r="E70" s="4" t="inlineStr">
        <is>
          <t xml:space="preserve"> </t>
        </is>
      </c>
      <c r="F70" s="4" t="inlineStr">
        <is>
          <t xml:space="preserve"> </t>
        </is>
      </c>
      <c r="G70" s="4" t="inlineStr">
        <is>
          <t xml:space="preserve"> </t>
        </is>
      </c>
      <c r="H70" s="4" t="inlineStr">
        <is>
          <t xml:space="preserve"> </t>
        </is>
      </c>
      <c r="I70" s="7" t="n">
        <v>1</v>
      </c>
      <c r="J70" s="4" t="inlineStr">
        <is>
          <t xml:space="preserve"> </t>
        </is>
      </c>
    </row>
    <row r="71">
      <c r="A71" s="4" t="inlineStr">
        <is>
          <t>Common stock, shares issued ending balance (in shares) at Jun. 30, 2022</t>
        </is>
      </c>
      <c r="C71" s="4" t="inlineStr">
        <is>
          <t xml:space="preserve"> </t>
        </is>
      </c>
      <c r="D71" s="4" t="inlineStr">
        <is>
          <t xml:space="preserve"> </t>
        </is>
      </c>
      <c r="E71" s="5" t="n">
        <v>342.9</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reasury stock, common, ending balance (shares) at Jun. 30, 2022</t>
        </is>
      </c>
      <c r="C72" s="4" t="inlineStr">
        <is>
          <t xml:space="preserve"> </t>
        </is>
      </c>
      <c r="D72" s="4" t="inlineStr">
        <is>
          <t xml:space="preserve"> </t>
        </is>
      </c>
      <c r="E72" s="4" t="inlineStr">
        <is>
          <t xml:space="preserve"> </t>
        </is>
      </c>
      <c r="F72" s="4" t="inlineStr">
        <is>
          <t xml:space="preserve"> </t>
        </is>
      </c>
      <c r="G72" s="4" t="inlineStr">
        <is>
          <t xml:space="preserve"> </t>
        </is>
      </c>
      <c r="H72" s="5" t="n">
        <v>-159.4</v>
      </c>
      <c r="I72" s="4" t="inlineStr">
        <is>
          <t xml:space="preserve"> </t>
        </is>
      </c>
      <c r="J72" s="4" t="inlineStr">
        <is>
          <t xml:space="preserve"> </t>
        </is>
      </c>
    </row>
    <row r="73">
      <c r="A73" s="4" t="inlineStr">
        <is>
          <t>Ending Balance at Jun. 30, 2022</t>
        </is>
      </c>
      <c r="C73" s="6" t="n">
        <v>2479</v>
      </c>
      <c r="D73" s="6" t="n">
        <v>2294</v>
      </c>
      <c r="E73" s="6" t="n">
        <v>3</v>
      </c>
      <c r="F73" s="6" t="n">
        <v>965</v>
      </c>
      <c r="G73" s="6" t="n">
        <v>13328</v>
      </c>
      <c r="H73" s="6" t="n">
        <v>-11403</v>
      </c>
      <c r="I73" s="6" t="n">
        <v>-599</v>
      </c>
      <c r="J73" s="6" t="n">
        <v>185</v>
      </c>
    </row>
    <row r="74"/>
    <row r="75">
      <c r="A75" s="4" t="inlineStr">
        <is>
          <t>[1]Represents a non-cash investing activity relating to the issuance of common stock to fund a portion of the purchase price for kompany.</t>
        </is>
      </c>
    </row>
  </sheetData>
  <mergeCells count="3">
    <mergeCell ref="A1:B1"/>
    <mergeCell ref="A74:I74"/>
    <mergeCell ref="A75:I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Additional Information (Detail)</t>
        </is>
      </c>
      <c r="B1" s="2" t="inlineStr">
        <is>
          <t>1 Months Ended</t>
        </is>
      </c>
    </row>
    <row r="2">
      <c r="B2" s="2" t="inlineStr">
        <is>
          <t>Jan. 31, 2020 USD ($)</t>
        </is>
      </c>
      <c r="C2" s="2" t="inlineStr">
        <is>
          <t>Jun. 30, 2022 USD ($)</t>
        </is>
      </c>
      <c r="D2" s="2" t="inlineStr">
        <is>
          <t>Jun. 30, 2022 EUR (€)</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umulative loss</t>
        </is>
      </c>
      <c r="B4" s="4" t="inlineStr">
        <is>
          <t xml:space="preserve"> </t>
        </is>
      </c>
      <c r="C4" s="6" t="n">
        <v>599000000</v>
      </c>
      <c r="D4" s="4" t="inlineStr">
        <is>
          <t xml:space="preserve"> </t>
        </is>
      </c>
      <c r="E4" s="6" t="n">
        <v>410000000</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umulative loss</t>
        </is>
      </c>
      <c r="B7" s="4" t="inlineStr">
        <is>
          <t xml:space="preserve"> </t>
        </is>
      </c>
      <c r="C7" s="7" t="n">
        <v>-203000000</v>
      </c>
      <c r="D7" s="4" t="inlineStr">
        <is>
          <t xml:space="preserve"> </t>
        </is>
      </c>
      <c r="E7" s="7" t="n">
        <v>26000000</v>
      </c>
    </row>
    <row r="8">
      <c r="A8" s="4" t="inlineStr">
        <is>
          <t>Net Investment Hedging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umulative loss</t>
        </is>
      </c>
      <c r="B10" s="4" t="inlineStr">
        <is>
          <t xml:space="preserve"> </t>
        </is>
      </c>
      <c r="C10" s="7" t="n">
        <v>-249000000</v>
      </c>
      <c r="D10" s="4" t="inlineStr">
        <is>
          <t xml:space="preserve"> </t>
        </is>
      </c>
      <c r="E10" s="7" t="n">
        <v>-21000000</v>
      </c>
    </row>
    <row r="11">
      <c r="A11" s="4" t="inlineStr">
        <is>
          <t>Net Investment Hedging | Designated as Hedging Instrument | Cross-currency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 €</t>
        </is>
      </c>
      <c r="B13" s="4" t="inlineStr">
        <is>
          <t xml:space="preserve"> </t>
        </is>
      </c>
      <c r="C13" s="4" t="inlineStr">
        <is>
          <t xml:space="preserve"> </t>
        </is>
      </c>
      <c r="D13" s="11" t="n">
        <v>2577000000</v>
      </c>
      <c r="E13" s="4" t="inlineStr">
        <is>
          <t xml:space="preserve"> </t>
        </is>
      </c>
    </row>
    <row r="14">
      <c r="A14" s="4" t="inlineStr">
        <is>
          <t>Cumulative loss</t>
        </is>
      </c>
      <c r="B14" s="4" t="inlineStr">
        <is>
          <t xml:space="preserve"> </t>
        </is>
      </c>
      <c r="C14" s="7" t="n">
        <v>-161000000</v>
      </c>
      <c r="D14" s="4" t="inlineStr">
        <is>
          <t xml:space="preserve"> </t>
        </is>
      </c>
      <c r="E14" s="7" t="n">
        <v>-19000000</v>
      </c>
    </row>
    <row r="15">
      <c r="A15" s="4" t="inlineStr">
        <is>
          <t>Cash Flow Hedging | Forward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umulative loss</t>
        </is>
      </c>
      <c r="B17" s="6" t="n">
        <v>68000000</v>
      </c>
      <c r="C17" s="4" t="inlineStr">
        <is>
          <t xml:space="preserve"> </t>
        </is>
      </c>
      <c r="D17" s="4" t="inlineStr">
        <is>
          <t xml:space="preserve"> </t>
        </is>
      </c>
      <c r="E17" s="4" t="inlineStr">
        <is>
          <t xml:space="preserve"> </t>
        </is>
      </c>
    </row>
    <row r="18">
      <c r="A18" s="4" t="inlineStr">
        <is>
          <t>Cash Flow Hedging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Cumulative loss</t>
        </is>
      </c>
      <c r="B20" s="4" t="inlineStr">
        <is>
          <t xml:space="preserve"> </t>
        </is>
      </c>
      <c r="C20" s="7" t="n">
        <v>46000000</v>
      </c>
      <c r="D20" s="4" t="inlineStr">
        <is>
          <t xml:space="preserve"> </t>
        </is>
      </c>
      <c r="E20" s="7" t="n">
        <v>47000000</v>
      </c>
    </row>
    <row r="21">
      <c r="A21" s="4" t="inlineStr">
        <is>
          <t>Cash Flow Hedging | Designated as Hedging Instrument | Cross-currency swap</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Cumulative loss</t>
        </is>
      </c>
      <c r="B23" s="4" t="inlineStr">
        <is>
          <t xml:space="preserve"> </t>
        </is>
      </c>
      <c r="C23" s="6" t="n">
        <v>-2000000</v>
      </c>
      <c r="D23" s="4" t="inlineStr">
        <is>
          <t xml:space="preserve"> </t>
        </is>
      </c>
      <c r="E23" s="6" t="n">
        <v>-2000000</v>
      </c>
    </row>
    <row r="24">
      <c r="A24" s="4" t="inlineStr">
        <is>
          <t>Cash Flow Hedging | Designated as Hedging Instrument | Forward Contrac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6" t="n">
        <v>300000000</v>
      </c>
      <c r="C26" s="4" t="inlineStr">
        <is>
          <t xml:space="preserve"> </t>
        </is>
      </c>
      <c r="D26" s="4" t="inlineStr">
        <is>
          <t xml:space="preserve"> </t>
        </is>
      </c>
      <c r="E26" s="4" t="inlineStr">
        <is>
          <t xml:space="preserve"> </t>
        </is>
      </c>
    </row>
    <row r="27">
      <c r="A27" s="4" t="inlineStr">
        <is>
          <t>Forward interest rate</t>
        </is>
      </c>
      <c r="B27" s="12" t="n">
        <v>0.020103</v>
      </c>
      <c r="C27" s="4" t="inlineStr">
        <is>
          <t xml:space="preserve"> </t>
        </is>
      </c>
      <c r="D27" s="4" t="inlineStr">
        <is>
          <t xml:space="preserve"> </t>
        </is>
      </c>
      <c r="E27" s="4" t="inlineStr">
        <is>
          <t xml:space="preserve"> </t>
        </is>
      </c>
    </row>
    <row r="28">
      <c r="A28" s="4" t="inlineStr">
        <is>
          <t>Debt instrument, term</t>
        </is>
      </c>
      <c r="B28" s="4" t="inlineStr">
        <is>
          <t>30 years</t>
        </is>
      </c>
      <c r="C28" s="4" t="inlineStr">
        <is>
          <t xml:space="preserve"> </t>
        </is>
      </c>
      <c r="D28" s="4" t="inlineStr">
        <is>
          <t xml:space="preserve"> </t>
        </is>
      </c>
      <c r="E28" s="4" t="inlineStr">
        <is>
          <t xml:space="preserve"> </t>
        </is>
      </c>
    </row>
    <row r="29">
      <c r="A29" s="4" t="inlineStr">
        <is>
          <t>1.75% 2015 Senior Notes, due 2027</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es payable, interest rate</t>
        </is>
      </c>
      <c r="B31" s="4" t="inlineStr">
        <is>
          <t xml:space="preserve"> </t>
        </is>
      </c>
      <c r="C31" s="10" t="n">
        <v>0.0175</v>
      </c>
      <c r="D31" s="10" t="n">
        <v>0.0175</v>
      </c>
      <c r="E31" s="10" t="n">
        <v>0.0175</v>
      </c>
    </row>
    <row r="32">
      <c r="A32" s="4" t="inlineStr">
        <is>
          <t>1.75% 2015 Senior Notes, due 2027 | Net Investment Hedging | Designated as Hedging Instrument | Cross-currency swap</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Notional Amount | €</t>
        </is>
      </c>
      <c r="B34" s="4" t="inlineStr">
        <is>
          <t xml:space="preserve"> </t>
        </is>
      </c>
      <c r="C34" s="4" t="inlineStr">
        <is>
          <t xml:space="preserve"> </t>
        </is>
      </c>
      <c r="D34" s="11" t="n">
        <v>500000000</v>
      </c>
      <c r="E34" s="4" t="inlineStr">
        <is>
          <t xml:space="preserve"> </t>
        </is>
      </c>
    </row>
    <row r="35">
      <c r="A35" s="4" t="inlineStr">
        <is>
          <t>2019 Senior Notes Due 2030 | Net Investment Hedging | Designated as Hedging Instrument | Cross-currency swap</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Notional Amount | €</t>
        </is>
      </c>
      <c r="B37" s="4" t="inlineStr">
        <is>
          <t xml:space="preserve"> </t>
        </is>
      </c>
      <c r="C37" s="4" t="inlineStr">
        <is>
          <t xml:space="preserve"> </t>
        </is>
      </c>
      <c r="D37" s="11" t="n">
        <v>750000000</v>
      </c>
      <c r="E37" s="4" t="inlineStr">
        <is>
          <t xml:space="preserve"> </t>
        </is>
      </c>
    </row>
    <row r="38">
      <c r="A38" s="4" t="inlineStr">
        <is>
          <t>3.25% 2020 Senior Notes, due 2050</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es payable, interest rate</t>
        </is>
      </c>
      <c r="B40" s="4" t="inlineStr">
        <is>
          <t xml:space="preserve"> </t>
        </is>
      </c>
      <c r="C40" s="10" t="n">
        <v>0.0325</v>
      </c>
      <c r="D40" s="10" t="n">
        <v>0.0325</v>
      </c>
      <c r="E40" s="10" t="n">
        <v>0.032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Derivative Instruments And Hedging Activities - Summary of Notional Amounts of Outstanding Cross Currency Swap (Detail) - Cross-currency swap - Net Investment Hedging € in Millions, $ in Millions</t>
        </is>
      </c>
      <c r="B1" s="2" t="inlineStr">
        <is>
          <t>6 Months Ended</t>
        </is>
      </c>
      <c r="C1" s="2" t="inlineStr">
        <is>
          <t>12 Months Ended</t>
        </is>
      </c>
    </row>
    <row r="2">
      <c r="B2" s="2" t="inlineStr">
        <is>
          <t>Jun. 30, 2022 USD ($)</t>
        </is>
      </c>
      <c r="C2" s="2" t="inlineStr">
        <is>
          <t>Dec. 31, 2021 USD ($)</t>
        </is>
      </c>
      <c r="D2" s="2" t="inlineStr">
        <is>
          <t>Jun. 30, 2022 EUR (€)</t>
        </is>
      </c>
      <c r="E2" s="2" t="inlineStr">
        <is>
          <t>Dec. 31, 2021 EUR (€)</t>
        </is>
      </c>
    </row>
    <row r="3">
      <c r="A3" s="4" t="inlineStr">
        <is>
          <t>4.45%</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ature of Swap</t>
        </is>
      </c>
      <c r="B5" s="4" t="inlineStr">
        <is>
          <t>Pay Fixed/Receive Fixed</t>
        </is>
      </c>
      <c r="C5" s="4" t="inlineStr">
        <is>
          <t>Pay Fixed/Receive Fixed</t>
        </is>
      </c>
      <c r="D5" s="4" t="inlineStr">
        <is>
          <t xml:space="preserve"> </t>
        </is>
      </c>
      <c r="E5" s="4" t="inlineStr">
        <is>
          <t xml:space="preserve"> </t>
        </is>
      </c>
    </row>
    <row r="6">
      <c r="A6" s="4" t="inlineStr">
        <is>
          <t>3-month U.S. LIBO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ature of Swap</t>
        </is>
      </c>
      <c r="B8" s="4" t="inlineStr">
        <is>
          <t>Pay Floating/Receive Floating</t>
        </is>
      </c>
      <c r="C8" s="4" t="inlineStr">
        <is>
          <t>Pay Floating/Receive Floating</t>
        </is>
      </c>
      <c r="D8" s="4" t="inlineStr">
        <is>
          <t xml:space="preserve"> </t>
        </is>
      </c>
      <c r="E8" s="4" t="inlineStr">
        <is>
          <t xml:space="preserve"> </t>
        </is>
      </c>
    </row>
    <row r="9">
      <c r="A9" s="4" t="inlineStr">
        <is>
          <t>Based on SOF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ature of Swap</t>
        </is>
      </c>
      <c r="B11" s="4" t="inlineStr">
        <is>
          <t>Pay Floating/Receive Floating</t>
        </is>
      </c>
      <c r="C11" s="4" t="inlineStr">
        <is>
          <t xml:space="preserve"> </t>
        </is>
      </c>
      <c r="D11" s="4" t="inlineStr">
        <is>
          <t xml:space="preserve"> </t>
        </is>
      </c>
      <c r="E11" s="4" t="inlineStr">
        <is>
          <t xml:space="preserve"> </t>
        </is>
      </c>
    </row>
    <row r="12">
      <c r="A12" s="4" t="inlineStr">
        <is>
          <t>Currency Paid</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 €</t>
        </is>
      </c>
      <c r="B14" s="4" t="inlineStr">
        <is>
          <t xml:space="preserve"> </t>
        </is>
      </c>
      <c r="C14" s="4" t="inlineStr">
        <is>
          <t xml:space="preserve"> </t>
        </is>
      </c>
      <c r="D14" s="11" t="n">
        <v>2577</v>
      </c>
      <c r="E14" s="11" t="n">
        <v>2088</v>
      </c>
    </row>
    <row r="15">
      <c r="A15" s="4" t="inlineStr">
        <is>
          <t>Currency Paid | 2.16%</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 | €</t>
        </is>
      </c>
      <c r="B17" s="4" t="inlineStr">
        <is>
          <t xml:space="preserve"> </t>
        </is>
      </c>
      <c r="C17" s="4" t="inlineStr">
        <is>
          <t xml:space="preserve"> </t>
        </is>
      </c>
      <c r="D17" s="11" t="n">
        <v>765</v>
      </c>
      <c r="E17" s="11" t="n">
        <v>909</v>
      </c>
    </row>
    <row r="18">
      <c r="A18" s="4" t="inlineStr">
        <is>
          <t>Weighted Average Fixed Interest Rate</t>
        </is>
      </c>
      <c r="B18" s="10" t="n">
        <v>0.0367</v>
      </c>
      <c r="C18" s="10" t="n">
        <v>0.0216</v>
      </c>
      <c r="D18" s="10" t="n">
        <v>0.0367</v>
      </c>
      <c r="E18" s="10" t="n">
        <v>0.0216</v>
      </c>
    </row>
    <row r="19">
      <c r="A19" s="4" t="inlineStr">
        <is>
          <t>Currency Paid | 3-month EURIBOR On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 | €</t>
        </is>
      </c>
      <c r="B21" s="4" t="inlineStr">
        <is>
          <t xml:space="preserve"> </t>
        </is>
      </c>
      <c r="C21" s="4" t="inlineStr">
        <is>
          <t xml:space="preserve"> </t>
        </is>
      </c>
      <c r="D21" s="11" t="n">
        <v>958</v>
      </c>
      <c r="E21" s="11" t="n">
        <v>1179</v>
      </c>
    </row>
    <row r="22">
      <c r="A22" s="4" t="inlineStr">
        <is>
          <t>Weighted Average Floating Interest Rate</t>
        </is>
      </c>
      <c r="B22" s="4" t="inlineStr">
        <is>
          <t>Based on 3-month EURIBOR</t>
        </is>
      </c>
      <c r="C22" s="4" t="inlineStr">
        <is>
          <t>Based on 3-month EURIBOR</t>
        </is>
      </c>
      <c r="D22" s="4" t="inlineStr">
        <is>
          <t xml:space="preserve"> </t>
        </is>
      </c>
      <c r="E22" s="4" t="inlineStr">
        <is>
          <t xml:space="preserve"> </t>
        </is>
      </c>
    </row>
    <row r="23">
      <c r="A23" s="4" t="inlineStr">
        <is>
          <t>Currency Paid | Based on EST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 €</t>
        </is>
      </c>
      <c r="B25" s="4" t="inlineStr">
        <is>
          <t xml:space="preserve"> </t>
        </is>
      </c>
      <c r="C25" s="4" t="inlineStr">
        <is>
          <t xml:space="preserve"> </t>
        </is>
      </c>
      <c r="D25" s="11" t="n">
        <v>854</v>
      </c>
      <c r="E25" s="4" t="inlineStr">
        <is>
          <t xml:space="preserve"> </t>
        </is>
      </c>
    </row>
    <row r="26">
      <c r="A26" s="4" t="inlineStr">
        <is>
          <t>Weighted Average Floating Interest Rate</t>
        </is>
      </c>
      <c r="B26" s="4" t="inlineStr">
        <is>
          <t>Based on ESTR</t>
        </is>
      </c>
      <c r="C26" s="4" t="inlineStr">
        <is>
          <t xml:space="preserve"> </t>
        </is>
      </c>
      <c r="D26" s="4" t="inlineStr">
        <is>
          <t xml:space="preserve"> </t>
        </is>
      </c>
      <c r="E26" s="4" t="inlineStr">
        <is>
          <t xml:space="preserve"> </t>
        </is>
      </c>
    </row>
    <row r="27">
      <c r="A27" s="4" t="inlineStr">
        <is>
          <t>Currency Received</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otional Amount | $</t>
        </is>
      </c>
      <c r="B29" s="6" t="n">
        <v>2800</v>
      </c>
      <c r="C29" s="6" t="n">
        <v>2400</v>
      </c>
      <c r="D29" s="4" t="inlineStr">
        <is>
          <t xml:space="preserve"> </t>
        </is>
      </c>
      <c r="E29" s="4" t="inlineStr">
        <is>
          <t xml:space="preserve"> </t>
        </is>
      </c>
    </row>
    <row r="30">
      <c r="A30" s="4" t="inlineStr">
        <is>
          <t>Currency Received | 4.45%</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Amount | $</t>
        </is>
      </c>
      <c r="B32" s="6" t="n">
        <v>800</v>
      </c>
      <c r="C32" s="6" t="n">
        <v>1050</v>
      </c>
      <c r="D32" s="4" t="inlineStr">
        <is>
          <t xml:space="preserve"> </t>
        </is>
      </c>
      <c r="E32" s="4" t="inlineStr">
        <is>
          <t xml:space="preserve"> </t>
        </is>
      </c>
    </row>
    <row r="33">
      <c r="A33" s="4" t="inlineStr">
        <is>
          <t>Weighted Average Fixed Interest Rate</t>
        </is>
      </c>
      <c r="B33" s="10" t="n">
        <v>0.0525</v>
      </c>
      <c r="C33" s="10" t="n">
        <v>0.0445</v>
      </c>
      <c r="D33" s="10" t="n">
        <v>0.0525</v>
      </c>
      <c r="E33" s="10" t="n">
        <v>0.0445</v>
      </c>
    </row>
    <row r="34">
      <c r="A34" s="4" t="inlineStr">
        <is>
          <t>Currency Received | 3-month U.S. LIBOR</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Notional Amount | $</t>
        </is>
      </c>
      <c r="B36" s="6" t="n">
        <v>1100</v>
      </c>
      <c r="C36" s="6" t="n">
        <v>1350</v>
      </c>
      <c r="D36" s="4" t="inlineStr">
        <is>
          <t xml:space="preserve"> </t>
        </is>
      </c>
      <c r="E36" s="4" t="inlineStr">
        <is>
          <t xml:space="preserve"> </t>
        </is>
      </c>
    </row>
    <row r="37">
      <c r="A37" s="4" t="inlineStr">
        <is>
          <t>Weighted Average Floating Interest Rate</t>
        </is>
      </c>
      <c r="B37" s="4" t="inlineStr">
        <is>
          <t>Based on 3-month USD LIBOR</t>
        </is>
      </c>
      <c r="C37" s="4" t="inlineStr">
        <is>
          <t>Based on 3-month USD LIBOR</t>
        </is>
      </c>
      <c r="D37" s="4" t="inlineStr">
        <is>
          <t xml:space="preserve"> </t>
        </is>
      </c>
      <c r="E37" s="4" t="inlineStr">
        <is>
          <t xml:space="preserve"> </t>
        </is>
      </c>
    </row>
    <row r="38">
      <c r="A38" s="4" t="inlineStr">
        <is>
          <t>Currency Received | Based on SOFR</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ional Amount | $</t>
        </is>
      </c>
      <c r="B40" s="6" t="n">
        <v>900</v>
      </c>
      <c r="C40" s="4" t="inlineStr">
        <is>
          <t xml:space="preserve"> </t>
        </is>
      </c>
      <c r="D40" s="4" t="inlineStr">
        <is>
          <t xml:space="preserve"> </t>
        </is>
      </c>
      <c r="E40" s="4" t="inlineStr">
        <is>
          <t xml:space="preserve"> </t>
        </is>
      </c>
    </row>
    <row r="41">
      <c r="A41" s="4" t="inlineStr">
        <is>
          <t>Weighted Average Floating Interest Rate</t>
        </is>
      </c>
      <c r="B41" s="4" t="inlineStr">
        <is>
          <t>Based on SOFR</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mount of Net Investment Hedges (Detail) - Designated as Hedging Instrument - Cross-currency swap € in Millions</t>
        </is>
      </c>
      <c r="B1" s="2" t="inlineStr">
        <is>
          <t>Jun. 30, 2022 EUR (€)</t>
        </is>
      </c>
    </row>
    <row r="2">
      <c r="A2" s="4" t="inlineStr">
        <is>
          <t>Net Investment Hedging</t>
        </is>
      </c>
      <c r="B2" s="4" t="inlineStr">
        <is>
          <t xml:space="preserve"> </t>
        </is>
      </c>
    </row>
    <row r="3">
      <c r="A3" s="3" t="inlineStr">
        <is>
          <t>Derivative [Line Items]</t>
        </is>
      </c>
      <c r="B3" s="4" t="inlineStr">
        <is>
          <t xml:space="preserve"> </t>
        </is>
      </c>
    </row>
    <row r="4">
      <c r="A4" s="4" t="inlineStr">
        <is>
          <t>Notional Amount</t>
        </is>
      </c>
      <c r="B4" s="11" t="n">
        <v>2577</v>
      </c>
    </row>
    <row r="5">
      <c r="A5" s="4" t="inlineStr">
        <is>
          <t>2026</t>
        </is>
      </c>
      <c r="B5" s="4" t="inlineStr">
        <is>
          <t xml:space="preserve"> </t>
        </is>
      </c>
    </row>
    <row r="6">
      <c r="A6" s="3" t="inlineStr">
        <is>
          <t>Derivative [Line Items]</t>
        </is>
      </c>
      <c r="B6" s="4" t="inlineStr">
        <is>
          <t xml:space="preserve"> </t>
        </is>
      </c>
    </row>
    <row r="7">
      <c r="A7" s="4" t="inlineStr">
        <is>
          <t>Notional Amount</t>
        </is>
      </c>
      <c r="B7" s="7" t="n">
        <v>450</v>
      </c>
    </row>
    <row r="8">
      <c r="A8" s="4" t="inlineStr">
        <is>
          <t>2027</t>
        </is>
      </c>
      <c r="B8" s="4" t="inlineStr">
        <is>
          <t xml:space="preserve"> </t>
        </is>
      </c>
    </row>
    <row r="9">
      <c r="A9" s="3" t="inlineStr">
        <is>
          <t>Derivative [Line Items]</t>
        </is>
      </c>
      <c r="B9" s="4" t="inlineStr">
        <is>
          <t xml:space="preserve"> </t>
        </is>
      </c>
    </row>
    <row r="10">
      <c r="A10" s="4" t="inlineStr">
        <is>
          <t>Notional Amount</t>
        </is>
      </c>
      <c r="B10" s="7" t="n">
        <v>285</v>
      </c>
    </row>
    <row r="11">
      <c r="A11" s="4" t="inlineStr">
        <is>
          <t>2028</t>
        </is>
      </c>
      <c r="B11" s="4" t="inlineStr">
        <is>
          <t xml:space="preserve"> </t>
        </is>
      </c>
    </row>
    <row r="12">
      <c r="A12" s="3" t="inlineStr">
        <is>
          <t>Derivative [Line Items]</t>
        </is>
      </c>
      <c r="B12" s="4" t="inlineStr">
        <is>
          <t xml:space="preserve"> </t>
        </is>
      </c>
    </row>
    <row r="13">
      <c r="A13" s="4" t="inlineStr">
        <is>
          <t>Notional Amount</t>
        </is>
      </c>
      <c r="B13" s="7" t="n">
        <v>507</v>
      </c>
    </row>
    <row r="14">
      <c r="A14" s="4" t="inlineStr">
        <is>
          <t>2032</t>
        </is>
      </c>
      <c r="B14" s="4" t="inlineStr">
        <is>
          <t xml:space="preserve"> </t>
        </is>
      </c>
    </row>
    <row r="15">
      <c r="A15" s="3" t="inlineStr">
        <is>
          <t>Derivative [Line Items]</t>
        </is>
      </c>
      <c r="B15" s="4" t="inlineStr">
        <is>
          <t xml:space="preserve"> </t>
        </is>
      </c>
    </row>
    <row r="16">
      <c r="A16" s="4" t="inlineStr">
        <is>
          <t>Notional Amount</t>
        </is>
      </c>
      <c r="B16" s="7" t="n">
        <v>373</v>
      </c>
    </row>
    <row r="17">
      <c r="A17" s="4" t="inlineStr">
        <is>
          <t>2031</t>
        </is>
      </c>
      <c r="B17" s="4" t="inlineStr">
        <is>
          <t xml:space="preserve"> </t>
        </is>
      </c>
    </row>
    <row r="18">
      <c r="A18" s="3" t="inlineStr">
        <is>
          <t>Derivative [Line Items]</t>
        </is>
      </c>
      <c r="B18" s="4" t="inlineStr">
        <is>
          <t xml:space="preserve"> </t>
        </is>
      </c>
    </row>
    <row r="19">
      <c r="A19" s="4" t="inlineStr">
        <is>
          <t>Notional Amount</t>
        </is>
      </c>
      <c r="B19" s="7" t="n">
        <v>481</v>
      </c>
    </row>
    <row r="20">
      <c r="A20" s="4" t="inlineStr">
        <is>
          <t>2032</t>
        </is>
      </c>
      <c r="B20" s="4" t="inlineStr">
        <is>
          <t xml:space="preserve"> </t>
        </is>
      </c>
    </row>
    <row r="21">
      <c r="A21" s="3" t="inlineStr">
        <is>
          <t>Derivative [Line Items]</t>
        </is>
      </c>
      <c r="B21" s="4" t="inlineStr">
        <is>
          <t xml:space="preserve"> </t>
        </is>
      </c>
    </row>
    <row r="22">
      <c r="A22" s="4" t="inlineStr">
        <is>
          <t>Notional Amount</t>
        </is>
      </c>
      <c r="B22" s="11" t="n">
        <v>4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cognized in AOCI and Reclassified from AOCI on Derivativ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Gain/(Loss) Recognized in AOCI on Derivative, net of Tax</t>
        </is>
      </c>
      <c r="B4" s="4" t="inlineStr">
        <is>
          <t xml:space="preserve"> </t>
        </is>
      </c>
      <c r="C4" s="4" t="inlineStr">
        <is>
          <t xml:space="preserve"> </t>
        </is>
      </c>
      <c r="D4" s="6" t="n">
        <v>228</v>
      </c>
      <c r="E4" s="6" t="n">
        <v>105</v>
      </c>
    </row>
    <row r="5">
      <c r="A5" s="4" t="inlineStr">
        <is>
          <t>Net investment hedges - reclassification of gains included in net income - Net of Tax</t>
        </is>
      </c>
      <c r="B5" s="6" t="n">
        <v>0</v>
      </c>
      <c r="C5" s="6" t="n">
        <v>0</v>
      </c>
      <c r="D5" s="7" t="n">
        <v>0</v>
      </c>
      <c r="E5" s="7" t="n">
        <v>1</v>
      </c>
    </row>
    <row r="6">
      <c r="A6" s="4" t="inlineStr">
        <is>
          <t>Cash Flow Hedging Relationships, Amount of Gain/(Loss) Reclassified from AOCI into Income, net of Tax</t>
        </is>
      </c>
      <c r="B6" s="4" t="inlineStr">
        <is>
          <t xml:space="preserve"> </t>
        </is>
      </c>
      <c r="C6" s="4" t="inlineStr">
        <is>
          <t xml:space="preserve"> </t>
        </is>
      </c>
      <c r="D6" s="7" t="n">
        <v>-1</v>
      </c>
      <c r="E6" s="7" t="n">
        <v>-1</v>
      </c>
    </row>
    <row r="7">
      <c r="A7" s="4" t="inlineStr">
        <is>
          <t>Total, Amount of Gain/(Loss) Reclassified from AOCI into Income, net of Tax</t>
        </is>
      </c>
      <c r="B7" s="4" t="inlineStr">
        <is>
          <t xml:space="preserve"> </t>
        </is>
      </c>
      <c r="C7" s="4" t="inlineStr">
        <is>
          <t xml:space="preserve"> </t>
        </is>
      </c>
      <c r="D7" s="7" t="n">
        <v>-1</v>
      </c>
      <c r="E7" s="7" t="n">
        <v>0</v>
      </c>
    </row>
    <row r="8">
      <c r="A8" s="4" t="inlineStr">
        <is>
          <t>Gain/(Loss) Recognized in Income on Derivative (Amount Excluded from Effectiveness Testing)</t>
        </is>
      </c>
      <c r="B8" s="4" t="inlineStr">
        <is>
          <t xml:space="preserve"> </t>
        </is>
      </c>
      <c r="C8" s="4" t="inlineStr">
        <is>
          <t xml:space="preserve"> </t>
        </is>
      </c>
      <c r="D8" s="7" t="n">
        <v>21</v>
      </c>
      <c r="E8" s="7" t="n">
        <v>19</v>
      </c>
    </row>
    <row r="9">
      <c r="A9" s="4" t="inlineStr">
        <is>
          <t>Net Investment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Investment Hedging Relationships, Amount of Gain/(Loss) Recognized in AOCI on Derivative, net of Tax</t>
        </is>
      </c>
      <c r="B11" s="7" t="n">
        <v>181</v>
      </c>
      <c r="C11" s="7" t="n">
        <v>-28</v>
      </c>
      <c r="D11" s="7" t="n">
        <v>228</v>
      </c>
      <c r="E11" s="7" t="n">
        <v>105</v>
      </c>
    </row>
    <row r="12">
      <c r="A12" s="4" t="inlineStr">
        <is>
          <t>Net investment hedges - reclassification of gains included in net income - Net of Tax</t>
        </is>
      </c>
      <c r="B12" s="7" t="n">
        <v>0</v>
      </c>
      <c r="C12" s="7" t="n">
        <v>0</v>
      </c>
      <c r="D12" s="7" t="n">
        <v>0</v>
      </c>
      <c r="E12" s="7" t="n">
        <v>1</v>
      </c>
    </row>
    <row r="13">
      <c r="A13" s="4" t="inlineStr">
        <is>
          <t>Gain/(Loss) Recognized in Income on Derivative (Amount Excluded from Effectiveness Testing)</t>
        </is>
      </c>
      <c r="B13" s="7" t="n">
        <v>11</v>
      </c>
      <c r="C13" s="7" t="n">
        <v>9</v>
      </c>
      <c r="D13" s="7" t="n">
        <v>21</v>
      </c>
      <c r="E13" s="7" t="n">
        <v>19</v>
      </c>
    </row>
    <row r="14">
      <c r="A14" s="4" t="inlineStr">
        <is>
          <t>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Cash Flow Hedging Relationships, Amount of Gain/(Loss) Recognized in AOCI on Derivative, net of Tax</t>
        </is>
      </c>
      <c r="B16" s="4" t="inlineStr">
        <is>
          <t xml:space="preserve"> </t>
        </is>
      </c>
      <c r="C16" s="4" t="inlineStr">
        <is>
          <t xml:space="preserve"> </t>
        </is>
      </c>
      <c r="D16" s="7" t="n">
        <v>0</v>
      </c>
      <c r="E16" s="7" t="n">
        <v>0</v>
      </c>
    </row>
    <row r="17">
      <c r="A17" s="4" t="inlineStr">
        <is>
          <t>Cash Flow Hedging Relationships, Amount of Gain/(Loss) Reclassified from AOCI into Income, net of Tax</t>
        </is>
      </c>
      <c r="B17" s="4" t="inlineStr">
        <is>
          <t xml:space="preserve"> </t>
        </is>
      </c>
      <c r="C17" s="4" t="inlineStr">
        <is>
          <t xml:space="preserve"> </t>
        </is>
      </c>
      <c r="D17" s="7" t="n">
        <v>-1</v>
      </c>
      <c r="E17" s="7" t="n">
        <v>-1</v>
      </c>
    </row>
    <row r="18">
      <c r="A18" s="4" t="inlineStr">
        <is>
          <t>Gain/(Loss) Recognized in Income on Derivative (Amount Excluded from Effectiveness Testing)</t>
        </is>
      </c>
      <c r="B18" s="4" t="inlineStr">
        <is>
          <t xml:space="preserve"> </t>
        </is>
      </c>
      <c r="C18" s="4" t="inlineStr">
        <is>
          <t xml:space="preserve"> </t>
        </is>
      </c>
      <c r="D18" s="7" t="n">
        <v>0</v>
      </c>
      <c r="E18" s="7" t="n">
        <v>0</v>
      </c>
    </row>
    <row r="19">
      <c r="A19" s="4" t="inlineStr">
        <is>
          <t>FX forwards | Net Investment Hedging</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Net Investment Hedging Relationships, Amount of Gain/(Loss) Recognized in AOCI on Derivative, net of Tax</t>
        </is>
      </c>
      <c r="B21" s="4" t="inlineStr">
        <is>
          <t xml:space="preserve"> </t>
        </is>
      </c>
      <c r="C21" s="4" t="inlineStr">
        <is>
          <t xml:space="preserve"> </t>
        </is>
      </c>
      <c r="D21" s="7" t="n">
        <v>0</v>
      </c>
      <c r="E21" s="7" t="n">
        <v>16</v>
      </c>
    </row>
    <row r="22">
      <c r="A22" s="4" t="inlineStr">
        <is>
          <t>Net investment hedges - reclassification of gains included in net income - Net of Tax</t>
        </is>
      </c>
      <c r="B22" s="4" t="inlineStr">
        <is>
          <t xml:space="preserve"> </t>
        </is>
      </c>
      <c r="C22" s="4" t="inlineStr">
        <is>
          <t xml:space="preserve"> </t>
        </is>
      </c>
      <c r="D22" s="7" t="n">
        <v>0</v>
      </c>
      <c r="E22" s="7" t="n">
        <v>1</v>
      </c>
    </row>
    <row r="23">
      <c r="A23" s="4" t="inlineStr">
        <is>
          <t>Gain/(Loss) Recognized in Income on Derivative (Amount Excluded from Effectiveness Testing)</t>
        </is>
      </c>
      <c r="B23" s="4" t="inlineStr">
        <is>
          <t xml:space="preserve"> </t>
        </is>
      </c>
      <c r="C23" s="4" t="inlineStr">
        <is>
          <t xml:space="preserve"> </t>
        </is>
      </c>
      <c r="D23" s="7" t="n">
        <v>0</v>
      </c>
      <c r="E23" s="7" t="n">
        <v>0</v>
      </c>
    </row>
    <row r="24">
      <c r="A24" s="4" t="inlineStr">
        <is>
          <t>Cross-currency swap | Net Investment Hedging</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Net Investment Hedging Relationships, Amount of Gain/(Loss) Recognized in AOCI on Derivative, net of Tax</t>
        </is>
      </c>
      <c r="B26" s="7" t="n">
        <v>118</v>
      </c>
      <c r="C26" s="7" t="n">
        <v>-18</v>
      </c>
      <c r="D26" s="7" t="n">
        <v>142</v>
      </c>
      <c r="E26" s="7" t="n">
        <v>54</v>
      </c>
    </row>
    <row r="27">
      <c r="A27" s="4" t="inlineStr">
        <is>
          <t>Net investment hedges - reclassification of gains included in net income - Net of Tax</t>
        </is>
      </c>
      <c r="B27" s="7" t="n">
        <v>0</v>
      </c>
      <c r="C27" s="7" t="n">
        <v>0</v>
      </c>
      <c r="D27" s="7" t="n">
        <v>0</v>
      </c>
      <c r="E27" s="7" t="n">
        <v>0</v>
      </c>
    </row>
    <row r="28">
      <c r="A28" s="4" t="inlineStr">
        <is>
          <t>Gain/(Loss) Recognized in Income on Derivative (Amount Excluded from Effectiveness Testing)</t>
        </is>
      </c>
      <c r="B28" s="7" t="n">
        <v>11</v>
      </c>
      <c r="C28" s="7" t="n">
        <v>9</v>
      </c>
      <c r="D28" s="7" t="n">
        <v>21</v>
      </c>
      <c r="E28" s="7" t="n">
        <v>19</v>
      </c>
    </row>
    <row r="29">
      <c r="A29" s="4" t="inlineStr">
        <is>
          <t>Long-term debt | Net Investment Hedging</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Net Investment Hedging Relationships, Amount of Gain/(Loss) Recognized in AOCI on Derivative, net of Tax</t>
        </is>
      </c>
      <c r="B31" s="7" t="n">
        <v>63</v>
      </c>
      <c r="C31" s="7" t="n">
        <v>-10</v>
      </c>
      <c r="D31" s="7" t="n">
        <v>86</v>
      </c>
      <c r="E31" s="7" t="n">
        <v>35</v>
      </c>
    </row>
    <row r="32">
      <c r="A32" s="4" t="inlineStr">
        <is>
          <t>Net investment hedges - reclassification of gains included in net income - Net of Tax</t>
        </is>
      </c>
      <c r="B32" s="7" t="n">
        <v>0</v>
      </c>
      <c r="C32" s="7" t="n">
        <v>0</v>
      </c>
      <c r="D32" s="7" t="n">
        <v>0</v>
      </c>
      <c r="E32" s="7" t="n">
        <v>0</v>
      </c>
    </row>
    <row r="33">
      <c r="A33" s="4" t="inlineStr">
        <is>
          <t>Gain/(Loss) Recognized in Income on Derivative (Amount Excluded from Effectiveness Testing)</t>
        </is>
      </c>
      <c r="B33" s="6" t="n">
        <v>0</v>
      </c>
      <c r="C33" s="6" t="n">
        <v>0</v>
      </c>
      <c r="D33" s="7" t="n">
        <v>0</v>
      </c>
      <c r="E33" s="7" t="n">
        <v>0</v>
      </c>
    </row>
    <row r="34">
      <c r="A34" s="4" t="inlineStr">
        <is>
          <t>Interest rate contract | Cash Flow Hedging</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Cash Flow Hedging Relationships, Amount of Gain/(Loss) Recognized in AOCI on Derivative, net of Tax</t>
        </is>
      </c>
      <c r="B36" s="4" t="inlineStr">
        <is>
          <t xml:space="preserve"> </t>
        </is>
      </c>
      <c r="C36" s="4" t="inlineStr">
        <is>
          <t xml:space="preserve"> </t>
        </is>
      </c>
      <c r="D36" s="7" t="n">
        <v>0</v>
      </c>
      <c r="E36" s="7" t="n">
        <v>0</v>
      </c>
    </row>
    <row r="37">
      <c r="A37" s="4" t="inlineStr">
        <is>
          <t>Cash Flow Hedging Relationships, Amount of Gain/(Loss) Reclassified from AOCI into Income, net of Tax</t>
        </is>
      </c>
      <c r="B37" s="4" t="inlineStr">
        <is>
          <t xml:space="preserve"> </t>
        </is>
      </c>
      <c r="C37" s="4" t="inlineStr">
        <is>
          <t xml:space="preserve"> </t>
        </is>
      </c>
      <c r="D37" s="7" t="n">
        <v>-1</v>
      </c>
      <c r="E37" s="7" t="n">
        <v>-1</v>
      </c>
    </row>
    <row r="38">
      <c r="A38" s="4" t="inlineStr">
        <is>
          <t>Gain/(Loss) Recognized in Income on Derivative (Amount Excluded from Effectiveness Testing)</t>
        </is>
      </c>
      <c r="B38" s="4" t="inlineStr">
        <is>
          <t xml:space="preserve"> </t>
        </is>
      </c>
      <c r="C38" s="4" t="inlineStr">
        <is>
          <t xml:space="preserve"> </t>
        </is>
      </c>
      <c r="D38" s="6" t="n">
        <v>0</v>
      </c>
      <c r="E38"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umulative Gains/(Losses), net of tax</t>
        </is>
      </c>
      <c r="B3" s="6" t="n">
        <v>-599</v>
      </c>
      <c r="C3" s="6" t="n">
        <v>-410</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Gains/(Losses), net of tax</t>
        </is>
      </c>
      <c r="B6" s="7" t="n">
        <v>203</v>
      </c>
      <c r="C6" s="7" t="n">
        <v>-26</v>
      </c>
    </row>
    <row r="7">
      <c r="A7" s="4" t="inlineStr">
        <is>
          <t>Net Investment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Gains/(Losses), net of tax</t>
        </is>
      </c>
      <c r="B9" s="7" t="n">
        <v>249</v>
      </c>
      <c r="C9" s="7" t="n">
        <v>21</v>
      </c>
    </row>
    <row r="10">
      <c r="A10" s="4" t="inlineStr">
        <is>
          <t>Net Investment Hedging | Cross currency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mulative Gains/(Losses), net of tax</t>
        </is>
      </c>
      <c r="B12" s="7" t="n">
        <v>161</v>
      </c>
      <c r="C12" s="7" t="n">
        <v>19</v>
      </c>
    </row>
    <row r="13">
      <c r="A13" s="4" t="inlineStr">
        <is>
          <t>Net Investment Hedging | FX forward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Gains/(Losses), net of tax</t>
        </is>
      </c>
      <c r="B15" s="7" t="n">
        <v>29</v>
      </c>
      <c r="C15" s="7" t="n">
        <v>29</v>
      </c>
    </row>
    <row r="16">
      <c r="A16" s="4" t="inlineStr">
        <is>
          <t>Net Investment Hedging | Long-term debt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umulative Gains/(Losses), net of tax</t>
        </is>
      </c>
      <c r="B18" s="7" t="n">
        <v>59</v>
      </c>
      <c r="C18" s="7" t="n">
        <v>-27</v>
      </c>
    </row>
    <row r="19">
      <c r="A19" s="4" t="inlineStr">
        <is>
          <t>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mulative Gains/(Losses), net of tax</t>
        </is>
      </c>
      <c r="B21" s="7" t="n">
        <v>-46</v>
      </c>
      <c r="C21" s="7" t="n">
        <v>-47</v>
      </c>
    </row>
    <row r="22">
      <c r="A22" s="4" t="inlineStr">
        <is>
          <t>Cash Flow Hedging | Cross currency swap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umulative Gains/(Losses), net of tax</t>
        </is>
      </c>
      <c r="B24" s="7" t="n">
        <v>2</v>
      </c>
      <c r="C24" s="7" t="n">
        <v>2</v>
      </c>
    </row>
    <row r="25">
      <c r="A25" s="4" t="inlineStr">
        <is>
          <t>Cash Flow Hedging | Interest rate contract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mulative Gains/(Losses), net of tax</t>
        </is>
      </c>
      <c r="B27" s="6" t="n">
        <v>-48</v>
      </c>
      <c r="C27" s="6" t="n">
        <v>-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Jun. 30, 2022 USD ($)</t>
        </is>
      </c>
      <c r="C1" s="2" t="inlineStr">
        <is>
          <t>Jun. 30, 2022 EUR (€)</t>
        </is>
      </c>
      <c r="D1" s="2" t="inlineStr">
        <is>
          <t>Jun. 30, 2022 GBP (£)</t>
        </is>
      </c>
      <c r="E1" s="2" t="inlineStr">
        <is>
          <t>Jun. 30, 2022 JPY (¥)</t>
        </is>
      </c>
      <c r="F1" s="2" t="inlineStr">
        <is>
          <t>Jun. 30, 2022 CAD ($)</t>
        </is>
      </c>
      <c r="G1" s="2" t="inlineStr">
        <is>
          <t>Jun. 30, 2022 SGD ($)</t>
        </is>
      </c>
      <c r="H1" s="2" t="inlineStr">
        <is>
          <t>Jun. 30, 2022 RUB (₽)</t>
        </is>
      </c>
      <c r="I1" s="2" t="inlineStr">
        <is>
          <t>Jun. 30, 2022 INR (₨)</t>
        </is>
      </c>
      <c r="J1" s="2" t="inlineStr">
        <is>
          <t>Dec. 31, 2021 USD ($)</t>
        </is>
      </c>
      <c r="K1" s="2" t="inlineStr">
        <is>
          <t>Dec. 31, 2021 EUR (€)</t>
        </is>
      </c>
      <c r="L1" s="2" t="inlineStr">
        <is>
          <t>Dec. 31, 2021 GBP (£)</t>
        </is>
      </c>
      <c r="M1" s="2" t="inlineStr">
        <is>
          <t>Dec. 31, 2021 JPY (¥)</t>
        </is>
      </c>
      <c r="N1" s="2" t="inlineStr">
        <is>
          <t>Dec. 31, 2021 CAD ($)</t>
        </is>
      </c>
      <c r="O1" s="2" t="inlineStr">
        <is>
          <t>Dec. 31, 2021 SGD ($)</t>
        </is>
      </c>
      <c r="P1" s="2" t="inlineStr">
        <is>
          <t>Dec. 31, 2021 RUB (₽)</t>
        </is>
      </c>
      <c r="Q1" s="2" t="inlineStr">
        <is>
          <t>Dec. 31, 2021 INR (₨)</t>
        </is>
      </c>
    </row>
    <row r="2">
      <c r="A2" s="4" t="inlineStr">
        <is>
          <t>Contracts to sell USD for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ional Amount</t>
        </is>
      </c>
      <c r="B4" s="6" t="n">
        <v>135</v>
      </c>
      <c r="C4" s="4" t="inlineStr">
        <is>
          <t xml:space="preserve"> </t>
        </is>
      </c>
      <c r="D4" s="13" t="n">
        <v>104</v>
      </c>
      <c r="E4" s="4" t="inlineStr">
        <is>
          <t xml:space="preserve"> </t>
        </is>
      </c>
      <c r="F4" s="4" t="inlineStr">
        <is>
          <t xml:space="preserve"> </t>
        </is>
      </c>
      <c r="G4" s="4" t="inlineStr">
        <is>
          <t xml:space="preserve"> </t>
        </is>
      </c>
      <c r="H4" s="4" t="inlineStr">
        <is>
          <t xml:space="preserve"> </t>
        </is>
      </c>
      <c r="I4" s="4" t="inlineStr">
        <is>
          <t xml:space="preserve"> </t>
        </is>
      </c>
      <c r="J4" s="6" t="n">
        <v>126</v>
      </c>
      <c r="K4" s="4" t="inlineStr">
        <is>
          <t xml:space="preserve"> </t>
        </is>
      </c>
      <c r="L4" s="13" t="n">
        <v>9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acts to sell USD for Japanese y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7" t="n">
        <v>20</v>
      </c>
      <c r="C7" s="4" t="inlineStr">
        <is>
          <t xml:space="preserve"> </t>
        </is>
      </c>
      <c r="D7" s="4" t="inlineStr">
        <is>
          <t xml:space="preserve"> </t>
        </is>
      </c>
      <c r="E7" s="14" t="n">
        <v>2500</v>
      </c>
      <c r="F7" s="4" t="inlineStr">
        <is>
          <t xml:space="preserve"> </t>
        </is>
      </c>
      <c r="G7" s="4" t="inlineStr">
        <is>
          <t xml:space="preserve"> </t>
        </is>
      </c>
      <c r="H7" s="4" t="inlineStr">
        <is>
          <t xml:space="preserve"> </t>
        </is>
      </c>
      <c r="I7" s="4" t="inlineStr">
        <is>
          <t xml:space="preserve"> </t>
        </is>
      </c>
      <c r="J7" s="7" t="n">
        <v>22</v>
      </c>
      <c r="K7" s="4" t="inlineStr">
        <is>
          <t xml:space="preserve"> </t>
        </is>
      </c>
      <c r="L7" s="4" t="inlineStr">
        <is>
          <t xml:space="preserve"> </t>
        </is>
      </c>
      <c r="M7" s="14" t="n">
        <v>2500</v>
      </c>
      <c r="N7" s="4" t="inlineStr">
        <is>
          <t xml:space="preserve"> </t>
        </is>
      </c>
      <c r="O7" s="4" t="inlineStr">
        <is>
          <t xml:space="preserve"> </t>
        </is>
      </c>
      <c r="P7" s="4" t="inlineStr">
        <is>
          <t xml:space="preserve"> </t>
        </is>
      </c>
      <c r="Q7" s="4" t="inlineStr">
        <is>
          <t xml:space="preserve"> </t>
        </is>
      </c>
    </row>
    <row r="8">
      <c r="A8" s="4" t="inlineStr">
        <is>
          <t>Contracts to sell USD for Canadia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Amount</t>
        </is>
      </c>
      <c r="B10" s="7" t="n">
        <v>134</v>
      </c>
      <c r="C10" s="4" t="inlineStr">
        <is>
          <t xml:space="preserve"> </t>
        </is>
      </c>
      <c r="D10" s="4" t="inlineStr">
        <is>
          <t xml:space="preserve"> </t>
        </is>
      </c>
      <c r="E10" s="4" t="inlineStr">
        <is>
          <t xml:space="preserve"> </t>
        </is>
      </c>
      <c r="F10" s="6" t="n">
        <v>171</v>
      </c>
      <c r="G10" s="4" t="inlineStr">
        <is>
          <t xml:space="preserve"> </t>
        </is>
      </c>
      <c r="H10" s="4" t="inlineStr">
        <is>
          <t xml:space="preserve"> </t>
        </is>
      </c>
      <c r="I10" s="4" t="inlineStr">
        <is>
          <t xml:space="preserve"> </t>
        </is>
      </c>
      <c r="J10" s="7" t="n">
        <v>120</v>
      </c>
      <c r="K10" s="4" t="inlineStr">
        <is>
          <t xml:space="preserve"> </t>
        </is>
      </c>
      <c r="L10" s="4" t="inlineStr">
        <is>
          <t xml:space="preserve"> </t>
        </is>
      </c>
      <c r="M10" s="4" t="inlineStr">
        <is>
          <t xml:space="preserve"> </t>
        </is>
      </c>
      <c r="N10" s="6" t="n">
        <v>150</v>
      </c>
      <c r="O10" s="4" t="inlineStr">
        <is>
          <t xml:space="preserve"> </t>
        </is>
      </c>
      <c r="P10" s="4" t="inlineStr">
        <is>
          <t xml:space="preserve"> </t>
        </is>
      </c>
      <c r="Q10" s="4" t="inlineStr">
        <is>
          <t xml:space="preserve"> </t>
        </is>
      </c>
    </row>
    <row r="11">
      <c r="A11" s="4" t="inlineStr">
        <is>
          <t>Contracts to sell USD for Singapore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t>
        </is>
      </c>
      <c r="B13" s="7" t="n">
        <v>73</v>
      </c>
      <c r="C13" s="4" t="inlineStr">
        <is>
          <t xml:space="preserve"> </t>
        </is>
      </c>
      <c r="D13" s="4" t="inlineStr">
        <is>
          <t xml:space="preserve"> </t>
        </is>
      </c>
      <c r="E13" s="4" t="inlineStr">
        <is>
          <t xml:space="preserve"> </t>
        </is>
      </c>
      <c r="F13" s="4" t="inlineStr">
        <is>
          <t xml:space="preserve"> </t>
        </is>
      </c>
      <c r="G13" s="6" t="n">
        <v>100</v>
      </c>
      <c r="H13" s="4" t="inlineStr">
        <is>
          <t xml:space="preserve"> </t>
        </is>
      </c>
      <c r="I13" s="4" t="inlineStr">
        <is>
          <t xml:space="preserve"> </t>
        </is>
      </c>
      <c r="J13" s="7" t="n">
        <v>67</v>
      </c>
      <c r="K13" s="4" t="inlineStr">
        <is>
          <t xml:space="preserve"> </t>
        </is>
      </c>
      <c r="L13" s="4" t="inlineStr">
        <is>
          <t xml:space="preserve"> </t>
        </is>
      </c>
      <c r="M13" s="4" t="inlineStr">
        <is>
          <t xml:space="preserve"> </t>
        </is>
      </c>
      <c r="N13" s="4" t="inlineStr">
        <is>
          <t xml:space="preserve"> </t>
        </is>
      </c>
      <c r="O13" s="6" t="n">
        <v>90</v>
      </c>
      <c r="P13" s="4" t="inlineStr">
        <is>
          <t xml:space="preserve"> </t>
        </is>
      </c>
      <c r="Q13" s="4" t="inlineStr">
        <is>
          <t xml:space="preserve"> </t>
        </is>
      </c>
    </row>
    <row r="14">
      <c r="A14" s="4" t="inlineStr">
        <is>
          <t>Contracts to sell USD for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ional Amount</t>
        </is>
      </c>
      <c r="B16" s="7" t="n">
        <v>365</v>
      </c>
      <c r="C16" s="11" t="n">
        <v>3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64</v>
      </c>
      <c r="K16" s="11" t="n">
        <v>3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s to sell USD for Russian ru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7" t="n">
        <v>0</v>
      </c>
      <c r="C19" s="4" t="inlineStr">
        <is>
          <t xml:space="preserve"> </t>
        </is>
      </c>
      <c r="D19" s="4" t="inlineStr">
        <is>
          <t xml:space="preserve"> </t>
        </is>
      </c>
      <c r="E19" s="4" t="inlineStr">
        <is>
          <t xml:space="preserve"> </t>
        </is>
      </c>
      <c r="F19" s="4" t="inlineStr">
        <is>
          <t xml:space="preserve"> </t>
        </is>
      </c>
      <c r="G19" s="4" t="inlineStr">
        <is>
          <t xml:space="preserve"> </t>
        </is>
      </c>
      <c r="H19" s="15" t="n">
        <v>0</v>
      </c>
      <c r="I19" s="4" t="inlineStr">
        <is>
          <t xml:space="preserve"> </t>
        </is>
      </c>
      <c r="J19" s="7" t="n">
        <v>16</v>
      </c>
      <c r="K19" s="4" t="inlineStr">
        <is>
          <t xml:space="preserve"> </t>
        </is>
      </c>
      <c r="L19" s="4" t="inlineStr">
        <is>
          <t xml:space="preserve"> </t>
        </is>
      </c>
      <c r="M19" s="4" t="inlineStr">
        <is>
          <t xml:space="preserve"> </t>
        </is>
      </c>
      <c r="N19" s="4" t="inlineStr">
        <is>
          <t xml:space="preserve"> </t>
        </is>
      </c>
      <c r="O19" s="4" t="inlineStr">
        <is>
          <t xml:space="preserve"> </t>
        </is>
      </c>
      <c r="P19" s="15" t="n">
        <v>1200</v>
      </c>
      <c r="Q19" s="4" t="inlineStr">
        <is>
          <t xml:space="preserve"> </t>
        </is>
      </c>
    </row>
    <row r="20">
      <c r="A20" s="4" t="inlineStr">
        <is>
          <t>Contracts to sell USD for Indian rup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t>
        </is>
      </c>
      <c r="B22" s="7" t="n">
        <v>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6" t="n">
        <v>1800</v>
      </c>
      <c r="J22" s="7" t="n">
        <v>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6" t="n">
        <v>500</v>
      </c>
    </row>
    <row r="23">
      <c r="A23" s="4" t="inlineStr">
        <is>
          <t>Contracts to sell GBP fo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t>
        </is>
      </c>
      <c r="B25" s="6" t="n">
        <v>0</v>
      </c>
      <c r="C25" s="4" t="inlineStr">
        <is>
          <t xml:space="preserve"> </t>
        </is>
      </c>
      <c r="D25" s="13" t="n">
        <v>0</v>
      </c>
      <c r="E25" s="4" t="inlineStr">
        <is>
          <t xml:space="preserve"> </t>
        </is>
      </c>
      <c r="F25" s="4" t="inlineStr">
        <is>
          <t xml:space="preserve"> </t>
        </is>
      </c>
      <c r="G25" s="4" t="inlineStr">
        <is>
          <t xml:space="preserve"> </t>
        </is>
      </c>
      <c r="H25" s="4" t="inlineStr">
        <is>
          <t xml:space="preserve"> </t>
        </is>
      </c>
      <c r="I25" s="4" t="inlineStr">
        <is>
          <t xml:space="preserve"> </t>
        </is>
      </c>
      <c r="J25" s="6" t="n">
        <v>231</v>
      </c>
      <c r="K25" s="4" t="inlineStr">
        <is>
          <t xml:space="preserve"> </t>
        </is>
      </c>
      <c r="L25" s="13" t="n">
        <v>172</v>
      </c>
      <c r="M25" s="4" t="inlineStr">
        <is>
          <t xml:space="preserve"> </t>
        </is>
      </c>
      <c r="N25" s="4" t="inlineStr">
        <is>
          <t xml:space="preserve"> </t>
        </is>
      </c>
      <c r="O25" s="4" t="inlineStr">
        <is>
          <t xml:space="preserve"> </t>
        </is>
      </c>
      <c r="P25" s="4" t="inlineStr">
        <is>
          <t xml:space="preserve"> </t>
        </is>
      </c>
      <c r="Q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Foreign Exchange Forwards Not Designated as Hedging Instrumen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non-operating income, net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exchange forwards amount of gain (loss) recognized in income</t>
        </is>
      </c>
      <c r="B5" s="6" t="n">
        <v>-38</v>
      </c>
      <c r="C5" s="6" t="n">
        <v>-1</v>
      </c>
      <c r="D5" s="6" t="n">
        <v>-57</v>
      </c>
      <c r="E5" s="6" t="n">
        <v>-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s</t>
        </is>
      </c>
      <c r="B3" s="6" t="n">
        <v>112</v>
      </c>
      <c r="C3" s="6" t="n">
        <v>67</v>
      </c>
    </row>
    <row r="4">
      <c r="A4" s="4" t="inlineStr">
        <is>
          <t>Liabilities</t>
        </is>
      </c>
      <c r="B4" s="7" t="n">
        <v>1496</v>
      </c>
      <c r="C4" s="7" t="n">
        <v>1473</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7" t="n">
        <v>112</v>
      </c>
      <c r="C7" s="7" t="n">
        <v>66</v>
      </c>
    </row>
    <row r="8">
      <c r="A8" s="4" t="inlineStr">
        <is>
          <t>Liabilities</t>
        </is>
      </c>
      <c r="B8" s="7" t="n">
        <v>164</v>
      </c>
      <c r="C8" s="7" t="n">
        <v>40</v>
      </c>
    </row>
    <row r="9">
      <c r="A9" s="4" t="inlineStr">
        <is>
          <t>Designated as Hedging Instrument | Long-term debt | Net Investment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ies</t>
        </is>
      </c>
      <c r="B11" s="7" t="n">
        <v>1307</v>
      </c>
      <c r="C11" s="7" t="n">
        <v>1421</v>
      </c>
    </row>
    <row r="12">
      <c r="A12" s="4" t="inlineStr">
        <is>
          <t>Designated as Hedging Instrument | Cross-currency swap | Other assets | Net Investment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s</t>
        </is>
      </c>
      <c r="B14" s="7" t="n">
        <v>112</v>
      </c>
      <c r="C14" s="7" t="n">
        <v>53</v>
      </c>
    </row>
    <row r="15">
      <c r="A15" s="4" t="inlineStr">
        <is>
          <t>Designated as Hedging Instrument | Cross-currency swap | Other liabilities | Net Investment Hedg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ies</t>
        </is>
      </c>
      <c r="B17" s="7" t="n">
        <v>22</v>
      </c>
      <c r="C17" s="7" t="n">
        <v>17</v>
      </c>
    </row>
    <row r="18">
      <c r="A18" s="4" t="inlineStr">
        <is>
          <t>Designated as Hedging Instrument | Interest Rate Swap | Other assets | Fair Value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7" t="n">
        <v>0</v>
      </c>
      <c r="C20" s="7" t="n">
        <v>13</v>
      </c>
    </row>
    <row r="21">
      <c r="A21" s="4" t="inlineStr">
        <is>
          <t>Designated as Hedging Instrument | Interest Rate Swap | Other liabilities | Fair Value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ies</t>
        </is>
      </c>
      <c r="B23" s="7" t="n">
        <v>142</v>
      </c>
      <c r="C23" s="7" t="n">
        <v>23</v>
      </c>
    </row>
    <row r="24">
      <c r="A24" s="4" t="inlineStr">
        <is>
          <t>Not Designated as Accounting Hedges | FX forwards | Other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s</t>
        </is>
      </c>
      <c r="B26" s="7" t="n">
        <v>0</v>
      </c>
      <c r="C26" s="7" t="n">
        <v>1</v>
      </c>
    </row>
    <row r="27">
      <c r="A27" s="4" t="inlineStr">
        <is>
          <t>Not Designated as Accounting Hedges | FX forwards | Accounts payable and accrued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Liabilities</t>
        </is>
      </c>
      <c r="B29" s="6" t="n">
        <v>25</v>
      </c>
      <c r="C29" s="6"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eginning balance, goodwill gross</t>
        </is>
      </c>
      <c r="B4" s="6" t="n">
        <v>6011</v>
      </c>
      <c r="C4" s="6" t="n">
        <v>4568</v>
      </c>
    </row>
    <row r="5">
      <c r="A5" s="4" t="inlineStr">
        <is>
          <t>Beginning balance, Accumulated impairment charge</t>
        </is>
      </c>
      <c r="B5" s="7" t="n">
        <v>-12</v>
      </c>
      <c r="C5" s="7" t="n">
        <v>-12</v>
      </c>
    </row>
    <row r="6">
      <c r="A6" s="4" t="inlineStr">
        <is>
          <t>Beginning balance, goodwill net</t>
        </is>
      </c>
      <c r="B6" s="7" t="n">
        <v>5999</v>
      </c>
      <c r="C6" s="7" t="n">
        <v>4556</v>
      </c>
    </row>
    <row r="7">
      <c r="A7" s="4" t="inlineStr">
        <is>
          <t>Additions/ adjustments</t>
        </is>
      </c>
      <c r="B7" s="7" t="n">
        <v>110</v>
      </c>
      <c r="C7" s="7" t="n">
        <v>1615</v>
      </c>
    </row>
    <row r="8">
      <c r="A8" s="4" t="inlineStr">
        <is>
          <t>Foreign currency translation adjustments</t>
        </is>
      </c>
      <c r="B8" s="7" t="n">
        <v>-268</v>
      </c>
      <c r="C8" s="7" t="n">
        <v>-172</v>
      </c>
    </row>
    <row r="9">
      <c r="A9" s="4" t="inlineStr">
        <is>
          <t>Ending balance, goodwill gross</t>
        </is>
      </c>
      <c r="B9" s="7" t="n">
        <v>5853</v>
      </c>
      <c r="C9" s="7" t="n">
        <v>6011</v>
      </c>
    </row>
    <row r="10">
      <c r="A10" s="4" t="inlineStr">
        <is>
          <t>Ending balance, Accumulated impairment charge</t>
        </is>
      </c>
      <c r="B10" s="7" t="n">
        <v>-12</v>
      </c>
      <c r="C10" s="7" t="n">
        <v>-12</v>
      </c>
    </row>
    <row r="11">
      <c r="A11" s="4" t="inlineStr">
        <is>
          <t>Ending balance, goodwill net</t>
        </is>
      </c>
      <c r="B11" s="7" t="n">
        <v>5841</v>
      </c>
      <c r="C11" s="7" t="n">
        <v>5999</v>
      </c>
    </row>
    <row r="12">
      <c r="A12" s="4" t="inlineStr">
        <is>
          <t>MI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 gross</t>
        </is>
      </c>
      <c r="B14" s="7" t="n">
        <v>396</v>
      </c>
      <c r="C14" s="7" t="n">
        <v>311</v>
      </c>
    </row>
    <row r="15">
      <c r="A15" s="4" t="inlineStr">
        <is>
          <t>Beginning balance, Accumulated impairment charge</t>
        </is>
      </c>
      <c r="B15" s="7" t="n">
        <v>0</v>
      </c>
      <c r="C15" s="7" t="n">
        <v>0</v>
      </c>
    </row>
    <row r="16">
      <c r="A16" s="4" t="inlineStr">
        <is>
          <t>Beginning balance, goodwill net</t>
        </is>
      </c>
      <c r="B16" s="7" t="n">
        <v>396</v>
      </c>
      <c r="C16" s="7" t="n">
        <v>311</v>
      </c>
    </row>
    <row r="17">
      <c r="A17" s="4" t="inlineStr">
        <is>
          <t>Additions/ adjustments</t>
        </is>
      </c>
      <c r="B17" s="7" t="n">
        <v>3</v>
      </c>
      <c r="C17" s="7" t="n">
        <v>90</v>
      </c>
    </row>
    <row r="18">
      <c r="A18" s="4" t="inlineStr">
        <is>
          <t>Foreign currency translation adjustments</t>
        </is>
      </c>
      <c r="B18" s="7" t="n">
        <v>-9</v>
      </c>
      <c r="C18" s="7" t="n">
        <v>-5</v>
      </c>
    </row>
    <row r="19">
      <c r="A19" s="4" t="inlineStr">
        <is>
          <t>Ending balance, goodwill gross</t>
        </is>
      </c>
      <c r="B19" s="7" t="n">
        <v>390</v>
      </c>
      <c r="C19" s="7" t="n">
        <v>396</v>
      </c>
    </row>
    <row r="20">
      <c r="A20" s="4" t="inlineStr">
        <is>
          <t>Ending balance, Accumulated impairment charge</t>
        </is>
      </c>
      <c r="B20" s="7" t="n">
        <v>0</v>
      </c>
      <c r="C20" s="7" t="n">
        <v>0</v>
      </c>
    </row>
    <row r="21">
      <c r="A21" s="4" t="inlineStr">
        <is>
          <t>Ending balance, goodwill net</t>
        </is>
      </c>
      <c r="B21" s="7" t="n">
        <v>390</v>
      </c>
      <c r="C21" s="7" t="n">
        <v>396</v>
      </c>
    </row>
    <row r="22">
      <c r="A22" s="4" t="inlineStr">
        <is>
          <t>M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goodwill gross</t>
        </is>
      </c>
      <c r="B24" s="7" t="n">
        <v>5615</v>
      </c>
      <c r="C24" s="7" t="n">
        <v>4257</v>
      </c>
    </row>
    <row r="25">
      <c r="A25" s="4" t="inlineStr">
        <is>
          <t>Beginning balance, Accumulated impairment charge</t>
        </is>
      </c>
      <c r="B25" s="7" t="n">
        <v>-12</v>
      </c>
      <c r="C25" s="7" t="n">
        <v>-12</v>
      </c>
    </row>
    <row r="26">
      <c r="A26" s="4" t="inlineStr">
        <is>
          <t>Beginning balance, goodwill net</t>
        </is>
      </c>
      <c r="B26" s="7" t="n">
        <v>5603</v>
      </c>
      <c r="C26" s="7" t="n">
        <v>4245</v>
      </c>
    </row>
    <row r="27">
      <c r="A27" s="4" t="inlineStr">
        <is>
          <t>Additions/ adjustments</t>
        </is>
      </c>
      <c r="B27" s="7" t="n">
        <v>107</v>
      </c>
      <c r="C27" s="7" t="n">
        <v>1525</v>
      </c>
    </row>
    <row r="28">
      <c r="A28" s="4" t="inlineStr">
        <is>
          <t>Foreign currency translation adjustments</t>
        </is>
      </c>
      <c r="B28" s="7" t="n">
        <v>-259</v>
      </c>
      <c r="C28" s="7" t="n">
        <v>-167</v>
      </c>
    </row>
    <row r="29">
      <c r="A29" s="4" t="inlineStr">
        <is>
          <t>Ending balance, goodwill gross</t>
        </is>
      </c>
      <c r="B29" s="7" t="n">
        <v>5463</v>
      </c>
      <c r="C29" s="7" t="n">
        <v>5615</v>
      </c>
    </row>
    <row r="30">
      <c r="A30" s="4" t="inlineStr">
        <is>
          <t>Ending balance, Accumulated impairment charge</t>
        </is>
      </c>
      <c r="B30" s="7" t="n">
        <v>-12</v>
      </c>
      <c r="C30" s="7" t="n">
        <v>-12</v>
      </c>
    </row>
    <row r="31">
      <c r="A31" s="4" t="inlineStr">
        <is>
          <t>Ending balance, goodwill net</t>
        </is>
      </c>
      <c r="B31" s="6" t="n">
        <v>5451</v>
      </c>
      <c r="C31" s="6" t="n">
        <v>56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Acquired intangible assets, net</t>
        </is>
      </c>
      <c r="B3" s="6" t="n">
        <v>2300</v>
      </c>
      <c r="C3" s="6" t="n">
        <v>2467</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intangible assets, gross</t>
        </is>
      </c>
      <c r="B6" s="7" t="n">
        <v>2016</v>
      </c>
      <c r="C6" s="7" t="n">
        <v>2101</v>
      </c>
    </row>
    <row r="7">
      <c r="A7" s="4" t="inlineStr">
        <is>
          <t>Accumulated amortization</t>
        </is>
      </c>
      <c r="B7" s="7" t="n">
        <v>-407</v>
      </c>
      <c r="C7" s="7" t="n">
        <v>-381</v>
      </c>
    </row>
    <row r="8">
      <c r="A8" s="4" t="inlineStr">
        <is>
          <t>Acquired intangible assets, net</t>
        </is>
      </c>
      <c r="B8" s="7" t="n">
        <v>1609</v>
      </c>
      <c r="C8" s="7" t="n">
        <v>1720</v>
      </c>
    </row>
    <row r="9">
      <c r="A9" s="4" t="inlineStr">
        <is>
          <t>Software/product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 gross</t>
        </is>
      </c>
      <c r="B11" s="7" t="n">
        <v>656</v>
      </c>
      <c r="C11" s="7" t="n">
        <v>663</v>
      </c>
    </row>
    <row r="12">
      <c r="A12" s="4" t="inlineStr">
        <is>
          <t>Accumulated amortization</t>
        </is>
      </c>
      <c r="B12" s="7" t="n">
        <v>-243</v>
      </c>
      <c r="C12" s="7" t="n">
        <v>-219</v>
      </c>
    </row>
    <row r="13">
      <c r="A13" s="4" t="inlineStr">
        <is>
          <t>Acquired intangible assets, net</t>
        </is>
      </c>
      <c r="B13" s="7" t="n">
        <v>413</v>
      </c>
      <c r="C13" s="7" t="n">
        <v>444</v>
      </c>
    </row>
    <row r="14">
      <c r="A14" s="4" t="inlineStr">
        <is>
          <t>Data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7" t="n">
        <v>177</v>
      </c>
      <c r="C16" s="7" t="n">
        <v>179</v>
      </c>
    </row>
    <row r="17">
      <c r="A17" s="4" t="inlineStr">
        <is>
          <t>Accumulated amortization</t>
        </is>
      </c>
      <c r="B17" s="7" t="n">
        <v>-54</v>
      </c>
      <c r="C17" s="7" t="n">
        <v>-46</v>
      </c>
    </row>
    <row r="18">
      <c r="A18" s="4" t="inlineStr">
        <is>
          <t>Acquired intangible assets, net</t>
        </is>
      </c>
      <c r="B18" s="7" t="n">
        <v>123</v>
      </c>
      <c r="C18" s="7" t="n">
        <v>133</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intangible assets, gross</t>
        </is>
      </c>
      <c r="B21" s="7" t="n">
        <v>199</v>
      </c>
      <c r="C21" s="7" t="n">
        <v>207</v>
      </c>
    </row>
    <row r="22">
      <c r="A22" s="4" t="inlineStr">
        <is>
          <t>Accumulated amortization</t>
        </is>
      </c>
      <c r="B22" s="7" t="n">
        <v>-53</v>
      </c>
      <c r="C22" s="7" t="n">
        <v>-47</v>
      </c>
    </row>
    <row r="23">
      <c r="A23" s="4" t="inlineStr">
        <is>
          <t>Acquired intangible assets, net</t>
        </is>
      </c>
      <c r="B23" s="7" t="n">
        <v>146</v>
      </c>
      <c r="C23" s="7" t="n">
        <v>160</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intangible assets, gross</t>
        </is>
      </c>
      <c r="B26" s="7" t="n">
        <v>53</v>
      </c>
      <c r="C26" s="7" t="n">
        <v>54</v>
      </c>
    </row>
    <row r="27">
      <c r="A27" s="4" t="inlineStr">
        <is>
          <t>Accumulated amortization</t>
        </is>
      </c>
      <c r="B27" s="7" t="n">
        <v>-44</v>
      </c>
      <c r="C27" s="7" t="n">
        <v>-44</v>
      </c>
    </row>
    <row r="28">
      <c r="A28" s="4" t="inlineStr">
        <is>
          <t>Acquired intangible assets, net</t>
        </is>
      </c>
      <c r="B28" s="6" t="n">
        <v>9</v>
      </c>
      <c r="C28"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USD per share)</t>
        </is>
      </c>
      <c r="B4" s="8" t="n">
        <v>0.7</v>
      </c>
      <c r="C4" s="8" t="n">
        <v>0.62</v>
      </c>
      <c r="D4" s="8" t="n">
        <v>1.4</v>
      </c>
      <c r="E4" s="8" t="n">
        <v>1.24</v>
      </c>
    </row>
    <row r="5">
      <c r="A5" s="4" t="inlineStr">
        <is>
          <t>Currency translation adjustment, net of net investment hedge activity, tax expense (benefit)</t>
        </is>
      </c>
      <c r="B5" s="6" t="n">
        <v>57</v>
      </c>
      <c r="C5" s="6" t="n">
        <v>11</v>
      </c>
      <c r="D5" s="6" t="n">
        <v>73</v>
      </c>
      <c r="E5" s="6" t="n">
        <v>-25</v>
      </c>
    </row>
    <row r="6">
      <c r="A6" s="4" t="inlineStr">
        <is>
          <t>Net actuarial gains and prior service cost, tax expense (benefit)</t>
        </is>
      </c>
      <c r="B6" s="7" t="n">
        <v>2</v>
      </c>
      <c r="C6" s="7" t="n">
        <v>0</v>
      </c>
      <c r="D6" s="7" t="n">
        <v>1</v>
      </c>
      <c r="E6" s="7" t="n">
        <v>0</v>
      </c>
    </row>
    <row r="7">
      <c r="A7" s="4" t="inlineStr">
        <is>
          <t>Amortization of prior service costs and actuarial losses, tax expense (benefit)</t>
        </is>
      </c>
      <c r="B7" s="6" t="n">
        <v>0</v>
      </c>
      <c r="C7" s="6" t="n">
        <v>2</v>
      </c>
      <c r="D7" s="6" t="n">
        <v>0</v>
      </c>
      <c r="E7" s="6" t="n">
        <v>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red Intangible Assets - Amortization Expense Relating to Acquired Intangible Asse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1</v>
      </c>
      <c r="C4" s="6" t="n">
        <v>36</v>
      </c>
      <c r="D4" s="6" t="n">
        <v>102</v>
      </c>
      <c r="E4" s="6" t="n">
        <v>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red Intangible Assets - Estimated Future Amortization Expense for Acquired Intangible Assets Subject to Amortization (Detail) $ in Millions</t>
        </is>
      </c>
      <c r="B1" s="2" t="inlineStr">
        <is>
          <t>Jun. 30, 2022 USD ($)</t>
        </is>
      </c>
    </row>
    <row r="2">
      <c r="A2" s="3" t="inlineStr">
        <is>
          <t>Goodwill and Intangible Assets Disclosure [Abstract]</t>
        </is>
      </c>
      <c r="B2" s="4" t="inlineStr">
        <is>
          <t xml:space="preserve"> </t>
        </is>
      </c>
    </row>
    <row r="3">
      <c r="A3" s="4" t="e">
        <v>#REF!</v>
      </c>
      <c r="B3" s="6" t="n">
        <v>100</v>
      </c>
    </row>
    <row r="4">
      <c r="A4" s="4" t="inlineStr">
        <is>
          <t>2023</t>
        </is>
      </c>
      <c r="B4" s="7" t="n">
        <v>190</v>
      </c>
    </row>
    <row r="5">
      <c r="A5" s="4" t="inlineStr">
        <is>
          <t>2024</t>
        </is>
      </c>
      <c r="B5" s="7" t="n">
        <v>185</v>
      </c>
    </row>
    <row r="6">
      <c r="A6" s="4" t="inlineStr">
        <is>
          <t>2025</t>
        </is>
      </c>
      <c r="B6" s="7" t="n">
        <v>181</v>
      </c>
    </row>
    <row r="7">
      <c r="A7" s="4" t="inlineStr">
        <is>
          <t>2026</t>
        </is>
      </c>
      <c r="B7" s="7" t="n">
        <v>176</v>
      </c>
    </row>
    <row r="8">
      <c r="A8" s="4" t="inlineStr">
        <is>
          <t>Thereafter</t>
        </is>
      </c>
      <c r="B8" s="7" t="n">
        <v>1468</v>
      </c>
    </row>
    <row r="9">
      <c r="A9" s="4" t="inlineStr">
        <is>
          <t>Total estimated future amortization</t>
        </is>
      </c>
      <c r="B9" s="6" t="n">
        <v>2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Restructuring - Additional Information (Detail) - USD ($) $ in Millions</t>
        </is>
      </c>
      <c r="D1" s="2" t="inlineStr">
        <is>
          <t>6 Months Ended</t>
        </is>
      </c>
      <c r="E1" s="2" t="inlineStr">
        <is>
          <t>24 Months Ended</t>
        </is>
      </c>
      <c r="F1" s="2" t="inlineStr">
        <is>
          <t>27 Months Ended</t>
        </is>
      </c>
    </row>
    <row r="2">
      <c r="B2" s="2" t="inlineStr">
        <is>
          <t>Jun. 30, 2022</t>
        </is>
      </c>
      <c r="C2" s="2" t="inlineStr">
        <is>
          <t>Dec. 22, 2020</t>
        </is>
      </c>
      <c r="D2" s="2" t="inlineStr">
        <is>
          <t>Jun. 30, 2022</t>
        </is>
      </c>
      <c r="E2" s="2" t="inlineStr">
        <is>
          <t>Dec. 31, 2022</t>
        </is>
      </c>
      <c r="F2" s="2" t="inlineStr">
        <is>
          <t>Dec. 31, 2024</t>
        </is>
      </c>
      <c r="G2" s="2" t="inlineStr">
        <is>
          <t>Jun. 30, 2021</t>
        </is>
      </c>
    </row>
    <row r="3">
      <c r="A3" s="4" t="inlineStr">
        <is>
          <t>2022-2023 Geolocation Restructuring Program | Minimum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restructuring</t>
        </is>
      </c>
      <c r="B5" s="4" t="inlineStr">
        <is>
          <t xml:space="preserve"> </t>
        </is>
      </c>
      <c r="C5" s="4" t="inlineStr">
        <is>
          <t xml:space="preserve"> </t>
        </is>
      </c>
      <c r="D5" s="4" t="inlineStr">
        <is>
          <t xml:space="preserve"> </t>
        </is>
      </c>
      <c r="E5" s="4" t="inlineStr">
        <is>
          <t xml:space="preserve"> </t>
        </is>
      </c>
      <c r="F5" s="6" t="n">
        <v>30</v>
      </c>
      <c r="G5" s="4" t="inlineStr">
        <is>
          <t xml:space="preserve"> </t>
        </is>
      </c>
    </row>
    <row r="6">
      <c r="A6" s="4" t="inlineStr">
        <is>
          <t>2022-2023 Geolocation Restructuring Program | Maximum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restructuring</t>
        </is>
      </c>
      <c r="B8" s="4" t="inlineStr">
        <is>
          <t xml:space="preserve"> </t>
        </is>
      </c>
      <c r="C8" s="4" t="inlineStr">
        <is>
          <t xml:space="preserve"> </t>
        </is>
      </c>
      <c r="D8" s="4" t="inlineStr">
        <is>
          <t xml:space="preserve"> </t>
        </is>
      </c>
      <c r="E8" s="4" t="inlineStr">
        <is>
          <t xml:space="preserve"> </t>
        </is>
      </c>
      <c r="F8" s="6" t="n">
        <v>40</v>
      </c>
      <c r="G8" s="4" t="inlineStr">
        <is>
          <t xml:space="preserve"> </t>
        </is>
      </c>
    </row>
    <row r="9">
      <c r="A9" s="4" t="inlineStr">
        <is>
          <t>2022-2023 Geolocation Restructuring Program | Estimated Annual Saving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 on future earnings, amount</t>
        </is>
      </c>
      <c r="B11" s="6" t="n">
        <v>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2-2023 Geolocation Restructuring Program | Estimated Annual Saving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n future earnings, amount</t>
        </is>
      </c>
      <c r="B14" s="7" t="n">
        <v>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0 MA Strategic Reorganization Restructu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incurred to date</t>
        </is>
      </c>
      <c r="B17" s="4" t="inlineStr">
        <is>
          <t xml:space="preserve"> </t>
        </is>
      </c>
      <c r="C17" s="4" t="inlineStr">
        <is>
          <t xml:space="preserve"> </t>
        </is>
      </c>
      <c r="D17" s="4" t="inlineStr">
        <is>
          <t xml:space="preserve"> </t>
        </is>
      </c>
      <c r="E17" s="4" t="inlineStr">
        <is>
          <t xml:space="preserve"> </t>
        </is>
      </c>
      <c r="F17" s="4" t="inlineStr">
        <is>
          <t xml:space="preserve"> </t>
        </is>
      </c>
      <c r="G17" s="6" t="n">
        <v>19</v>
      </c>
    </row>
    <row r="18">
      <c r="A18" s="4" t="inlineStr">
        <is>
          <t>2020 MA Strategic Reorganization Restructuring Program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restructuring</t>
        </is>
      </c>
      <c r="B20" s="4" t="inlineStr">
        <is>
          <t xml:space="preserve"> </t>
        </is>
      </c>
      <c r="C20" s="4" t="inlineStr">
        <is>
          <t xml:space="preserve"> </t>
        </is>
      </c>
      <c r="D20" s="4" t="inlineStr">
        <is>
          <t xml:space="preserve"> </t>
        </is>
      </c>
      <c r="E20" s="6" t="n">
        <v>20</v>
      </c>
      <c r="F20" s="4" t="inlineStr">
        <is>
          <t xml:space="preserve"> </t>
        </is>
      </c>
      <c r="G20" s="4" t="inlineStr">
        <is>
          <t xml:space="preserve"> </t>
        </is>
      </c>
    </row>
    <row r="21">
      <c r="A21" s="4" t="inlineStr">
        <is>
          <t>2020 MA Strategic Reorganization Restructuring Program | Estimated Annual Sav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 on future earnings, amount</t>
        </is>
      </c>
      <c r="B23" s="4" t="inlineStr">
        <is>
          <t xml:space="preserve"> </t>
        </is>
      </c>
      <c r="C23" s="6" t="n">
        <v>20</v>
      </c>
      <c r="D23" s="4" t="inlineStr">
        <is>
          <t xml:space="preserve"> </t>
        </is>
      </c>
      <c r="E23" s="4" t="inlineStr">
        <is>
          <t xml:space="preserve"> </t>
        </is>
      </c>
      <c r="F23" s="4" t="inlineStr">
        <is>
          <t xml:space="preserve"> </t>
        </is>
      </c>
      <c r="G23" s="4" t="inlineStr">
        <is>
          <t xml:space="preserve"> </t>
        </is>
      </c>
    </row>
    <row r="24">
      <c r="A24" s="4" t="inlineStr">
        <is>
          <t>Termination or Sublease of Affected Real Estate Leases | 2022-2023 Geolocation Restructuring Program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expected cost</t>
        </is>
      </c>
      <c r="B26" s="7" t="n">
        <v>25</v>
      </c>
      <c r="C26" s="4" t="inlineStr">
        <is>
          <t xml:space="preserve"> </t>
        </is>
      </c>
      <c r="D26" s="6" t="n">
        <v>25</v>
      </c>
      <c r="E26" s="4" t="inlineStr">
        <is>
          <t xml:space="preserve"> </t>
        </is>
      </c>
      <c r="F26" s="4" t="inlineStr">
        <is>
          <t xml:space="preserve"> </t>
        </is>
      </c>
      <c r="G26" s="4" t="inlineStr">
        <is>
          <t xml:space="preserve"> </t>
        </is>
      </c>
    </row>
    <row r="27">
      <c r="A27" s="4" t="inlineStr">
        <is>
          <t>Termination or Sublease of Affected Real Estate Leases | 2022-2023 Geolocation Restructuring Program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expected cost</t>
        </is>
      </c>
      <c r="B29" s="7" t="n">
        <v>35</v>
      </c>
      <c r="C29" s="4" t="inlineStr">
        <is>
          <t xml:space="preserve"> </t>
        </is>
      </c>
      <c r="D29" s="7" t="n">
        <v>35</v>
      </c>
      <c r="E29" s="4" t="inlineStr">
        <is>
          <t xml:space="preserve"> </t>
        </is>
      </c>
      <c r="F29" s="4" t="inlineStr">
        <is>
          <t xml:space="preserve"> </t>
        </is>
      </c>
      <c r="G29" s="4" t="inlineStr">
        <is>
          <t xml:space="preserve"> </t>
        </is>
      </c>
    </row>
    <row r="30">
      <c r="A30" s="4" t="inlineStr">
        <is>
          <t>Employee Severance | 2022-2023 Geolocation Restructuring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for restructuring</t>
        </is>
      </c>
      <c r="B32" s="4" t="inlineStr">
        <is>
          <t xml:space="preserve"> </t>
        </is>
      </c>
      <c r="C32" s="4" t="inlineStr">
        <is>
          <t xml:space="preserve"> </t>
        </is>
      </c>
      <c r="D32" s="7" t="n">
        <v>1</v>
      </c>
      <c r="E32" s="4" t="inlineStr">
        <is>
          <t xml:space="preserve"> </t>
        </is>
      </c>
      <c r="F32" s="4" t="inlineStr">
        <is>
          <t xml:space="preserve"> </t>
        </is>
      </c>
      <c r="G32" s="4" t="inlineStr">
        <is>
          <t xml:space="preserve"> </t>
        </is>
      </c>
    </row>
    <row r="33">
      <c r="A33" s="4" t="inlineStr">
        <is>
          <t>Cost incurred to date</t>
        </is>
      </c>
      <c r="B33" s="7" t="n">
        <v>32</v>
      </c>
      <c r="C33" s="4" t="inlineStr">
        <is>
          <t xml:space="preserve"> </t>
        </is>
      </c>
      <c r="D33" s="7" t="n">
        <v>32</v>
      </c>
      <c r="E33" s="4" t="inlineStr">
        <is>
          <t xml:space="preserve"> </t>
        </is>
      </c>
      <c r="F33" s="4" t="inlineStr">
        <is>
          <t xml:space="preserve"> </t>
        </is>
      </c>
      <c r="G33" s="4" t="inlineStr">
        <is>
          <t xml:space="preserve"> </t>
        </is>
      </c>
    </row>
    <row r="34">
      <c r="A34" s="4" t="inlineStr">
        <is>
          <t>Employee Severance | 2022-2023 Geolocation Restructuring Program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expected cost</t>
        </is>
      </c>
      <c r="B36" s="7" t="n">
        <v>30</v>
      </c>
      <c r="C36" s="4" t="inlineStr">
        <is>
          <t xml:space="preserve"> </t>
        </is>
      </c>
      <c r="D36" s="7" t="n">
        <v>30</v>
      </c>
      <c r="E36" s="4" t="inlineStr">
        <is>
          <t xml:space="preserve"> </t>
        </is>
      </c>
      <c r="F36" s="4" t="inlineStr">
        <is>
          <t xml:space="preserve"> </t>
        </is>
      </c>
      <c r="G36" s="4" t="inlineStr">
        <is>
          <t xml:space="preserve"> </t>
        </is>
      </c>
    </row>
    <row r="37">
      <c r="A37" s="4" t="inlineStr">
        <is>
          <t>Employee Severance | 2022-2023 Geolocation Restructuring Program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expected cost</t>
        </is>
      </c>
      <c r="B39" s="7" t="n">
        <v>40</v>
      </c>
      <c r="C39" s="4" t="inlineStr">
        <is>
          <t xml:space="preserve"> </t>
        </is>
      </c>
      <c r="D39" s="7" t="n">
        <v>40</v>
      </c>
      <c r="E39" s="4" t="inlineStr">
        <is>
          <t xml:space="preserve"> </t>
        </is>
      </c>
      <c r="F39" s="4" t="inlineStr">
        <is>
          <t xml:space="preserve"> </t>
        </is>
      </c>
      <c r="G39" s="4" t="inlineStr">
        <is>
          <t xml:space="preserve"> </t>
        </is>
      </c>
    </row>
    <row r="40">
      <c r="A40" s="4" t="inlineStr">
        <is>
          <t>Employee Severance | 2020 MA Strategic Reorganization Restructuring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for restructuring</t>
        </is>
      </c>
      <c r="B42" s="4" t="inlineStr">
        <is>
          <t xml:space="preserve"> </t>
        </is>
      </c>
      <c r="C42" s="4" t="inlineStr">
        <is>
          <t xml:space="preserve"> </t>
        </is>
      </c>
      <c r="D42" s="7" t="n">
        <v>2</v>
      </c>
      <c r="E42" s="4" t="inlineStr">
        <is>
          <t xml:space="preserve"> </t>
        </is>
      </c>
      <c r="F42" s="4" t="inlineStr">
        <is>
          <t xml:space="preserve"> </t>
        </is>
      </c>
      <c r="G42" s="4" t="inlineStr">
        <is>
          <t xml:space="preserve"> </t>
        </is>
      </c>
    </row>
    <row r="43">
      <c r="A43" s="4" t="inlineStr">
        <is>
          <t>Cost incurred to date</t>
        </is>
      </c>
      <c r="B43" s="6" t="n">
        <v>19</v>
      </c>
      <c r="C43" s="4" t="inlineStr">
        <is>
          <t xml:space="preserve"> </t>
        </is>
      </c>
      <c r="D43" s="6" t="n">
        <v>19</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s Included in Consolidated Statements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31</v>
      </c>
      <c r="C4" s="6" t="n">
        <v>0</v>
      </c>
      <c r="D4" s="6" t="n">
        <v>31</v>
      </c>
      <c r="E4" s="6" t="n">
        <v>2</v>
      </c>
    </row>
    <row r="5">
      <c r="A5" s="4" t="inlineStr">
        <is>
          <t>2020 MA Strategic Reorganization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t>
        </is>
      </c>
      <c r="B7" s="7" t="n">
        <v>-1</v>
      </c>
      <c r="C7" s="7" t="n">
        <v>0</v>
      </c>
      <c r="D7" s="7" t="n">
        <v>-1</v>
      </c>
      <c r="E7" s="7" t="n">
        <v>2</v>
      </c>
    </row>
    <row r="8">
      <c r="A8" s="4" t="inlineStr">
        <is>
          <t>2022-2023 Geolocation Restructuring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t>
        </is>
      </c>
      <c r="B10" s="6" t="n">
        <v>32</v>
      </c>
      <c r="C10" s="6" t="n">
        <v>0</v>
      </c>
      <c r="D10" s="6" t="n">
        <v>32</v>
      </c>
      <c r="E10"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nges in Restructuring Liability (Details) - USD ($) $ in Millions</t>
        </is>
      </c>
      <c r="B1" s="2" t="inlineStr">
        <is>
          <t>6 Months Ended</t>
        </is>
      </c>
    </row>
    <row r="2">
      <c r="B2" s="2" t="inlineStr">
        <is>
          <t>Jun. 30, 2022</t>
        </is>
      </c>
      <c r="C2" s="2" t="inlineStr">
        <is>
          <t>Jun. 30, 2021</t>
        </is>
      </c>
    </row>
    <row r="3">
      <c r="A3" s="4" t="inlineStr">
        <is>
          <t>Employee Severance</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liability, Beginning Balance</t>
        </is>
      </c>
      <c r="B5" s="6" t="n">
        <v>4</v>
      </c>
      <c r="C5" s="4" t="inlineStr">
        <is>
          <t xml:space="preserve"> </t>
        </is>
      </c>
    </row>
    <row r="6">
      <c r="A6" s="4" t="inlineStr">
        <is>
          <t>Restructuring liability, Ending Balance</t>
        </is>
      </c>
      <c r="B6" s="7" t="n">
        <v>32</v>
      </c>
      <c r="C6" s="4" t="inlineStr">
        <is>
          <t xml:space="preserve"> </t>
        </is>
      </c>
    </row>
    <row r="7">
      <c r="A7" s="4" t="inlineStr">
        <is>
          <t>2020 MA Strategic Reorganization Restructuring Program</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Cost incurred to date</t>
        </is>
      </c>
      <c r="B9" s="4" t="inlineStr">
        <is>
          <t xml:space="preserve"> </t>
        </is>
      </c>
      <c r="C9" s="6" t="n">
        <v>19</v>
      </c>
    </row>
    <row r="10">
      <c r="A10" s="4" t="inlineStr">
        <is>
          <t>2020 MA Strategic Reorganization Restructuring Program | Employee Severance</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Cost incurred and adjustments</t>
        </is>
      </c>
      <c r="B12" s="7" t="n">
        <v>-1</v>
      </c>
      <c r="C12" s="4" t="inlineStr">
        <is>
          <t xml:space="preserve"> </t>
        </is>
      </c>
    </row>
    <row r="13">
      <c r="A13" s="4" t="inlineStr">
        <is>
          <t>Cash payments and adjustments</t>
        </is>
      </c>
      <c r="B13" s="7" t="n">
        <v>-2</v>
      </c>
      <c r="C13" s="4" t="inlineStr">
        <is>
          <t xml:space="preserve"> </t>
        </is>
      </c>
    </row>
    <row r="14">
      <c r="A14" s="4" t="inlineStr">
        <is>
          <t>Cost incurred to date</t>
        </is>
      </c>
      <c r="B14" s="7" t="n">
        <v>19</v>
      </c>
      <c r="C14" s="4" t="inlineStr">
        <is>
          <t xml:space="preserve"> </t>
        </is>
      </c>
    </row>
    <row r="15">
      <c r="A15" s="4" t="inlineStr">
        <is>
          <t>2022-2023 Geolocation Restructuring Program | Employee Severance</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Cost incurred and adjustments</t>
        </is>
      </c>
      <c r="B17" s="7" t="n">
        <v>32</v>
      </c>
      <c r="C17" s="4" t="inlineStr">
        <is>
          <t xml:space="preserve"> </t>
        </is>
      </c>
    </row>
    <row r="18">
      <c r="A18" s="4" t="inlineStr">
        <is>
          <t>Cash payments and adjustments</t>
        </is>
      </c>
      <c r="B18" s="7" t="n">
        <v>-1</v>
      </c>
      <c r="C18" s="4" t="inlineStr">
        <is>
          <t xml:space="preserve"> </t>
        </is>
      </c>
    </row>
    <row r="19">
      <c r="A19" s="4" t="inlineStr">
        <is>
          <t>Cost incurred to date</t>
        </is>
      </c>
      <c r="B19" s="6" t="n">
        <v>32</v>
      </c>
      <c r="C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s</t>
        </is>
      </c>
      <c r="B3" s="6" t="n">
        <v>112</v>
      </c>
      <c r="C3" s="6" t="n">
        <v>67</v>
      </c>
    </row>
    <row r="4">
      <c r="A4" s="4" t="inlineStr">
        <is>
          <t>Mutual funds</t>
        </is>
      </c>
      <c r="B4" s="7" t="n">
        <v>59</v>
      </c>
      <c r="C4" s="7" t="n">
        <v>73</v>
      </c>
    </row>
    <row r="5">
      <c r="A5" s="4" t="inlineStr">
        <is>
          <t>Total</t>
        </is>
      </c>
      <c r="B5" s="7" t="n">
        <v>171</v>
      </c>
      <c r="C5" s="7" t="n">
        <v>140</v>
      </c>
    </row>
    <row r="6">
      <c r="A6" s="3" t="inlineStr">
        <is>
          <t>Liabilities:</t>
        </is>
      </c>
      <c r="B6" s="4" t="inlineStr">
        <is>
          <t xml:space="preserve"> </t>
        </is>
      </c>
      <c r="C6" s="4" t="inlineStr">
        <is>
          <t xml:space="preserve"> </t>
        </is>
      </c>
    </row>
    <row r="7">
      <c r="A7" s="4" t="inlineStr">
        <is>
          <t>Derivatives</t>
        </is>
      </c>
      <c r="B7" s="7" t="n">
        <v>189</v>
      </c>
      <c r="C7" s="7" t="n">
        <v>52</v>
      </c>
    </row>
    <row r="8">
      <c r="A8" s="4" t="inlineStr">
        <is>
          <t>Total</t>
        </is>
      </c>
      <c r="B8" s="7" t="n">
        <v>189</v>
      </c>
      <c r="C8" s="7" t="n">
        <v>5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s</t>
        </is>
      </c>
      <c r="B11" s="7" t="n">
        <v>0</v>
      </c>
      <c r="C11" s="7" t="n">
        <v>0</v>
      </c>
    </row>
    <row r="12">
      <c r="A12" s="4" t="inlineStr">
        <is>
          <t>Mutual funds</t>
        </is>
      </c>
      <c r="B12" s="7" t="n">
        <v>59</v>
      </c>
      <c r="C12" s="7" t="n">
        <v>73</v>
      </c>
    </row>
    <row r="13">
      <c r="A13" s="4" t="inlineStr">
        <is>
          <t>Total</t>
        </is>
      </c>
      <c r="B13" s="7" t="n">
        <v>59</v>
      </c>
      <c r="C13" s="7" t="n">
        <v>73</v>
      </c>
    </row>
    <row r="14">
      <c r="A14" s="3" t="inlineStr">
        <is>
          <t>Liabilities:</t>
        </is>
      </c>
      <c r="B14" s="4" t="inlineStr">
        <is>
          <t xml:space="preserve"> </t>
        </is>
      </c>
      <c r="C14" s="4" t="inlineStr">
        <is>
          <t xml:space="preserve"> </t>
        </is>
      </c>
    </row>
    <row r="15">
      <c r="A15" s="4" t="inlineStr">
        <is>
          <t>Derivatives</t>
        </is>
      </c>
      <c r="B15" s="7" t="n">
        <v>0</v>
      </c>
      <c r="C15" s="7" t="n">
        <v>0</v>
      </c>
    </row>
    <row r="16">
      <c r="A16" s="4" t="inlineStr">
        <is>
          <t>Total</t>
        </is>
      </c>
      <c r="B16" s="7" t="n">
        <v>0</v>
      </c>
      <c r="C16" s="7"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7" t="n">
        <v>112</v>
      </c>
      <c r="C19" s="7" t="n">
        <v>67</v>
      </c>
    </row>
    <row r="20">
      <c r="A20" s="4" t="inlineStr">
        <is>
          <t>Mutual funds</t>
        </is>
      </c>
      <c r="B20" s="7" t="n">
        <v>0</v>
      </c>
      <c r="C20" s="7" t="n">
        <v>0</v>
      </c>
    </row>
    <row r="21">
      <c r="A21" s="4" t="inlineStr">
        <is>
          <t>Total</t>
        </is>
      </c>
      <c r="B21" s="7" t="n">
        <v>112</v>
      </c>
      <c r="C21" s="7" t="n">
        <v>67</v>
      </c>
    </row>
    <row r="22">
      <c r="A22" s="3" t="inlineStr">
        <is>
          <t>Liabilities:</t>
        </is>
      </c>
      <c r="B22" s="4" t="inlineStr">
        <is>
          <t xml:space="preserve"> </t>
        </is>
      </c>
      <c r="C22" s="4" t="inlineStr">
        <is>
          <t xml:space="preserve"> </t>
        </is>
      </c>
    </row>
    <row r="23">
      <c r="A23" s="4" t="inlineStr">
        <is>
          <t>Derivatives</t>
        </is>
      </c>
      <c r="B23" s="7" t="n">
        <v>189</v>
      </c>
      <c r="C23" s="7" t="n">
        <v>52</v>
      </c>
    </row>
    <row r="24">
      <c r="A24" s="4" t="inlineStr">
        <is>
          <t>Total</t>
        </is>
      </c>
      <c r="B24" s="6" t="n">
        <v>189</v>
      </c>
      <c r="C24" s="6" t="n">
        <v>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Operations Information - Additional Details Related to Certain Balance Sheet Captions (Detail) - USD ($) $ in Million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Prepaid taxes</t>
        </is>
      </c>
      <c r="B3" s="6" t="n">
        <v>258</v>
      </c>
      <c r="C3" s="6" t="n">
        <v>112</v>
      </c>
    </row>
    <row r="4">
      <c r="A4" s="4" t="inlineStr">
        <is>
          <t>Prepaid expenses</t>
        </is>
      </c>
      <c r="B4" s="7" t="n">
        <v>98</v>
      </c>
      <c r="C4" s="7" t="n">
        <v>99</v>
      </c>
    </row>
    <row r="5">
      <c r="A5" s="4" t="inlineStr">
        <is>
          <t>Capitalized costs to obtain and fulfill sales contracts</t>
        </is>
      </c>
      <c r="B5" s="7" t="n">
        <v>91</v>
      </c>
      <c r="C5" s="7" t="n">
        <v>103</v>
      </c>
    </row>
    <row r="6">
      <c r="A6" s="4" t="inlineStr">
        <is>
          <t>Other</t>
        </is>
      </c>
      <c r="B6" s="7" t="n">
        <v>68</v>
      </c>
      <c r="C6" s="7" t="n">
        <v>75</v>
      </c>
    </row>
    <row r="7">
      <c r="A7" s="4" t="inlineStr">
        <is>
          <t>Total other current assets</t>
        </is>
      </c>
      <c r="B7" s="7" t="n">
        <v>515</v>
      </c>
      <c r="C7" s="7" t="n">
        <v>389</v>
      </c>
    </row>
    <row r="8">
      <c r="A8" s="3" t="inlineStr">
        <is>
          <t>Other assets:</t>
        </is>
      </c>
      <c r="B8" s="4" t="inlineStr">
        <is>
          <t xml:space="preserve"> </t>
        </is>
      </c>
      <c r="C8" s="4" t="inlineStr">
        <is>
          <t xml:space="preserve"> </t>
        </is>
      </c>
    </row>
    <row r="9">
      <c r="A9" s="4" t="inlineStr">
        <is>
          <t>Investments in non-consolidated affiliates</t>
        </is>
      </c>
      <c r="B9" s="7" t="n">
        <v>514</v>
      </c>
      <c r="C9" s="7" t="n">
        <v>443</v>
      </c>
    </row>
    <row r="10">
      <c r="A10" s="4" t="inlineStr">
        <is>
          <t>Deposits for real-estate leases</t>
        </is>
      </c>
      <c r="B10" s="7" t="n">
        <v>14</v>
      </c>
      <c r="C10" s="7" t="n">
        <v>14</v>
      </c>
    </row>
    <row r="11">
      <c r="A11" s="4" t="inlineStr">
        <is>
          <t>Indemnification assets related to acquisitions</t>
        </is>
      </c>
      <c r="B11" s="7" t="n">
        <v>108</v>
      </c>
      <c r="C11" s="7" t="n">
        <v>106</v>
      </c>
    </row>
    <row r="12">
      <c r="A12" s="4" t="inlineStr">
        <is>
          <t>Mutual funds and fixed deposits</t>
        </is>
      </c>
      <c r="B12" s="7" t="n">
        <v>81</v>
      </c>
      <c r="C12" s="7" t="n">
        <v>89</v>
      </c>
    </row>
    <row r="13">
      <c r="A13" s="4" t="inlineStr">
        <is>
          <t>Company owned life insurance (at contract value)</t>
        </is>
      </c>
      <c r="B13" s="7" t="n">
        <v>40</v>
      </c>
      <c r="C13" s="7" t="n">
        <v>37</v>
      </c>
    </row>
    <row r="14">
      <c r="A14" s="4" t="inlineStr">
        <is>
          <t>Costs to obtain sales contracts</t>
        </is>
      </c>
      <c r="B14" s="7" t="n">
        <v>145</v>
      </c>
      <c r="C14" s="7" t="n">
        <v>138</v>
      </c>
    </row>
    <row r="15">
      <c r="A15" s="4" t="inlineStr">
        <is>
          <t>Derivative instruments designated as accounting hedges</t>
        </is>
      </c>
      <c r="B15" s="7" t="n">
        <v>112</v>
      </c>
      <c r="C15" s="7" t="n">
        <v>66</v>
      </c>
    </row>
    <row r="16">
      <c r="A16" s="4" t="inlineStr">
        <is>
          <t>Pension and other retirement employee benefits</t>
        </is>
      </c>
      <c r="B16" s="7" t="n">
        <v>73</v>
      </c>
      <c r="C16" s="7" t="n">
        <v>77</v>
      </c>
    </row>
    <row r="17">
      <c r="A17" s="4" t="inlineStr">
        <is>
          <t>Other</t>
        </is>
      </c>
      <c r="B17" s="7" t="n">
        <v>80</v>
      </c>
      <c r="C17" s="7" t="n">
        <v>64</v>
      </c>
    </row>
    <row r="18">
      <c r="A18" s="4" t="inlineStr">
        <is>
          <t>Total other assets</t>
        </is>
      </c>
      <c r="B18" s="7" t="n">
        <v>1167</v>
      </c>
      <c r="C18" s="7" t="n">
        <v>1034</v>
      </c>
    </row>
    <row r="19">
      <c r="A19" s="3" t="inlineStr">
        <is>
          <t>Accounts payable and accrued liabilities:</t>
        </is>
      </c>
      <c r="B19" s="4" t="inlineStr">
        <is>
          <t xml:space="preserve"> </t>
        </is>
      </c>
      <c r="C19" s="4" t="inlineStr">
        <is>
          <t xml:space="preserve"> </t>
        </is>
      </c>
    </row>
    <row r="20">
      <c r="A20" s="4" t="inlineStr">
        <is>
          <t>Salaries and benefits</t>
        </is>
      </c>
      <c r="B20" s="7" t="n">
        <v>156</v>
      </c>
      <c r="C20" s="7" t="n">
        <v>211</v>
      </c>
    </row>
    <row r="21">
      <c r="A21" s="4" t="inlineStr">
        <is>
          <t>Incentive compensation</t>
        </is>
      </c>
      <c r="B21" s="7" t="n">
        <v>110</v>
      </c>
      <c r="C21" s="7" t="n">
        <v>324</v>
      </c>
    </row>
    <row r="22">
      <c r="A22" s="4" t="inlineStr">
        <is>
          <t>Customer credits, advanced payments and advanced billings</t>
        </is>
      </c>
      <c r="B22" s="7" t="n">
        <v>102</v>
      </c>
      <c r="C22" s="7" t="n">
        <v>100</v>
      </c>
    </row>
    <row r="23">
      <c r="A23" s="4" t="inlineStr">
        <is>
          <t>Dividends</t>
        </is>
      </c>
      <c r="B23" s="7" t="n">
        <v>5</v>
      </c>
      <c r="C23" s="7" t="n">
        <v>6</v>
      </c>
    </row>
    <row r="24">
      <c r="A24" s="4" t="inlineStr">
        <is>
          <t>Professional service fees</t>
        </is>
      </c>
      <c r="B24" s="7" t="n">
        <v>68</v>
      </c>
      <c r="C24" s="7" t="n">
        <v>75</v>
      </c>
    </row>
    <row r="25">
      <c r="A25" s="4" t="inlineStr">
        <is>
          <t>Interest accrued on debt</t>
        </is>
      </c>
      <c r="B25" s="7" t="n">
        <v>82</v>
      </c>
      <c r="C25" s="7" t="n">
        <v>85</v>
      </c>
    </row>
    <row r="26">
      <c r="A26" s="4" t="inlineStr">
        <is>
          <t>Accounts payable</t>
        </is>
      </c>
      <c r="B26" s="7" t="n">
        <v>31</v>
      </c>
      <c r="C26" s="7" t="n">
        <v>47</v>
      </c>
    </row>
    <row r="27">
      <c r="A27" s="4" t="inlineStr">
        <is>
          <t>Income taxes</t>
        </is>
      </c>
      <c r="B27" s="7" t="n">
        <v>130</v>
      </c>
      <c r="C27" s="7" t="n">
        <v>115</v>
      </c>
    </row>
    <row r="28">
      <c r="A28" s="4" t="inlineStr">
        <is>
          <t>Pension and other retirement employee benefits</t>
        </is>
      </c>
      <c r="B28" s="7" t="n">
        <v>7</v>
      </c>
      <c r="C28" s="7" t="n">
        <v>7</v>
      </c>
    </row>
    <row r="29">
      <c r="A29" s="4" t="inlineStr">
        <is>
          <t>Accrued royalties</t>
        </is>
      </c>
      <c r="B29" s="7" t="n">
        <v>17</v>
      </c>
      <c r="C29" s="7" t="n">
        <v>36</v>
      </c>
    </row>
    <row r="30">
      <c r="A30" s="4" t="inlineStr">
        <is>
          <t>Foreign exchange forwards on certain assets and liabilities</t>
        </is>
      </c>
      <c r="B30" s="7" t="n">
        <v>25</v>
      </c>
      <c r="C30" s="7" t="n">
        <v>12</v>
      </c>
    </row>
    <row r="31">
      <c r="A31" s="4" t="inlineStr">
        <is>
          <t>Restructuring liability</t>
        </is>
      </c>
      <c r="B31" s="7" t="n">
        <v>28</v>
      </c>
      <c r="C31" s="7" t="n">
        <v>4</v>
      </c>
    </row>
    <row r="32">
      <c r="A32" s="4" t="inlineStr">
        <is>
          <t>Other</t>
        </is>
      </c>
      <c r="B32" s="7" t="n">
        <v>105</v>
      </c>
      <c r="C32" s="7" t="n">
        <v>120</v>
      </c>
    </row>
    <row r="33">
      <c r="A33" s="4" t="inlineStr">
        <is>
          <t>Total accounts payable and accrued liabilities</t>
        </is>
      </c>
      <c r="B33" s="7" t="n">
        <v>866</v>
      </c>
      <c r="C33" s="7" t="n">
        <v>1142</v>
      </c>
    </row>
    <row r="34">
      <c r="A34" s="3" t="inlineStr">
        <is>
          <t>Other liabilities:</t>
        </is>
      </c>
      <c r="B34" s="4" t="inlineStr">
        <is>
          <t xml:space="preserve"> </t>
        </is>
      </c>
      <c r="C34" s="4" t="inlineStr">
        <is>
          <t xml:space="preserve"> </t>
        </is>
      </c>
    </row>
    <row r="35">
      <c r="A35" s="4" t="inlineStr">
        <is>
          <t>Pension and other retirement employee benefits</t>
        </is>
      </c>
      <c r="B35" s="7" t="n">
        <v>213</v>
      </c>
      <c r="C35" s="7" t="n">
        <v>235</v>
      </c>
    </row>
    <row r="36">
      <c r="A36" s="4" t="inlineStr">
        <is>
          <t>Interest accrued on UTPs</t>
        </is>
      </c>
      <c r="B36" s="7" t="n">
        <v>40</v>
      </c>
      <c r="C36" s="7" t="n">
        <v>59</v>
      </c>
    </row>
    <row r="37">
      <c r="A37" s="4" t="inlineStr">
        <is>
          <t>MAKS indemnification provisions</t>
        </is>
      </c>
      <c r="B37" s="7" t="n">
        <v>22</v>
      </c>
      <c r="C37" s="7" t="n">
        <v>33</v>
      </c>
    </row>
    <row r="38">
      <c r="A38" s="4" t="inlineStr">
        <is>
          <t>Income tax liability - non-current portion</t>
        </is>
      </c>
      <c r="B38" s="7" t="n">
        <v>23</v>
      </c>
      <c r="C38" s="7" t="n">
        <v>23</v>
      </c>
    </row>
    <row r="39">
      <c r="A39" s="4" t="inlineStr">
        <is>
          <t>Derivative instruments designated as accounting hedges</t>
        </is>
      </c>
      <c r="B39" s="7" t="n">
        <v>164</v>
      </c>
      <c r="C39" s="7" t="n">
        <v>40</v>
      </c>
    </row>
    <row r="40">
      <c r="A40" s="4" t="inlineStr">
        <is>
          <t>Restructuring liability</t>
        </is>
      </c>
      <c r="B40" s="7" t="n">
        <v>4</v>
      </c>
      <c r="C40" s="7" t="n">
        <v>0</v>
      </c>
    </row>
    <row r="41">
      <c r="A41" s="4" t="inlineStr">
        <is>
          <t>Other</t>
        </is>
      </c>
      <c r="B41" s="7" t="n">
        <v>47</v>
      </c>
      <c r="C41" s="7" t="n">
        <v>48</v>
      </c>
    </row>
    <row r="42">
      <c r="A42" s="4" t="inlineStr">
        <is>
          <t>Total other liabilities</t>
        </is>
      </c>
      <c r="B42" s="6" t="n">
        <v>513</v>
      </c>
      <c r="C42" s="6" t="n">
        <v>4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Balance Sheet and Statement of Operations Information - Narrative (Details) $ in Millions</t>
        </is>
      </c>
      <c r="B1" s="2" t="inlineStr">
        <is>
          <t>6 Months Ended</t>
        </is>
      </c>
    </row>
    <row r="2">
      <c r="B2" s="2" t="inlineStr">
        <is>
          <t>Jun. 30, 2022 USD ($)</t>
        </is>
      </c>
    </row>
    <row r="3">
      <c r="A3" s="3" t="inlineStr">
        <is>
          <t>Other Balance Sheet And Statement Of Operations Information [Abstract]</t>
        </is>
      </c>
      <c r="B3" s="4" t="inlineStr">
        <is>
          <t xml:space="preserve"> </t>
        </is>
      </c>
    </row>
    <row r="4">
      <c r="A4" s="4" t="inlineStr">
        <is>
          <t>Expected credit losses</t>
        </is>
      </c>
      <c r="B4" s="6" t="n">
        <v>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Operations Information - Investments in Non-Consolidated Affiliates (Details) - USD ($) $ in Millions</t>
        </is>
      </c>
      <c r="B1" s="2" t="inlineStr">
        <is>
          <t>Jun. 30, 2022</t>
        </is>
      </c>
      <c r="C1" s="2" t="inlineStr">
        <is>
          <t>Dec. 31, 2021</t>
        </is>
      </c>
    </row>
    <row r="2">
      <c r="A2" s="3" t="inlineStr">
        <is>
          <t>Other Balance Sheet And Statement Of Operations Information [Abstract]</t>
        </is>
      </c>
      <c r="B2" s="4" t="inlineStr">
        <is>
          <t xml:space="preserve"> </t>
        </is>
      </c>
      <c r="C2" s="4" t="inlineStr">
        <is>
          <t xml:space="preserve"> </t>
        </is>
      </c>
    </row>
    <row r="3">
      <c r="A3" s="4" t="inlineStr">
        <is>
          <t>Equity method investments</t>
        </is>
      </c>
      <c r="B3" s="6" t="n">
        <v>189</v>
      </c>
      <c r="C3" s="6" t="n">
        <v>121</v>
      </c>
    </row>
    <row r="4">
      <c r="A4" s="4" t="inlineStr">
        <is>
          <t>Investments measured using the measurement alternative</t>
        </is>
      </c>
      <c r="B4" s="7" t="n">
        <v>320</v>
      </c>
      <c r="C4" s="7" t="n">
        <v>318</v>
      </c>
    </row>
    <row r="5">
      <c r="A5" s="4" t="inlineStr">
        <is>
          <t>Other</t>
        </is>
      </c>
      <c r="B5" s="7" t="n">
        <v>5</v>
      </c>
      <c r="C5" s="7" t="n">
        <v>4</v>
      </c>
    </row>
    <row r="6">
      <c r="A6" s="4" t="inlineStr">
        <is>
          <t>Total investments in non-consolidated affiliates</t>
        </is>
      </c>
      <c r="B6" s="6" t="n">
        <v>514</v>
      </c>
      <c r="C6" s="6" t="n">
        <v>4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 of Operations Information - Other Non-Operating Interes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Balance Sheet And Statement Of Operations Information [Abstract]</t>
        </is>
      </c>
      <c r="B3" s="4" t="inlineStr">
        <is>
          <t xml:space="preserve"> </t>
        </is>
      </c>
      <c r="C3" s="4" t="inlineStr">
        <is>
          <t xml:space="preserve"> </t>
        </is>
      </c>
      <c r="D3" s="4" t="inlineStr">
        <is>
          <t xml:space="preserve"> </t>
        </is>
      </c>
      <c r="E3" s="4" t="inlineStr">
        <is>
          <t xml:space="preserve"> </t>
        </is>
      </c>
    </row>
    <row r="4">
      <c r="A4" s="4" t="inlineStr">
        <is>
          <t>FX gain (loss)</t>
        </is>
      </c>
      <c r="B4" s="6" t="n">
        <v>-22</v>
      </c>
      <c r="C4" s="6" t="n">
        <v>2</v>
      </c>
      <c r="D4" s="6" t="n">
        <v>-22</v>
      </c>
      <c r="E4" s="6" t="n">
        <v>0</v>
      </c>
    </row>
    <row r="5">
      <c r="A5" s="4" t="inlineStr">
        <is>
          <t>Net periodic pension costs - other components</t>
        </is>
      </c>
      <c r="B5" s="7" t="n">
        <v>6</v>
      </c>
      <c r="C5" s="7" t="n">
        <v>-3</v>
      </c>
      <c r="D5" s="7" t="n">
        <v>12</v>
      </c>
      <c r="E5" s="7" t="n">
        <v>1</v>
      </c>
    </row>
    <row r="6">
      <c r="A6" s="4" t="inlineStr">
        <is>
          <t>Income from investments in non-consolidated affiliates</t>
        </is>
      </c>
      <c r="B6" s="7" t="n">
        <v>2</v>
      </c>
      <c r="C6" s="7" t="n">
        <v>1</v>
      </c>
      <c r="D6" s="7" t="n">
        <v>4</v>
      </c>
      <c r="E6" s="7" t="n">
        <v>9</v>
      </c>
    </row>
    <row r="7">
      <c r="A7" s="4" t="inlineStr">
        <is>
          <t>Other</t>
        </is>
      </c>
      <c r="B7" s="7" t="n">
        <v>4</v>
      </c>
      <c r="C7" s="7" t="n">
        <v>6</v>
      </c>
      <c r="D7" s="7" t="n">
        <v>2</v>
      </c>
      <c r="E7" s="7" t="n">
        <v>12</v>
      </c>
    </row>
    <row r="8">
      <c r="A8" s="4" t="inlineStr">
        <is>
          <t>Total</t>
        </is>
      </c>
      <c r="B8" s="6" t="n">
        <v>-10</v>
      </c>
      <c r="C8" s="6" t="n">
        <v>6</v>
      </c>
      <c r="D8" s="7" t="n">
        <v>-4</v>
      </c>
      <c r="E8" s="6" t="n">
        <v>22</v>
      </c>
    </row>
    <row r="9">
      <c r="A9" s="4" t="inlineStr">
        <is>
          <t>FX losses related to liquidation of Russian subsidiaries</t>
        </is>
      </c>
      <c r="B9" s="4" t="inlineStr">
        <is>
          <t xml:space="preserve"> </t>
        </is>
      </c>
      <c r="C9" s="4" t="inlineStr">
        <is>
          <t xml:space="preserve"> </t>
        </is>
      </c>
      <c r="D9" s="6" t="n">
        <v>20</v>
      </c>
      <c r="E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Moody’s is a global integrated risk assessment firm that empowers organizations and investors to make better decisions. Moody’s reports in two reportable segments: MIS and MA.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MA is a global provider of: i) data and information; ii) research and insights; and iii) decision solutions, which help companies make better and faster decisions. MA leverages its industry expertise across multiple risks such as credit, market, financial crime, supply chain, catastrophe and climate to deliver integrated risk assessment solutions that enable business leaders to identify, measure and manage the implications of interrelated risks and opportunities. These interim financial statements have been prepared in accordance with the instructions to Form 10-Q and should be read in conjunction with the Company’s consolidated financial statements and related notes in the Company’s 2021 annual report on Form 10-K filed with the SEC on February 22, 2022.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Adoption of New Accounting Standards On January 1, 2022, the Company adopted ASU 2021-08, "Business Combinations (Topic 805): Accounting for Contract Assets and Contract Liabilities from Contracts with Customers" ("ASU No. 2021-08"). This ASU requires companies to apply the definition of a performance obligation under ASC Topic 606 to recognize and measure contract assets and contract liabilities (i.e., deferred revenue) relating to contracts with customers that are acquired in a business combination. The adoption of this ASU will result in the acquirer recording acquired contract assets and liabilities on the same basis that would have been recorded by the acquiree before the acquisition under ASC Topic 606. Accordingly, upon adoption, the Company will no longer be required to adjust acquired deferred revenue to fair value in business combination transactions. The amendments in ASU No. 2021-08 are applied prospectively and has been applied to all business combination transactions completed subsequent to January 1, 2022. COVID-19 The COVID-19 pandemic has not had a material adverse impact on the Company's reported results to date and is currently not expected to have a material adverse impact on its near-term outlook. However, Moody's is unable to predict the longer-term impact that the pandemic may have on its business, future results of operations, financial position or cash flows due to numerous uncertainties. Russia/Ukraine Conflict The Company is closely monitoring the impact of the ongoing Russia/Ukraine conflict on all aspects of its business. In response to the conflict, the Company is no longer conducting commercial operations in Russia for both MIS and MA and is complying with all applicable regulatory restrictions set forth by the jurisdictions in which Moody's operates. Furthermore, the Company also has withdrawn MIS credit ratings on Russian entities. While Moody's Russian operations and net assets are not material, broader global market volatility relating to uncertainties surrounding the conflict has contributed to an adverse impact on rated issuance volumes in 2022. The Company is unable to predict either the near-term or longer-term impact that the conflict may have on its financial position and operating results due to numerous uncertainties regarding the severity and duration of the conflict and its broader potential macroeconomic impact. Reclassification of Previously Reported Revenue by LOB In the first quarter of 2022, the Company realigned its revenue by LOB reporting structure for the MA operating segment to enhance insight and transparency into this business. As of January 1, 2022, the MA LOBs have been realigned from RD&amp;A and ERS to: – Decision Solutions (DS) - provides software and workflow tools for specific use cases (banking, insurance, KYC/KYS, CRE and structured finance solutions). This LOB utilizes components from the Data &amp; Information and Research &amp; Insights LOBs to provide integrated risk solutions; – Research &amp; Insights (R&amp;I) - provides models, scores, expert insights and commentary. This LOB includes: credit research; credit models and analytics; and economics data and models; and – Data &amp; Information (D&amp;I) - provides vast data sets on companies and securities via data feeds and data applications products. Prior year revenue by LOB disclosures have been reclassified to conform to the new LOB reporting structure, which is presented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Reclassification out of AOCI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on-operating (expense) income, net</t>
        </is>
      </c>
      <c r="B4" s="6" t="n">
        <v>-10</v>
      </c>
      <c r="C4" s="6" t="n">
        <v>6</v>
      </c>
      <c r="D4" s="6" t="n">
        <v>-4</v>
      </c>
      <c r="E4" s="6" t="n">
        <v>22</v>
      </c>
    </row>
    <row r="5">
      <c r="A5" s="4" t="inlineStr">
        <is>
          <t>Provision for income taxes</t>
        </is>
      </c>
      <c r="B5" s="7" t="n">
        <v>-116</v>
      </c>
      <c r="C5" s="7" t="n">
        <v>-181</v>
      </c>
      <c r="D5" s="7" t="n">
        <v>-227</v>
      </c>
      <c r="E5" s="7" t="n">
        <v>-307</v>
      </c>
    </row>
    <row r="6">
      <c r="A6" s="4" t="inlineStr">
        <is>
          <t>Total before income taxes</t>
        </is>
      </c>
      <c r="B6" s="7" t="n">
        <v>443</v>
      </c>
      <c r="C6" s="7" t="n">
        <v>758</v>
      </c>
      <c r="D6" s="7" t="n">
        <v>1052</v>
      </c>
      <c r="E6" s="7" t="n">
        <v>1620</v>
      </c>
    </row>
    <row r="7">
      <c r="A7" s="4" t="inlineStr">
        <is>
          <t>Net income attributable to Moody's</t>
        </is>
      </c>
      <c r="B7" s="7" t="n">
        <v>327</v>
      </c>
      <c r="C7" s="7" t="n">
        <v>577</v>
      </c>
      <c r="D7" s="7" t="n">
        <v>825</v>
      </c>
      <c r="E7" s="7" t="n">
        <v>1313</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income attributable to Moody's</t>
        </is>
      </c>
      <c r="B10" s="7" t="n">
        <v>-21</v>
      </c>
      <c r="C10" s="7" t="n">
        <v>-8</v>
      </c>
      <c r="D10" s="7" t="n">
        <v>-22</v>
      </c>
      <c r="E10" s="7" t="n">
        <v>-10</v>
      </c>
    </row>
    <row r="11">
      <c r="A11" s="4" t="inlineStr">
        <is>
          <t>Losses on currency translation adjustments | 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non-operating (expense) income, net</t>
        </is>
      </c>
      <c r="B13" s="7" t="n">
        <v>-20</v>
      </c>
      <c r="C13" s="7" t="n">
        <v>0</v>
      </c>
      <c r="D13" s="7" t="n">
        <v>-20</v>
      </c>
      <c r="E13" s="7" t="n">
        <v>0</v>
      </c>
    </row>
    <row r="14">
      <c r="A14" s="4" t="inlineStr">
        <is>
          <t>Net income attributable to Moody's</t>
        </is>
      </c>
      <c r="B14" s="7" t="n">
        <v>-20</v>
      </c>
      <c r="C14" s="7" t="n">
        <v>0</v>
      </c>
      <c r="D14" s="7" t="n">
        <v>-20</v>
      </c>
      <c r="E14" s="7" t="n">
        <v>0</v>
      </c>
    </row>
    <row r="15">
      <c r="A15" s="4" t="inlineStr">
        <is>
          <t>Losses on cash flow hedges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Provision for income taxes</t>
        </is>
      </c>
      <c r="B17" s="4" t="inlineStr">
        <is>
          <t xml:space="preserve"> </t>
        </is>
      </c>
      <c r="C17" s="4" t="inlineStr">
        <is>
          <t xml:space="preserve"> </t>
        </is>
      </c>
      <c r="D17" s="7" t="n">
        <v>0</v>
      </c>
      <c r="E17" s="7" t="n">
        <v>0</v>
      </c>
    </row>
    <row r="18">
      <c r="A18" s="4" t="inlineStr">
        <is>
          <t>Net income attributable to Moody's</t>
        </is>
      </c>
      <c r="B18" s="4" t="inlineStr">
        <is>
          <t xml:space="preserve"> </t>
        </is>
      </c>
      <c r="C18" s="4" t="inlineStr">
        <is>
          <t xml:space="preserve"> </t>
        </is>
      </c>
      <c r="D18" s="7" t="n">
        <v>-1</v>
      </c>
      <c r="E18" s="7" t="n">
        <v>-1</v>
      </c>
    </row>
    <row r="19">
      <c r="A19" s="4" t="inlineStr">
        <is>
          <t>Losses on cash flow hedges | Reclassification out of Accumulated Other Comprehensive Income | Interest rate contrac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Other non-operating (expense) income, net</t>
        </is>
      </c>
      <c r="B21" s="4" t="inlineStr">
        <is>
          <t xml:space="preserve"> </t>
        </is>
      </c>
      <c r="C21" s="4" t="inlineStr">
        <is>
          <t xml:space="preserve"> </t>
        </is>
      </c>
      <c r="D21" s="7" t="n">
        <v>-1</v>
      </c>
      <c r="E21" s="7" t="n">
        <v>-1</v>
      </c>
    </row>
    <row r="22">
      <c r="A22" s="4" t="inlineStr">
        <is>
          <t>Net Investment Hedges | 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Provision for income taxes</t>
        </is>
      </c>
      <c r="B24" s="7" t="n">
        <v>0</v>
      </c>
      <c r="C24" s="7" t="n">
        <v>-1</v>
      </c>
      <c r="D24" s="7" t="n">
        <v>0</v>
      </c>
      <c r="E24" s="7" t="n">
        <v>-1</v>
      </c>
    </row>
    <row r="25">
      <c r="A25" s="4" t="inlineStr">
        <is>
          <t>Net income attributable to Moody's</t>
        </is>
      </c>
      <c r="B25" s="7" t="n">
        <v>0</v>
      </c>
      <c r="C25" s="7" t="n">
        <v>0</v>
      </c>
      <c r="D25" s="7" t="n">
        <v>0</v>
      </c>
      <c r="E25" s="7" t="n">
        <v>1</v>
      </c>
    </row>
    <row r="26">
      <c r="A26" s="4" t="inlineStr">
        <is>
          <t>Net Investment Hedges | Reclassification out of Accumulated Other Comprehensive Income | FX forward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Other non-operating (expense) income, net</t>
        </is>
      </c>
      <c r="B28" s="7" t="n">
        <v>0</v>
      </c>
      <c r="C28" s="7" t="n">
        <v>1</v>
      </c>
      <c r="D28" s="7" t="n">
        <v>0</v>
      </c>
      <c r="E28" s="7" t="n">
        <v>2</v>
      </c>
    </row>
    <row r="29">
      <c r="A29" s="4" t="inlineStr">
        <is>
          <t>Total pension and other retirement benefits | Reclassification out of Accumulated Other Comprehensive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Provision for income taxes</t>
        </is>
      </c>
      <c r="B31" s="7" t="n">
        <v>0</v>
      </c>
      <c r="C31" s="7" t="n">
        <v>2</v>
      </c>
      <c r="D31" s="7" t="n">
        <v>0</v>
      </c>
      <c r="E31" s="7" t="n">
        <v>3</v>
      </c>
    </row>
    <row r="32">
      <c r="A32" s="4" t="inlineStr">
        <is>
          <t>Total before income taxes</t>
        </is>
      </c>
      <c r="B32" s="7" t="n">
        <v>-1</v>
      </c>
      <c r="C32" s="7" t="n">
        <v>-10</v>
      </c>
      <c r="D32" s="7" t="n">
        <v>-1</v>
      </c>
      <c r="E32" s="7" t="n">
        <v>-13</v>
      </c>
    </row>
    <row r="33">
      <c r="A33" s="4" t="inlineStr">
        <is>
          <t>Net income attributable to Moody's</t>
        </is>
      </c>
      <c r="B33" s="7" t="n">
        <v>-1</v>
      </c>
      <c r="C33" s="7" t="n">
        <v>-8</v>
      </c>
      <c r="D33" s="7" t="n">
        <v>-1</v>
      </c>
      <c r="E33" s="7" t="n">
        <v>-10</v>
      </c>
    </row>
    <row r="34">
      <c r="A34" s="4" t="inlineStr">
        <is>
          <t>Amortization of actuarial losses and prior service costs included in net income | Reclassification out of Accumulated Other Comprehensive Income</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Other non-operating (expense) income, net</t>
        </is>
      </c>
      <c r="B36" s="7" t="n">
        <v>-1</v>
      </c>
      <c r="C36" s="7" t="n">
        <v>-3</v>
      </c>
      <c r="D36" s="7" t="n">
        <v>-1</v>
      </c>
      <c r="E36" s="7" t="n">
        <v>-6</v>
      </c>
    </row>
    <row r="37">
      <c r="A37" s="4" t="inlineStr">
        <is>
          <t>Settlement charge | Reclassification out of Accumulated Other Comprehensive Income</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Other non-operating (expense) income, net</t>
        </is>
      </c>
      <c r="B39" s="6" t="n">
        <v>0</v>
      </c>
      <c r="C39" s="6" t="n">
        <v>-7</v>
      </c>
      <c r="D39" s="6" t="n">
        <v>0</v>
      </c>
      <c r="E39" s="6" t="n">
        <v>-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Changes in Components of Accumulated Other Comprehensive Los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27</v>
      </c>
      <c r="E4" s="4" t="inlineStr">
        <is>
          <t xml:space="preserve"> </t>
        </is>
      </c>
    </row>
    <row r="5">
      <c r="A5" s="4" t="inlineStr">
        <is>
          <t>Ending balance</t>
        </is>
      </c>
      <c r="B5" s="6" t="n">
        <v>2294</v>
      </c>
      <c r="C5" s="4" t="inlineStr">
        <is>
          <t xml:space="preserve"> </t>
        </is>
      </c>
      <c r="D5" s="7" t="n">
        <v>2294</v>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471</v>
      </c>
      <c r="C8" s="6" t="n">
        <v>-440</v>
      </c>
      <c r="D8" s="7" t="n">
        <v>-410</v>
      </c>
      <c r="E8" s="6" t="n">
        <v>-432</v>
      </c>
    </row>
    <row r="9">
      <c r="A9" s="4" t="inlineStr">
        <is>
          <t>Other comprehensive income/(loss) before reclassifications</t>
        </is>
      </c>
      <c r="B9" s="7" t="n">
        <v>-149</v>
      </c>
      <c r="C9" s="7" t="n">
        <v>7</v>
      </c>
      <c r="D9" s="7" t="n">
        <v>-211</v>
      </c>
      <c r="E9" s="7" t="n">
        <v>-3</v>
      </c>
    </row>
    <row r="10">
      <c r="A10" s="4" t="inlineStr">
        <is>
          <t>Amounts reclassified from AOCL</t>
        </is>
      </c>
      <c r="B10" s="7" t="n">
        <v>21</v>
      </c>
      <c r="C10" s="7" t="n">
        <v>8</v>
      </c>
      <c r="D10" s="7" t="n">
        <v>22</v>
      </c>
      <c r="E10" s="7" t="n">
        <v>10</v>
      </c>
    </row>
    <row r="11">
      <c r="A11" s="4" t="inlineStr">
        <is>
          <t>Other comprehensive income/(loss)</t>
        </is>
      </c>
      <c r="B11" s="7" t="n">
        <v>-128</v>
      </c>
      <c r="C11" s="7" t="n">
        <v>15</v>
      </c>
      <c r="D11" s="7" t="n">
        <v>-189</v>
      </c>
      <c r="E11" s="7" t="n">
        <v>7</v>
      </c>
    </row>
    <row r="12">
      <c r="A12" s="4" t="inlineStr">
        <is>
          <t>Ending balance</t>
        </is>
      </c>
      <c r="B12" s="7" t="n">
        <v>-599</v>
      </c>
      <c r="C12" s="7" t="n">
        <v>-425</v>
      </c>
      <c r="D12" s="7" t="n">
        <v>-599</v>
      </c>
      <c r="E12" s="7" t="n">
        <v>-425</v>
      </c>
    </row>
    <row r="13">
      <c r="A13" s="4" t="inlineStr">
        <is>
          <t>Pension and Other Retirement Benefi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51</v>
      </c>
      <c r="C15" s="7" t="n">
        <v>-116</v>
      </c>
      <c r="D15" s="7" t="n">
        <v>-49</v>
      </c>
      <c r="E15" s="7" t="n">
        <v>-118</v>
      </c>
    </row>
    <row r="16">
      <c r="A16" s="4" t="inlineStr">
        <is>
          <t>Other comprehensive income/(loss) before reclassifications</t>
        </is>
      </c>
      <c r="B16" s="7" t="n">
        <v>4</v>
      </c>
      <c r="C16" s="7" t="n">
        <v>0</v>
      </c>
      <c r="D16" s="7" t="n">
        <v>2</v>
      </c>
      <c r="E16" s="7" t="n">
        <v>0</v>
      </c>
    </row>
    <row r="17">
      <c r="A17" s="4" t="inlineStr">
        <is>
          <t>Amounts reclassified from AOCL</t>
        </is>
      </c>
      <c r="B17" s="7" t="n">
        <v>1</v>
      </c>
      <c r="C17" s="7" t="n">
        <v>8</v>
      </c>
      <c r="D17" s="7" t="n">
        <v>1</v>
      </c>
      <c r="E17" s="7" t="n">
        <v>10</v>
      </c>
    </row>
    <row r="18">
      <c r="A18" s="4" t="inlineStr">
        <is>
          <t>Other comprehensive income/(loss)</t>
        </is>
      </c>
      <c r="B18" s="7" t="n">
        <v>5</v>
      </c>
      <c r="C18" s="7" t="n">
        <v>8</v>
      </c>
      <c r="D18" s="7" t="n">
        <v>3</v>
      </c>
      <c r="E18" s="7" t="n">
        <v>10</v>
      </c>
    </row>
    <row r="19">
      <c r="A19" s="4" t="inlineStr">
        <is>
          <t>Ending balance</t>
        </is>
      </c>
      <c r="B19" s="7" t="n">
        <v>-46</v>
      </c>
      <c r="C19" s="7" t="n">
        <v>-108</v>
      </c>
      <c r="D19" s="7" t="n">
        <v>-46</v>
      </c>
      <c r="E19" s="7" t="n">
        <v>-108</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46</v>
      </c>
      <c r="C22" s="7" t="n">
        <v>-48</v>
      </c>
      <c r="D22" s="7" t="n">
        <v>-47</v>
      </c>
      <c r="E22" s="7" t="n">
        <v>-49</v>
      </c>
    </row>
    <row r="23">
      <c r="A23" s="4" t="inlineStr">
        <is>
          <t>Other comprehensive income/(loss) before reclassifications</t>
        </is>
      </c>
      <c r="B23" s="7" t="n">
        <v>0</v>
      </c>
      <c r="C23" s="7" t="n">
        <v>0</v>
      </c>
      <c r="D23" s="7" t="n">
        <v>0</v>
      </c>
      <c r="E23" s="7" t="n">
        <v>0</v>
      </c>
    </row>
    <row r="24">
      <c r="A24" s="4" t="inlineStr">
        <is>
          <t>Amounts reclassified from AOCL</t>
        </is>
      </c>
      <c r="B24" s="7" t="n">
        <v>0</v>
      </c>
      <c r="C24" s="7" t="n">
        <v>0</v>
      </c>
      <c r="D24" s="7" t="n">
        <v>1</v>
      </c>
      <c r="E24" s="7" t="n">
        <v>1</v>
      </c>
    </row>
    <row r="25">
      <c r="A25" s="4" t="inlineStr">
        <is>
          <t>Other comprehensive income/(loss)</t>
        </is>
      </c>
      <c r="B25" s="7" t="n">
        <v>0</v>
      </c>
      <c r="C25" s="7" t="n">
        <v>0</v>
      </c>
      <c r="D25" s="7" t="n">
        <v>1</v>
      </c>
      <c r="E25" s="7" t="n">
        <v>1</v>
      </c>
    </row>
    <row r="26">
      <c r="A26" s="4" t="inlineStr">
        <is>
          <t>Ending balance</t>
        </is>
      </c>
      <c r="B26" s="7" t="n">
        <v>-46</v>
      </c>
      <c r="C26" s="7" t="n">
        <v>-48</v>
      </c>
      <c r="D26" s="7" t="n">
        <v>-46</v>
      </c>
      <c r="E26" s="7" t="n">
        <v>-48</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442</v>
      </c>
      <c r="C29" s="7" t="n">
        <v>-188</v>
      </c>
      <c r="D29" s="7" t="n">
        <v>-335</v>
      </c>
      <c r="E29" s="7" t="n">
        <v>-45</v>
      </c>
    </row>
    <row r="30">
      <c r="A30" s="4" t="inlineStr">
        <is>
          <t>Other comprehensive income/(loss) before reclassifications</t>
        </is>
      </c>
      <c r="B30" s="7" t="n">
        <v>-334</v>
      </c>
      <c r="C30" s="7" t="n">
        <v>36</v>
      </c>
      <c r="D30" s="7" t="n">
        <v>-441</v>
      </c>
      <c r="E30" s="7" t="n">
        <v>-107</v>
      </c>
    </row>
    <row r="31">
      <c r="A31" s="4" t="inlineStr">
        <is>
          <t>Amounts reclassified from AOCL</t>
        </is>
      </c>
      <c r="B31" s="7" t="n">
        <v>20</v>
      </c>
      <c r="C31" s="7" t="n">
        <v>0</v>
      </c>
      <c r="D31" s="7" t="n">
        <v>20</v>
      </c>
      <c r="E31" s="7" t="n">
        <v>0</v>
      </c>
    </row>
    <row r="32">
      <c r="A32" s="4" t="inlineStr">
        <is>
          <t>Other comprehensive income/(loss)</t>
        </is>
      </c>
      <c r="B32" s="7" t="n">
        <v>-314</v>
      </c>
      <c r="C32" s="7" t="n">
        <v>36</v>
      </c>
      <c r="D32" s="7" t="n">
        <v>-421</v>
      </c>
      <c r="E32" s="7" t="n">
        <v>-107</v>
      </c>
    </row>
    <row r="33">
      <c r="A33" s="4" t="inlineStr">
        <is>
          <t>Ending balance</t>
        </is>
      </c>
      <c r="B33" s="7" t="n">
        <v>-756</v>
      </c>
      <c r="C33" s="7" t="n">
        <v>-152</v>
      </c>
      <c r="D33" s="7" t="n">
        <v>-756</v>
      </c>
      <c r="E33" s="7" t="n">
        <v>-152</v>
      </c>
    </row>
    <row r="34">
      <c r="A34" s="4" t="inlineStr">
        <is>
          <t>Net Investment Hedg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7" t="n">
        <v>68</v>
      </c>
      <c r="C36" s="7" t="n">
        <v>-88</v>
      </c>
      <c r="D36" s="7" t="n">
        <v>21</v>
      </c>
      <c r="E36" s="7" t="n">
        <v>-220</v>
      </c>
    </row>
    <row r="37">
      <c r="A37" s="4" t="inlineStr">
        <is>
          <t>Other comprehensive income/(loss) before reclassifications</t>
        </is>
      </c>
      <c r="B37" s="7" t="n">
        <v>181</v>
      </c>
      <c r="C37" s="7" t="n">
        <v>-29</v>
      </c>
      <c r="D37" s="7" t="n">
        <v>228</v>
      </c>
      <c r="E37" s="7" t="n">
        <v>104</v>
      </c>
    </row>
    <row r="38">
      <c r="A38" s="4" t="inlineStr">
        <is>
          <t>Amounts reclassified from AOCL</t>
        </is>
      </c>
      <c r="B38" s="7" t="n">
        <v>0</v>
      </c>
      <c r="C38" s="7" t="n">
        <v>0</v>
      </c>
      <c r="D38" s="7" t="n">
        <v>0</v>
      </c>
      <c r="E38" s="7" t="n">
        <v>-1</v>
      </c>
    </row>
    <row r="39">
      <c r="A39" s="4" t="inlineStr">
        <is>
          <t>Other comprehensive income/(loss)</t>
        </is>
      </c>
      <c r="B39" s="7" t="n">
        <v>181</v>
      </c>
      <c r="C39" s="7" t="n">
        <v>-29</v>
      </c>
      <c r="D39" s="7" t="n">
        <v>228</v>
      </c>
      <c r="E39" s="7" t="n">
        <v>103</v>
      </c>
    </row>
    <row r="40">
      <c r="A40" s="4" t="inlineStr">
        <is>
          <t>Ending balance</t>
        </is>
      </c>
      <c r="B40" s="6" t="n">
        <v>249</v>
      </c>
      <c r="C40" s="6" t="n">
        <v>-117</v>
      </c>
      <c r="D40" s="6" t="n">
        <v>249</v>
      </c>
      <c r="E40" s="6" t="n">
        <v>-11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7907</v>
      </c>
      <c r="C3" s="6" t="n">
        <v>7521</v>
      </c>
    </row>
    <row r="4">
      <c r="A4" s="4" t="inlineStr">
        <is>
          <t>Fair Value of Interest Rate Swap</t>
        </is>
      </c>
      <c r="B4" s="7" t="n">
        <v>-142</v>
      </c>
      <c r="C4" s="7" t="n">
        <v>-10</v>
      </c>
    </row>
    <row r="5">
      <c r="A5" s="4" t="inlineStr">
        <is>
          <t>Unamortized (Discount) Premium</t>
        </is>
      </c>
      <c r="B5" s="7" t="n">
        <v>-56</v>
      </c>
      <c r="C5" s="7" t="n">
        <v>-48</v>
      </c>
    </row>
    <row r="6">
      <c r="A6" s="4" t="inlineStr">
        <is>
          <t>Unamortized Debt Issuance Costs</t>
        </is>
      </c>
      <c r="B6" s="7" t="n">
        <v>-52</v>
      </c>
      <c r="C6" s="7" t="n">
        <v>-50</v>
      </c>
    </row>
    <row r="7">
      <c r="A7" s="4" t="inlineStr">
        <is>
          <t>Carrying Amount</t>
        </is>
      </c>
      <c r="B7" s="7" t="n">
        <v>7657</v>
      </c>
      <c r="C7" s="7" t="n">
        <v>7413</v>
      </c>
    </row>
    <row r="8">
      <c r="A8" s="4" t="inlineStr">
        <is>
          <t>Current portion</t>
        </is>
      </c>
      <c r="B8" s="7" t="n">
        <v>-499</v>
      </c>
      <c r="C8" s="7" t="n">
        <v>0</v>
      </c>
    </row>
    <row r="9">
      <c r="A9" s="4" t="inlineStr">
        <is>
          <t>Long term debt</t>
        </is>
      </c>
      <c r="B9" s="6" t="n">
        <v>7158</v>
      </c>
      <c r="C9" s="6" t="n">
        <v>7413</v>
      </c>
    </row>
    <row r="10">
      <c r="A10" s="4" t="inlineStr">
        <is>
          <t>4.875% 2013 Senior Not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interest rate</t>
        </is>
      </c>
      <c r="B12" s="17" t="n">
        <v>0.04875</v>
      </c>
      <c r="C12" s="17" t="n">
        <v>0.04875</v>
      </c>
    </row>
    <row r="13">
      <c r="A13" s="4" t="inlineStr">
        <is>
          <t>Principal Amount</t>
        </is>
      </c>
      <c r="B13" s="6" t="n">
        <v>500</v>
      </c>
      <c r="C13" s="6" t="n">
        <v>500</v>
      </c>
    </row>
    <row r="14">
      <c r="A14" s="4" t="inlineStr">
        <is>
          <t>Fair Value of Interest Rate Swap</t>
        </is>
      </c>
      <c r="B14" s="7" t="n">
        <v>0</v>
      </c>
      <c r="C14" s="7" t="n">
        <v>0</v>
      </c>
    </row>
    <row r="15">
      <c r="A15" s="4" t="inlineStr">
        <is>
          <t>Unamortized (Discount) Premium</t>
        </is>
      </c>
      <c r="B15" s="7" t="n">
        <v>-1</v>
      </c>
      <c r="C15" s="7" t="n">
        <v>-1</v>
      </c>
    </row>
    <row r="16">
      <c r="A16" s="4" t="inlineStr">
        <is>
          <t>Unamortized Debt Issuance Costs</t>
        </is>
      </c>
      <c r="B16" s="7" t="n">
        <v>-1</v>
      </c>
      <c r="C16" s="7" t="n">
        <v>-1</v>
      </c>
    </row>
    <row r="17">
      <c r="A17" s="4" t="inlineStr">
        <is>
          <t>Carrying Amount</t>
        </is>
      </c>
      <c r="B17" s="6" t="n">
        <v>498</v>
      </c>
      <c r="C17" s="6" t="n">
        <v>498</v>
      </c>
    </row>
    <row r="18">
      <c r="A18" s="4" t="inlineStr">
        <is>
          <t>5.25% 2014 Senior Notes, due 204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interest rate</t>
        </is>
      </c>
      <c r="B20" s="10" t="n">
        <v>0.0525</v>
      </c>
      <c r="C20" s="10" t="n">
        <v>0.0525</v>
      </c>
    </row>
    <row r="21">
      <c r="A21" s="4" t="inlineStr">
        <is>
          <t>Principal Amount</t>
        </is>
      </c>
      <c r="B21" s="6" t="n">
        <v>600</v>
      </c>
      <c r="C21" s="6" t="n">
        <v>600</v>
      </c>
    </row>
    <row r="22">
      <c r="A22" s="4" t="inlineStr">
        <is>
          <t>Fair Value of Interest Rate Swap</t>
        </is>
      </c>
      <c r="B22" s="7" t="n">
        <v>-32</v>
      </c>
      <c r="C22" s="7" t="n">
        <v>-7</v>
      </c>
    </row>
    <row r="23">
      <c r="A23" s="4" t="inlineStr">
        <is>
          <t>Unamortized (Discount) Premium</t>
        </is>
      </c>
      <c r="B23" s="7" t="n">
        <v>3</v>
      </c>
      <c r="C23" s="7" t="n">
        <v>3</v>
      </c>
    </row>
    <row r="24">
      <c r="A24" s="4" t="inlineStr">
        <is>
          <t>Unamortized Debt Issuance Costs</t>
        </is>
      </c>
      <c r="B24" s="7" t="n">
        <v>-5</v>
      </c>
      <c r="C24" s="7" t="n">
        <v>-5</v>
      </c>
    </row>
    <row r="25">
      <c r="A25" s="4" t="inlineStr">
        <is>
          <t>Carrying Amount</t>
        </is>
      </c>
      <c r="B25" s="6" t="n">
        <v>566</v>
      </c>
      <c r="C25" s="6" t="n">
        <v>591</v>
      </c>
    </row>
    <row r="26">
      <c r="A26" s="4" t="inlineStr">
        <is>
          <t>1.75% 2015 Senior Notes, due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interest rate</t>
        </is>
      </c>
      <c r="B28" s="10" t="n">
        <v>0.0175</v>
      </c>
      <c r="C28" s="10" t="n">
        <v>0.0175</v>
      </c>
    </row>
    <row r="29">
      <c r="A29" s="4" t="inlineStr">
        <is>
          <t>Principal Amount</t>
        </is>
      </c>
      <c r="B29" s="6" t="n">
        <v>523</v>
      </c>
      <c r="C29" s="6" t="n">
        <v>568</v>
      </c>
    </row>
    <row r="30">
      <c r="A30" s="4" t="inlineStr">
        <is>
          <t>Fair Value of Interest Rate Swap</t>
        </is>
      </c>
      <c r="B30" s="7" t="n">
        <v>0</v>
      </c>
      <c r="C30" s="7" t="n">
        <v>0</v>
      </c>
    </row>
    <row r="31">
      <c r="A31" s="4" t="inlineStr">
        <is>
          <t>Unamortized (Discount) Premium</t>
        </is>
      </c>
      <c r="B31" s="7" t="n">
        <v>0</v>
      </c>
      <c r="C31" s="7" t="n">
        <v>0</v>
      </c>
    </row>
    <row r="32">
      <c r="A32" s="4" t="inlineStr">
        <is>
          <t>Unamortized Debt Issuance Costs</t>
        </is>
      </c>
      <c r="B32" s="7" t="n">
        <v>-2</v>
      </c>
      <c r="C32" s="7" t="n">
        <v>-2</v>
      </c>
    </row>
    <row r="33">
      <c r="A33" s="4" t="inlineStr">
        <is>
          <t>Carrying Amount</t>
        </is>
      </c>
      <c r="B33" s="6" t="n">
        <v>521</v>
      </c>
      <c r="C33" s="6" t="n">
        <v>566</v>
      </c>
    </row>
    <row r="34">
      <c r="A34" s="4" t="inlineStr">
        <is>
          <t>2.625% 2017 Senior Notes, due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otes payable, interest rate</t>
        </is>
      </c>
      <c r="B36" s="17" t="n">
        <v>0.02625</v>
      </c>
      <c r="C36" s="17" t="n">
        <v>0.02625</v>
      </c>
    </row>
    <row r="37">
      <c r="A37" s="4" t="inlineStr">
        <is>
          <t>Principal Amount</t>
        </is>
      </c>
      <c r="B37" s="6" t="n">
        <v>500</v>
      </c>
      <c r="C37" s="6" t="n">
        <v>500</v>
      </c>
    </row>
    <row r="38">
      <c r="A38" s="4" t="inlineStr">
        <is>
          <t>Fair Value of Interest Rate Swap</t>
        </is>
      </c>
      <c r="B38" s="7" t="n">
        <v>0</v>
      </c>
      <c r="C38" s="7" t="n">
        <v>5</v>
      </c>
    </row>
    <row r="39">
      <c r="A39" s="4" t="inlineStr">
        <is>
          <t>Unamortized (Discount) Premium</t>
        </is>
      </c>
      <c r="B39" s="7" t="n">
        <v>0</v>
      </c>
      <c r="C39" s="7" t="n">
        <v>0</v>
      </c>
    </row>
    <row r="40">
      <c r="A40" s="4" t="inlineStr">
        <is>
          <t>Unamortized Debt Issuance Costs</t>
        </is>
      </c>
      <c r="B40" s="7" t="n">
        <v>-1</v>
      </c>
      <c r="C40" s="7" t="n">
        <v>-1</v>
      </c>
    </row>
    <row r="41">
      <c r="A41" s="4" t="inlineStr">
        <is>
          <t>Carrying Amount</t>
        </is>
      </c>
      <c r="B41" s="6" t="n">
        <v>499</v>
      </c>
      <c r="C41" s="6" t="n">
        <v>504</v>
      </c>
    </row>
    <row r="42">
      <c r="A42" s="4" t="inlineStr">
        <is>
          <t>3.25% 2017 Senior Notes, due 202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payable, interest rate</t>
        </is>
      </c>
      <c r="B44" s="10" t="n">
        <v>0.0325</v>
      </c>
      <c r="C44" s="10" t="n">
        <v>0.0325</v>
      </c>
    </row>
    <row r="45">
      <c r="A45" s="4" t="inlineStr">
        <is>
          <t>Principal Amount</t>
        </is>
      </c>
      <c r="B45" s="6" t="n">
        <v>500</v>
      </c>
      <c r="C45" s="6" t="n">
        <v>500</v>
      </c>
    </row>
    <row r="46">
      <c r="A46" s="4" t="inlineStr">
        <is>
          <t>Fair Value of Interest Rate Swap</t>
        </is>
      </c>
      <c r="B46" s="7" t="n">
        <v>-24</v>
      </c>
      <c r="C46" s="7" t="n">
        <v>8</v>
      </c>
    </row>
    <row r="47">
      <c r="A47" s="4" t="inlineStr">
        <is>
          <t>Unamortized (Discount) Premium</t>
        </is>
      </c>
      <c r="B47" s="7" t="n">
        <v>-3</v>
      </c>
      <c r="C47" s="7" t="n">
        <v>-3</v>
      </c>
    </row>
    <row r="48">
      <c r="A48" s="4" t="inlineStr">
        <is>
          <t>Unamortized Debt Issuance Costs</t>
        </is>
      </c>
      <c r="B48" s="7" t="n">
        <v>-2</v>
      </c>
      <c r="C48" s="7" t="n">
        <v>-2</v>
      </c>
    </row>
    <row r="49">
      <c r="A49" s="4" t="inlineStr">
        <is>
          <t>Carrying Amount</t>
        </is>
      </c>
      <c r="B49" s="6" t="n">
        <v>471</v>
      </c>
      <c r="C49" s="6" t="n">
        <v>503</v>
      </c>
    </row>
    <row r="50">
      <c r="A50" s="4" t="inlineStr">
        <is>
          <t>4.25% 2018 Senior Notes, due 202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otes payable, interest rate</t>
        </is>
      </c>
      <c r="B52" s="10" t="n">
        <v>0.0425</v>
      </c>
      <c r="C52" s="10" t="n">
        <v>0.0425</v>
      </c>
    </row>
    <row r="53">
      <c r="A53" s="4" t="inlineStr">
        <is>
          <t>Principal Amount</t>
        </is>
      </c>
      <c r="B53" s="6" t="n">
        <v>400</v>
      </c>
      <c r="C53" s="6" t="n">
        <v>400</v>
      </c>
    </row>
    <row r="54">
      <c r="A54" s="4" t="inlineStr">
        <is>
          <t>Fair Value of Interest Rate Swap</t>
        </is>
      </c>
      <c r="B54" s="7" t="n">
        <v>-25</v>
      </c>
      <c r="C54" s="7" t="n">
        <v>0</v>
      </c>
    </row>
    <row r="55">
      <c r="A55" s="4" t="inlineStr">
        <is>
          <t>Unamortized (Discount) Premium</t>
        </is>
      </c>
      <c r="B55" s="7" t="n">
        <v>-2</v>
      </c>
      <c r="C55" s="7" t="n">
        <v>-2</v>
      </c>
    </row>
    <row r="56">
      <c r="A56" s="4" t="inlineStr">
        <is>
          <t>Unamortized Debt Issuance Costs</t>
        </is>
      </c>
      <c r="B56" s="7" t="n">
        <v>-2</v>
      </c>
      <c r="C56" s="7" t="n">
        <v>-2</v>
      </c>
    </row>
    <row r="57">
      <c r="A57" s="4" t="inlineStr">
        <is>
          <t>Carrying Amount</t>
        </is>
      </c>
      <c r="B57" s="6" t="n">
        <v>371</v>
      </c>
      <c r="C57" s="6" t="n">
        <v>396</v>
      </c>
    </row>
    <row r="58">
      <c r="A58" s="4" t="inlineStr">
        <is>
          <t>4.875% 2018 Senior Notes, due 204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interest rate</t>
        </is>
      </c>
      <c r="B60" s="17" t="n">
        <v>0.04875</v>
      </c>
      <c r="C60" s="17" t="n">
        <v>0.04875</v>
      </c>
    </row>
    <row r="61">
      <c r="A61" s="4" t="inlineStr">
        <is>
          <t>Principal Amount</t>
        </is>
      </c>
      <c r="B61" s="6" t="n">
        <v>400</v>
      </c>
      <c r="C61" s="6" t="n">
        <v>400</v>
      </c>
    </row>
    <row r="62">
      <c r="A62" s="4" t="inlineStr">
        <is>
          <t>Fair Value of Interest Rate Swap</t>
        </is>
      </c>
      <c r="B62" s="7" t="n">
        <v>-34</v>
      </c>
      <c r="C62" s="7" t="n">
        <v>-7</v>
      </c>
    </row>
    <row r="63">
      <c r="A63" s="4" t="inlineStr">
        <is>
          <t>Unamortized (Discount) Premium</t>
        </is>
      </c>
      <c r="B63" s="7" t="n">
        <v>-6</v>
      </c>
      <c r="C63" s="7" t="n">
        <v>-6</v>
      </c>
    </row>
    <row r="64">
      <c r="A64" s="4" t="inlineStr">
        <is>
          <t>Unamortized Debt Issuance Costs</t>
        </is>
      </c>
      <c r="B64" s="7" t="n">
        <v>-4</v>
      </c>
      <c r="C64" s="7" t="n">
        <v>-4</v>
      </c>
    </row>
    <row r="65">
      <c r="A65" s="4" t="inlineStr">
        <is>
          <t>Carrying Amount</t>
        </is>
      </c>
      <c r="B65" s="6" t="n">
        <v>356</v>
      </c>
      <c r="C65" s="6" t="n">
        <v>383</v>
      </c>
    </row>
    <row r="66">
      <c r="A66" s="4" t="inlineStr">
        <is>
          <t>0.950% Senior Notes Due 2030</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payable, interest rate</t>
        </is>
      </c>
      <c r="B68" s="10" t="n">
        <v>0.0095</v>
      </c>
      <c r="C68" s="10" t="n">
        <v>0.0095</v>
      </c>
    </row>
    <row r="69">
      <c r="A69" s="4" t="inlineStr">
        <is>
          <t>Principal Amount</t>
        </is>
      </c>
      <c r="B69" s="6" t="n">
        <v>784</v>
      </c>
      <c r="C69" s="6" t="n">
        <v>853</v>
      </c>
    </row>
    <row r="70">
      <c r="A70" s="4" t="inlineStr">
        <is>
          <t>Fair Value of Interest Rate Swap</t>
        </is>
      </c>
      <c r="B70" s="7" t="n">
        <v>0</v>
      </c>
      <c r="C70" s="7" t="n">
        <v>0</v>
      </c>
    </row>
    <row r="71">
      <c r="A71" s="4" t="inlineStr">
        <is>
          <t>Unamortized (Discount) Premium</t>
        </is>
      </c>
      <c r="B71" s="7" t="n">
        <v>-2</v>
      </c>
      <c r="C71" s="7" t="n">
        <v>-2</v>
      </c>
    </row>
    <row r="72">
      <c r="A72" s="4" t="inlineStr">
        <is>
          <t>Unamortized Debt Issuance Costs</t>
        </is>
      </c>
      <c r="B72" s="7" t="n">
        <v>-4</v>
      </c>
      <c r="C72" s="7" t="n">
        <v>-5</v>
      </c>
    </row>
    <row r="73">
      <c r="A73" s="4" t="inlineStr">
        <is>
          <t>Carrying Amount</t>
        </is>
      </c>
      <c r="B73" s="6" t="n">
        <v>778</v>
      </c>
      <c r="C73" s="6" t="n">
        <v>846</v>
      </c>
    </row>
    <row r="74">
      <c r="A74" s="4" t="inlineStr">
        <is>
          <t>3.75% 2020 Senior Notes, due 202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Notes payable, interest rate</t>
        </is>
      </c>
      <c r="B76" s="10" t="n">
        <v>0.0375</v>
      </c>
      <c r="C76" s="10" t="n">
        <v>0.0375</v>
      </c>
    </row>
    <row r="77">
      <c r="A77" s="4" t="inlineStr">
        <is>
          <t>Principal Amount</t>
        </is>
      </c>
      <c r="B77" s="6" t="n">
        <v>700</v>
      </c>
      <c r="C77" s="6" t="n">
        <v>700</v>
      </c>
    </row>
    <row r="78">
      <c r="A78" s="4" t="inlineStr">
        <is>
          <t>Fair Value of Interest Rate Swap</t>
        </is>
      </c>
      <c r="B78" s="7" t="n">
        <v>-22</v>
      </c>
      <c r="C78" s="7" t="n">
        <v>-9</v>
      </c>
    </row>
    <row r="79">
      <c r="A79" s="4" t="inlineStr">
        <is>
          <t>Unamortized (Discount) Premium</t>
        </is>
      </c>
      <c r="B79" s="7" t="n">
        <v>-1</v>
      </c>
      <c r="C79" s="7" t="n">
        <v>-1</v>
      </c>
    </row>
    <row r="80">
      <c r="A80" s="4" t="inlineStr">
        <is>
          <t>Unamortized Debt Issuance Costs</t>
        </is>
      </c>
      <c r="B80" s="7" t="n">
        <v>-3</v>
      </c>
      <c r="C80" s="7" t="n">
        <v>-4</v>
      </c>
    </row>
    <row r="81">
      <c r="A81" s="4" t="inlineStr">
        <is>
          <t>Carrying Amount</t>
        </is>
      </c>
      <c r="B81" s="6" t="n">
        <v>674</v>
      </c>
      <c r="C81" s="6" t="n">
        <v>686</v>
      </c>
    </row>
    <row r="82">
      <c r="A82" s="4" t="inlineStr">
        <is>
          <t>3.25% 2020 Senior Notes, due 2050</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Notes payable, interest rate</t>
        </is>
      </c>
      <c r="B84" s="10" t="n">
        <v>0.0325</v>
      </c>
      <c r="C84" s="10" t="n">
        <v>0.0325</v>
      </c>
    </row>
    <row r="85">
      <c r="A85" s="4" t="inlineStr">
        <is>
          <t>Principal Amount</t>
        </is>
      </c>
      <c r="B85" s="6" t="n">
        <v>300</v>
      </c>
      <c r="C85" s="6" t="n">
        <v>300</v>
      </c>
    </row>
    <row r="86">
      <c r="A86" s="4" t="inlineStr">
        <is>
          <t>Fair Value of Interest Rate Swap</t>
        </is>
      </c>
      <c r="B86" s="7" t="n">
        <v>0</v>
      </c>
      <c r="C86" s="7" t="n">
        <v>0</v>
      </c>
    </row>
    <row r="87">
      <c r="A87" s="4" t="inlineStr">
        <is>
          <t>Unamortized (Discount) Premium</t>
        </is>
      </c>
      <c r="B87" s="7" t="n">
        <v>-4</v>
      </c>
      <c r="C87" s="7" t="n">
        <v>-4</v>
      </c>
    </row>
    <row r="88">
      <c r="A88" s="4" t="inlineStr">
        <is>
          <t>Unamortized Debt Issuance Costs</t>
        </is>
      </c>
      <c r="B88" s="7" t="n">
        <v>-3</v>
      </c>
      <c r="C88" s="7" t="n">
        <v>-3</v>
      </c>
    </row>
    <row r="89">
      <c r="A89" s="4" t="inlineStr">
        <is>
          <t>Carrying Amount</t>
        </is>
      </c>
      <c r="B89" s="6" t="n">
        <v>293</v>
      </c>
      <c r="C89" s="6" t="n">
        <v>293</v>
      </c>
    </row>
    <row r="90">
      <c r="A90" s="4" t="inlineStr">
        <is>
          <t>2.55% 2020 Senior Notes, due 2060</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Notes payable, interest rate</t>
        </is>
      </c>
      <c r="B92" s="10" t="n">
        <v>0.0255</v>
      </c>
      <c r="C92" s="10" t="n">
        <v>0.0255</v>
      </c>
    </row>
    <row r="93">
      <c r="A93" s="4" t="inlineStr">
        <is>
          <t>Principal Amount</t>
        </is>
      </c>
      <c r="B93" s="6" t="n">
        <v>500</v>
      </c>
      <c r="C93" s="6" t="n">
        <v>500</v>
      </c>
    </row>
    <row r="94">
      <c r="A94" s="4" t="inlineStr">
        <is>
          <t>Fair Value of Interest Rate Swap</t>
        </is>
      </c>
      <c r="B94" s="7" t="n">
        <v>0</v>
      </c>
      <c r="C94" s="7" t="n">
        <v>0</v>
      </c>
    </row>
    <row r="95">
      <c r="A95" s="4" t="inlineStr">
        <is>
          <t>Unamortized (Discount) Premium</t>
        </is>
      </c>
      <c r="B95" s="7" t="n">
        <v>-4</v>
      </c>
      <c r="C95" s="7" t="n">
        <v>-4</v>
      </c>
    </row>
    <row r="96">
      <c r="A96" s="4" t="inlineStr">
        <is>
          <t>Unamortized Debt Issuance Costs</t>
        </is>
      </c>
      <c r="B96" s="7" t="n">
        <v>-5</v>
      </c>
      <c r="C96" s="7" t="n">
        <v>-5</v>
      </c>
    </row>
    <row r="97">
      <c r="A97" s="4" t="inlineStr">
        <is>
          <t>Carrying Amount</t>
        </is>
      </c>
      <c r="B97" s="6" t="n">
        <v>491</v>
      </c>
      <c r="C97" s="6" t="n">
        <v>491</v>
      </c>
    </row>
    <row r="98">
      <c r="A98" s="4" t="inlineStr">
        <is>
          <t>2.00% 2021 Senior Notes, due 2031</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Notes payable, interest rate</t>
        </is>
      </c>
      <c r="B100" s="9" t="n">
        <v>0.02</v>
      </c>
      <c r="C100" s="9" t="n">
        <v>0.02</v>
      </c>
    </row>
    <row r="101">
      <c r="A101" s="4" t="inlineStr">
        <is>
          <t>Principal Amount</t>
        </is>
      </c>
      <c r="B101" s="6" t="n">
        <v>600</v>
      </c>
      <c r="C101" s="6" t="n">
        <v>600</v>
      </c>
    </row>
    <row r="102">
      <c r="A102" s="4" t="inlineStr">
        <is>
          <t>Fair Value of Interest Rate Swap</t>
        </is>
      </c>
      <c r="B102" s="7" t="n">
        <v>0</v>
      </c>
      <c r="C102" s="7" t="n">
        <v>0</v>
      </c>
    </row>
    <row r="103">
      <c r="A103" s="4" t="inlineStr">
        <is>
          <t>Unamortized (Discount) Premium</t>
        </is>
      </c>
      <c r="B103" s="7" t="n">
        <v>-7</v>
      </c>
      <c r="C103" s="7" t="n">
        <v>-8</v>
      </c>
    </row>
    <row r="104">
      <c r="A104" s="4" t="inlineStr">
        <is>
          <t>Unamortized Debt Issuance Costs</t>
        </is>
      </c>
      <c r="B104" s="7" t="n">
        <v>-5</v>
      </c>
      <c r="C104" s="7" t="n">
        <v>-5</v>
      </c>
    </row>
    <row r="105">
      <c r="A105" s="4" t="inlineStr">
        <is>
          <t>Carrying Amount</t>
        </is>
      </c>
      <c r="B105" s="6" t="n">
        <v>588</v>
      </c>
      <c r="C105" s="6" t="n">
        <v>587</v>
      </c>
    </row>
    <row r="106">
      <c r="A106" s="4" t="inlineStr">
        <is>
          <t>2.75% 2021 Senior Notes, due 2041</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Notes payable, interest rate</t>
        </is>
      </c>
      <c r="B108" s="10" t="n">
        <v>0.0275</v>
      </c>
      <c r="C108" s="10" t="n">
        <v>0.0275</v>
      </c>
    </row>
    <row r="109">
      <c r="A109" s="4" t="inlineStr">
        <is>
          <t>Principal Amount</t>
        </is>
      </c>
      <c r="B109" s="6" t="n">
        <v>600</v>
      </c>
      <c r="C109" s="6" t="n">
        <v>600</v>
      </c>
    </row>
    <row r="110">
      <c r="A110" s="4" t="inlineStr">
        <is>
          <t>Fair Value of Interest Rate Swap</t>
        </is>
      </c>
      <c r="B110" s="7" t="n">
        <v>0</v>
      </c>
      <c r="C110" s="7" t="n">
        <v>0</v>
      </c>
    </row>
    <row r="111">
      <c r="A111" s="4" t="inlineStr">
        <is>
          <t>Unamortized (Discount) Premium</t>
        </is>
      </c>
      <c r="B111" s="7" t="n">
        <v>-13</v>
      </c>
      <c r="C111" s="7" t="n">
        <v>-13</v>
      </c>
    </row>
    <row r="112">
      <c r="A112" s="4" t="inlineStr">
        <is>
          <t>Unamortized Debt Issuance Costs</t>
        </is>
      </c>
      <c r="B112" s="7" t="n">
        <v>-5</v>
      </c>
      <c r="C112" s="7" t="n">
        <v>-6</v>
      </c>
    </row>
    <row r="113">
      <c r="A113" s="4" t="inlineStr">
        <is>
          <t>Carrying Amount</t>
        </is>
      </c>
      <c r="B113" s="6" t="n">
        <v>582</v>
      </c>
      <c r="C113" s="6" t="n">
        <v>581</v>
      </c>
    </row>
    <row r="114">
      <c r="A114" s="4" t="inlineStr">
        <is>
          <t>3.10% 2021 Senior Notes, due 2061</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Notes payable, interest rate</t>
        </is>
      </c>
      <c r="B116" s="10" t="n">
        <v>0.031</v>
      </c>
      <c r="C116" s="10" t="n">
        <v>0.031</v>
      </c>
    </row>
    <row r="117">
      <c r="A117" s="4" t="inlineStr">
        <is>
          <t>Principal Amount</t>
        </is>
      </c>
      <c r="B117" s="6" t="n">
        <v>500</v>
      </c>
      <c r="C117" s="6" t="n">
        <v>500</v>
      </c>
    </row>
    <row r="118">
      <c r="A118" s="4" t="inlineStr">
        <is>
          <t>Fair Value of Interest Rate Swap</t>
        </is>
      </c>
      <c r="B118" s="7" t="n">
        <v>0</v>
      </c>
      <c r="C118" s="7" t="n">
        <v>0</v>
      </c>
    </row>
    <row r="119">
      <c r="A119" s="4" t="inlineStr">
        <is>
          <t>Unamortized (Discount) Premium</t>
        </is>
      </c>
      <c r="B119" s="7" t="n">
        <v>-7</v>
      </c>
      <c r="C119" s="7" t="n">
        <v>-7</v>
      </c>
    </row>
    <row r="120">
      <c r="A120" s="4" t="inlineStr">
        <is>
          <t>Unamortized Debt Issuance Costs</t>
        </is>
      </c>
      <c r="B120" s="7" t="n">
        <v>-5</v>
      </c>
      <c r="C120" s="7" t="n">
        <v>-5</v>
      </c>
    </row>
    <row r="121">
      <c r="A121" s="4" t="inlineStr">
        <is>
          <t>Carrying Amount</t>
        </is>
      </c>
      <c r="B121" s="6" t="n">
        <v>488</v>
      </c>
      <c r="C121" s="6" t="n">
        <v>488</v>
      </c>
    </row>
    <row r="122">
      <c r="A122" s="4" t="inlineStr">
        <is>
          <t>3.75% 2022 Senior Notes, due 2052</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Notes payable, interest rate</t>
        </is>
      </c>
      <c r="B124" s="10" t="n">
        <v>0.0375</v>
      </c>
      <c r="C124" s="4" t="inlineStr">
        <is>
          <t xml:space="preserve"> </t>
        </is>
      </c>
    </row>
    <row r="125">
      <c r="A125" s="4" t="inlineStr">
        <is>
          <t>Principal Amount</t>
        </is>
      </c>
      <c r="B125" s="6" t="n">
        <v>500</v>
      </c>
      <c r="C125" s="4" t="inlineStr">
        <is>
          <t xml:space="preserve"> </t>
        </is>
      </c>
    </row>
    <row r="126">
      <c r="A126" s="4" t="inlineStr">
        <is>
          <t>Fair Value of Interest Rate Swap</t>
        </is>
      </c>
      <c r="B126" s="7" t="n">
        <v>-5</v>
      </c>
      <c r="C126" s="4" t="inlineStr">
        <is>
          <t xml:space="preserve"> </t>
        </is>
      </c>
    </row>
    <row r="127">
      <c r="A127" s="4" t="inlineStr">
        <is>
          <t>Unamortized (Discount) Premium</t>
        </is>
      </c>
      <c r="B127" s="7" t="n">
        <v>-9</v>
      </c>
      <c r="C127" s="4" t="inlineStr">
        <is>
          <t xml:space="preserve"> </t>
        </is>
      </c>
    </row>
    <row r="128">
      <c r="A128" s="4" t="inlineStr">
        <is>
          <t>Unamortized Debt Issuance Costs</t>
        </is>
      </c>
      <c r="B128" s="7" t="n">
        <v>-5</v>
      </c>
      <c r="C128" s="4" t="inlineStr">
        <is>
          <t xml:space="preserve"> </t>
        </is>
      </c>
    </row>
    <row r="129">
      <c r="A129" s="4" t="inlineStr">
        <is>
          <t>Carrying Amount</t>
        </is>
      </c>
      <c r="B129" s="6" t="n">
        <v>481</v>
      </c>
      <c r="C1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 (After June 30,)</t>
        </is>
      </c>
      <c r="B3" s="6" t="n">
        <v>0</v>
      </c>
      <c r="C3" s="4" t="inlineStr">
        <is>
          <t xml:space="preserve"> </t>
        </is>
      </c>
    </row>
    <row r="4">
      <c r="A4" s="4" t="inlineStr">
        <is>
          <t>2023</t>
        </is>
      </c>
      <c r="B4" s="7" t="n">
        <v>500</v>
      </c>
      <c r="C4" s="4" t="inlineStr">
        <is>
          <t xml:space="preserve"> </t>
        </is>
      </c>
    </row>
    <row r="5">
      <c r="A5" s="4" t="inlineStr">
        <is>
          <t>2024</t>
        </is>
      </c>
      <c r="B5" s="7" t="n">
        <v>500</v>
      </c>
      <c r="C5" s="4" t="inlineStr">
        <is>
          <t xml:space="preserve"> </t>
        </is>
      </c>
    </row>
    <row r="6">
      <c r="A6" s="4" t="inlineStr">
        <is>
          <t>2025</t>
        </is>
      </c>
      <c r="B6" s="7" t="n">
        <v>700</v>
      </c>
      <c r="C6" s="4" t="inlineStr">
        <is>
          <t xml:space="preserve"> </t>
        </is>
      </c>
    </row>
    <row r="7">
      <c r="A7" s="4" t="inlineStr">
        <is>
          <t>2026</t>
        </is>
      </c>
      <c r="B7" s="7" t="n">
        <v>0</v>
      </c>
      <c r="C7" s="4" t="inlineStr">
        <is>
          <t xml:space="preserve"> </t>
        </is>
      </c>
    </row>
    <row r="8">
      <c r="A8" s="4" t="inlineStr">
        <is>
          <t>Thereafter</t>
        </is>
      </c>
      <c r="B8" s="7" t="n">
        <v>6207</v>
      </c>
      <c r="C8" s="4" t="inlineStr">
        <is>
          <t xml:space="preserve"> </t>
        </is>
      </c>
    </row>
    <row r="9">
      <c r="A9" s="4" t="inlineStr">
        <is>
          <t>Total principal payment</t>
        </is>
      </c>
      <c r="B9" s="7" t="n">
        <v>7907</v>
      </c>
      <c r="C9" s="6" t="n">
        <v>7521</v>
      </c>
    </row>
    <row r="10">
      <c r="A10" s="4" t="inlineStr">
        <is>
          <t>4.875% 2013 Senior Not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7" t="n">
        <v>500</v>
      </c>
      <c r="C12" s="4" t="inlineStr">
        <is>
          <t xml:space="preserve"> </t>
        </is>
      </c>
    </row>
    <row r="13">
      <c r="A13" s="4" t="inlineStr">
        <is>
          <t>Total principal payment</t>
        </is>
      </c>
      <c r="B13" s="7" t="n">
        <v>500</v>
      </c>
      <c r="C13" s="7" t="n">
        <v>500</v>
      </c>
    </row>
    <row r="14">
      <c r="A14" s="4" t="inlineStr">
        <is>
          <t>5.25% 2014 Senior Notes, due 204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hereafter</t>
        </is>
      </c>
      <c r="B16" s="7" t="n">
        <v>600</v>
      </c>
      <c r="C16" s="4" t="inlineStr">
        <is>
          <t xml:space="preserve"> </t>
        </is>
      </c>
    </row>
    <row r="17">
      <c r="A17" s="4" t="inlineStr">
        <is>
          <t>Total principal payment</t>
        </is>
      </c>
      <c r="B17" s="7" t="n">
        <v>600</v>
      </c>
      <c r="C17" s="7" t="n">
        <v>600</v>
      </c>
    </row>
    <row r="18">
      <c r="A18" s="4" t="inlineStr">
        <is>
          <t>1.75% 2015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ereafter</t>
        </is>
      </c>
      <c r="B20" s="7" t="n">
        <v>523</v>
      </c>
      <c r="C20" s="4" t="inlineStr">
        <is>
          <t xml:space="preserve"> </t>
        </is>
      </c>
    </row>
    <row r="21">
      <c r="A21" s="4" t="inlineStr">
        <is>
          <t>Total principal payment</t>
        </is>
      </c>
      <c r="B21" s="7" t="n">
        <v>523</v>
      </c>
      <c r="C21" s="7" t="n">
        <v>568</v>
      </c>
    </row>
    <row r="22">
      <c r="A22" s="4" t="inlineStr">
        <is>
          <t>2.625% 2017 Senior Notes, due 202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3</t>
        </is>
      </c>
      <c r="B24" s="7" t="n">
        <v>500</v>
      </c>
      <c r="C24" s="4" t="inlineStr">
        <is>
          <t xml:space="preserve"> </t>
        </is>
      </c>
    </row>
    <row r="25">
      <c r="A25" s="4" t="inlineStr">
        <is>
          <t>Total principal payment</t>
        </is>
      </c>
      <c r="B25" s="7" t="n">
        <v>500</v>
      </c>
      <c r="C25" s="7" t="n">
        <v>500</v>
      </c>
    </row>
    <row r="26">
      <c r="A26" s="4" t="inlineStr">
        <is>
          <t>3.25% 2017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hereafter</t>
        </is>
      </c>
      <c r="B28" s="7" t="n">
        <v>500</v>
      </c>
      <c r="C28" s="4" t="inlineStr">
        <is>
          <t xml:space="preserve"> </t>
        </is>
      </c>
    </row>
    <row r="29">
      <c r="A29" s="4" t="inlineStr">
        <is>
          <t>Total principal payment</t>
        </is>
      </c>
      <c r="B29" s="7" t="n">
        <v>500</v>
      </c>
      <c r="C29" s="7" t="n">
        <v>500</v>
      </c>
    </row>
    <row r="30">
      <c r="A30" s="4" t="inlineStr">
        <is>
          <t>4.25% 2018 Senior Notes, du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hereafter</t>
        </is>
      </c>
      <c r="B32" s="7" t="n">
        <v>400</v>
      </c>
      <c r="C32" s="4" t="inlineStr">
        <is>
          <t xml:space="preserve"> </t>
        </is>
      </c>
    </row>
    <row r="33">
      <c r="A33" s="4" t="inlineStr">
        <is>
          <t>Total principal payment</t>
        </is>
      </c>
      <c r="B33" s="7" t="n">
        <v>400</v>
      </c>
      <c r="C33" s="7" t="n">
        <v>400</v>
      </c>
    </row>
    <row r="34">
      <c r="A34" s="4" t="inlineStr">
        <is>
          <t>4.875% 2018 Senior Notes, due 204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hereafter</t>
        </is>
      </c>
      <c r="B36" s="7" t="n">
        <v>400</v>
      </c>
      <c r="C36" s="4" t="inlineStr">
        <is>
          <t xml:space="preserve"> </t>
        </is>
      </c>
    </row>
    <row r="37">
      <c r="A37" s="4" t="inlineStr">
        <is>
          <t>Total principal payment</t>
        </is>
      </c>
      <c r="B37" s="7" t="n">
        <v>400</v>
      </c>
      <c r="C37" s="7" t="n">
        <v>400</v>
      </c>
    </row>
    <row r="38">
      <c r="A38" s="4" t="inlineStr">
        <is>
          <t>0.950% Senior Notes Due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hereafter</t>
        </is>
      </c>
      <c r="B40" s="7" t="n">
        <v>784</v>
      </c>
      <c r="C40" s="4" t="inlineStr">
        <is>
          <t xml:space="preserve"> </t>
        </is>
      </c>
    </row>
    <row r="41">
      <c r="A41" s="4" t="inlineStr">
        <is>
          <t>Total principal payment</t>
        </is>
      </c>
      <c r="B41" s="7" t="n">
        <v>784</v>
      </c>
      <c r="C41" s="7" t="n">
        <v>853</v>
      </c>
    </row>
    <row r="42">
      <c r="A42" s="4" t="inlineStr">
        <is>
          <t>3.75% 2020 Senior Notes, due 202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2025</t>
        </is>
      </c>
      <c r="B44" s="7" t="n">
        <v>700</v>
      </c>
      <c r="C44" s="4" t="inlineStr">
        <is>
          <t xml:space="preserve"> </t>
        </is>
      </c>
    </row>
    <row r="45">
      <c r="A45" s="4" t="inlineStr">
        <is>
          <t>Total principal payment</t>
        </is>
      </c>
      <c r="B45" s="7" t="n">
        <v>700</v>
      </c>
      <c r="C45" s="7" t="n">
        <v>700</v>
      </c>
    </row>
    <row r="46">
      <c r="A46" s="4" t="inlineStr">
        <is>
          <t>3.25% 2020 Senior Notes, due 2050</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hereafter</t>
        </is>
      </c>
      <c r="B48" s="7" t="n">
        <v>300</v>
      </c>
      <c r="C48" s="4" t="inlineStr">
        <is>
          <t xml:space="preserve"> </t>
        </is>
      </c>
    </row>
    <row r="49">
      <c r="A49" s="4" t="inlineStr">
        <is>
          <t>Total principal payment</t>
        </is>
      </c>
      <c r="B49" s="7" t="n">
        <v>300</v>
      </c>
      <c r="C49" s="7" t="n">
        <v>300</v>
      </c>
    </row>
    <row r="50">
      <c r="A50" s="4" t="inlineStr">
        <is>
          <t>2.55% 2020 Senior Notes, due 206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hereafter</t>
        </is>
      </c>
      <c r="B52" s="7" t="n">
        <v>500</v>
      </c>
      <c r="C52" s="4" t="inlineStr">
        <is>
          <t xml:space="preserve"> </t>
        </is>
      </c>
    </row>
    <row r="53">
      <c r="A53" s="4" t="inlineStr">
        <is>
          <t>Total principal payment</t>
        </is>
      </c>
      <c r="B53" s="7" t="n">
        <v>500</v>
      </c>
      <c r="C53" s="7" t="n">
        <v>500</v>
      </c>
    </row>
    <row r="54">
      <c r="A54" s="4" t="inlineStr">
        <is>
          <t>2.00% 2021 Senior Notes, due 203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hereafter</t>
        </is>
      </c>
      <c r="B56" s="7" t="n">
        <v>600</v>
      </c>
      <c r="C56" s="4" t="inlineStr">
        <is>
          <t xml:space="preserve"> </t>
        </is>
      </c>
    </row>
    <row r="57">
      <c r="A57" s="4" t="inlineStr">
        <is>
          <t>Total principal payment</t>
        </is>
      </c>
      <c r="B57" s="7" t="n">
        <v>600</v>
      </c>
      <c r="C57" s="7" t="n">
        <v>600</v>
      </c>
    </row>
    <row r="58">
      <c r="A58" s="4" t="inlineStr">
        <is>
          <t>2.75% 2021 Senior Notes, due 2041</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hereafter</t>
        </is>
      </c>
      <c r="B60" s="7" t="n">
        <v>600</v>
      </c>
      <c r="C60" s="4" t="inlineStr">
        <is>
          <t xml:space="preserve"> </t>
        </is>
      </c>
    </row>
    <row r="61">
      <c r="A61" s="4" t="inlineStr">
        <is>
          <t>Total principal payment</t>
        </is>
      </c>
      <c r="B61" s="7" t="n">
        <v>600</v>
      </c>
      <c r="C61" s="7" t="n">
        <v>600</v>
      </c>
    </row>
    <row r="62">
      <c r="A62" s="4" t="inlineStr">
        <is>
          <t>3.10% 2021 Senior Notes, due 2061</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hereafter</t>
        </is>
      </c>
      <c r="B64" s="7" t="n">
        <v>500</v>
      </c>
      <c r="C64" s="4" t="inlineStr">
        <is>
          <t xml:space="preserve"> </t>
        </is>
      </c>
    </row>
    <row r="65">
      <c r="A65" s="4" t="inlineStr">
        <is>
          <t>Total principal payment</t>
        </is>
      </c>
      <c r="B65" s="7" t="n">
        <v>500</v>
      </c>
      <c r="C65" s="6" t="n">
        <v>500</v>
      </c>
    </row>
    <row r="66">
      <c r="A66" s="4" t="inlineStr">
        <is>
          <t>3.75% 2022 Senior Notes, due 205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hereafter</t>
        </is>
      </c>
      <c r="B68" s="7" t="n">
        <v>500</v>
      </c>
      <c r="C68" s="4" t="inlineStr">
        <is>
          <t xml:space="preserve"> </t>
        </is>
      </c>
    </row>
    <row r="69">
      <c r="A69" s="4" t="inlineStr">
        <is>
          <t>Total principal payment</t>
        </is>
      </c>
      <c r="B69" s="6" t="n">
        <v>500</v>
      </c>
      <c r="C6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ummary of Components of Interest as Presented in Consolidated Statements of Oper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come</t>
        </is>
      </c>
      <c r="B4" s="6" t="n">
        <v>2</v>
      </c>
      <c r="C4" s="6" t="n">
        <v>1</v>
      </c>
      <c r="D4" s="6" t="n">
        <v>4</v>
      </c>
      <c r="E4" s="6" t="n">
        <v>4</v>
      </c>
    </row>
    <row r="5">
      <c r="A5" s="4" t="inlineStr">
        <is>
          <t>Expense on borrowings</t>
        </is>
      </c>
      <c r="B5" s="7" t="n">
        <v>-50</v>
      </c>
      <c r="C5" s="7" t="n">
        <v>-41</v>
      </c>
      <c r="D5" s="7" t="n">
        <v>-98</v>
      </c>
      <c r="E5" s="7" t="n">
        <v>-82</v>
      </c>
    </row>
    <row r="6">
      <c r="A6" s="4" t="inlineStr">
        <is>
          <t>Income (expense) on UTPs and other tax related liabilities</t>
        </is>
      </c>
      <c r="B6" s="7" t="n">
        <v>-3</v>
      </c>
      <c r="C6" s="7" t="n">
        <v>-5</v>
      </c>
      <c r="D6" s="7" t="n">
        <v>-6</v>
      </c>
      <c r="E6" s="7" t="n">
        <v>30</v>
      </c>
    </row>
    <row r="7">
      <c r="A7" s="4" t="inlineStr">
        <is>
          <t>Net periodic pension costs - interest component</t>
        </is>
      </c>
      <c r="B7" s="7" t="n">
        <v>-4</v>
      </c>
      <c r="C7" s="7" t="n">
        <v>-4</v>
      </c>
      <c r="D7" s="7" t="n">
        <v>-8</v>
      </c>
      <c r="E7" s="7" t="n">
        <v>-8</v>
      </c>
    </row>
    <row r="8">
      <c r="A8" s="4" t="inlineStr">
        <is>
          <t>Interest expense, net</t>
        </is>
      </c>
      <c r="B8" s="7" t="n">
        <v>-55</v>
      </c>
      <c r="C8" s="7" t="n">
        <v>-49</v>
      </c>
      <c r="D8" s="7" t="n">
        <v>-108</v>
      </c>
      <c r="E8" s="7" t="n">
        <v>-56</v>
      </c>
    </row>
    <row r="9">
      <c r="A9" s="4" t="inlineStr">
        <is>
          <t>Interest paid</t>
        </is>
      </c>
      <c r="B9" s="6" t="n">
        <v>12</v>
      </c>
      <c r="C9" s="6" t="n">
        <v>13</v>
      </c>
      <c r="D9" s="6" t="n">
        <v>90</v>
      </c>
      <c r="E9" s="7" t="n">
        <v>86</v>
      </c>
    </row>
    <row r="10">
      <c r="A10" s="4" t="inlineStr">
        <is>
          <t>Interest accrued on UTPs</t>
        </is>
      </c>
      <c r="B10" s="4" t="inlineStr">
        <is>
          <t xml:space="preserve"> </t>
        </is>
      </c>
      <c r="C10" s="4" t="inlineStr">
        <is>
          <t xml:space="preserve"> </t>
        </is>
      </c>
      <c r="D10" s="4" t="inlineStr">
        <is>
          <t xml:space="preserve"> </t>
        </is>
      </c>
      <c r="E10" s="6" t="n">
        <v>4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6" t="n">
        <v>7657</v>
      </c>
      <c r="C3" s="6" t="n">
        <v>7413</v>
      </c>
    </row>
    <row r="4">
      <c r="A4" s="4" t="inlineStr">
        <is>
          <t>Estimated Fair Value</t>
        </is>
      </c>
      <c r="B4" s="6" t="n">
        <v>7011</v>
      </c>
      <c r="C4" s="6" t="n">
        <v>7982</v>
      </c>
    </row>
    <row r="5">
      <c r="A5" s="4" t="inlineStr">
        <is>
          <t>4.875% 2013 Senior Notes,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 interest rate</t>
        </is>
      </c>
      <c r="B7" s="17" t="n">
        <v>0.04875</v>
      </c>
      <c r="C7" s="17" t="n">
        <v>0.04875</v>
      </c>
    </row>
    <row r="8">
      <c r="A8" s="4" t="inlineStr">
        <is>
          <t>Carrying Amount</t>
        </is>
      </c>
      <c r="B8" s="6" t="n">
        <v>498</v>
      </c>
      <c r="C8" s="6" t="n">
        <v>498</v>
      </c>
    </row>
    <row r="9">
      <c r="A9" s="4" t="inlineStr">
        <is>
          <t>Estimated Fair Value</t>
        </is>
      </c>
      <c r="B9" s="6" t="n">
        <v>510</v>
      </c>
      <c r="C9" s="6" t="n">
        <v>538</v>
      </c>
    </row>
    <row r="10">
      <c r="A10" s="4" t="inlineStr">
        <is>
          <t>5.25% 2014 Senior Notes, due 204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interest rate</t>
        </is>
      </c>
      <c r="B12" s="10" t="n">
        <v>0.0525</v>
      </c>
      <c r="C12" s="10" t="n">
        <v>0.0525</v>
      </c>
    </row>
    <row r="13">
      <c r="A13" s="4" t="inlineStr">
        <is>
          <t>Carrying Amount</t>
        </is>
      </c>
      <c r="B13" s="6" t="n">
        <v>566</v>
      </c>
      <c r="C13" s="6" t="n">
        <v>591</v>
      </c>
    </row>
    <row r="14">
      <c r="A14" s="4" t="inlineStr">
        <is>
          <t>Estimated Fair Value</t>
        </is>
      </c>
      <c r="B14" s="6" t="n">
        <v>607</v>
      </c>
      <c r="C14" s="6" t="n">
        <v>805</v>
      </c>
    </row>
    <row r="15">
      <c r="A15" s="4" t="inlineStr">
        <is>
          <t>1.75% 2015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 interest rate</t>
        </is>
      </c>
      <c r="B17" s="10" t="n">
        <v>0.0175</v>
      </c>
      <c r="C17" s="10" t="n">
        <v>0.0175</v>
      </c>
    </row>
    <row r="18">
      <c r="A18" s="4" t="inlineStr">
        <is>
          <t>Carrying Amount</t>
        </is>
      </c>
      <c r="B18" s="6" t="n">
        <v>521</v>
      </c>
      <c r="C18" s="6" t="n">
        <v>566</v>
      </c>
    </row>
    <row r="19">
      <c r="A19" s="4" t="inlineStr">
        <is>
          <t>Estimated Fair Value</t>
        </is>
      </c>
      <c r="B19" s="6" t="n">
        <v>503</v>
      </c>
      <c r="C19" s="6" t="n">
        <v>607</v>
      </c>
    </row>
    <row r="20">
      <c r="A20" s="4" t="inlineStr">
        <is>
          <t>2.625% 2017 Senior Notes, due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 interest rate</t>
        </is>
      </c>
      <c r="B22" s="17" t="n">
        <v>0.02625</v>
      </c>
      <c r="C22" s="17" t="n">
        <v>0.02625</v>
      </c>
    </row>
    <row r="23">
      <c r="A23" s="4" t="inlineStr">
        <is>
          <t>Carrying Amount</t>
        </is>
      </c>
      <c r="B23" s="6" t="n">
        <v>499</v>
      </c>
      <c r="C23" s="6" t="n">
        <v>504</v>
      </c>
    </row>
    <row r="24">
      <c r="A24" s="4" t="inlineStr">
        <is>
          <t>Estimated Fair Value</t>
        </is>
      </c>
      <c r="B24" s="6" t="n">
        <v>499</v>
      </c>
      <c r="C24" s="6" t="n">
        <v>509</v>
      </c>
    </row>
    <row r="25">
      <c r="A25" s="4" t="inlineStr">
        <is>
          <t>3.25% 2017 Senior Notes, due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 interest rate</t>
        </is>
      </c>
      <c r="B27" s="10" t="n">
        <v>0.0325</v>
      </c>
      <c r="C27" s="10" t="n">
        <v>0.0325</v>
      </c>
    </row>
    <row r="28">
      <c r="A28" s="4" t="inlineStr">
        <is>
          <t>Carrying Amount</t>
        </is>
      </c>
      <c r="B28" s="6" t="n">
        <v>471</v>
      </c>
      <c r="C28" s="6" t="n">
        <v>503</v>
      </c>
    </row>
    <row r="29">
      <c r="A29" s="4" t="inlineStr">
        <is>
          <t>Estimated Fair Value</t>
        </is>
      </c>
      <c r="B29" s="6" t="n">
        <v>499</v>
      </c>
      <c r="C29" s="6" t="n">
        <v>539</v>
      </c>
    </row>
    <row r="30">
      <c r="A30" s="4" t="inlineStr">
        <is>
          <t>4.25% 2018 Senior Notes, du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otes payable, interest rate</t>
        </is>
      </c>
      <c r="B32" s="10" t="n">
        <v>0.0425</v>
      </c>
      <c r="C32" s="10" t="n">
        <v>0.0425</v>
      </c>
    </row>
    <row r="33">
      <c r="A33" s="4" t="inlineStr">
        <is>
          <t>Carrying Amount</t>
        </is>
      </c>
      <c r="B33" s="6" t="n">
        <v>371</v>
      </c>
      <c r="C33" s="6" t="n">
        <v>396</v>
      </c>
    </row>
    <row r="34">
      <c r="A34" s="4" t="inlineStr">
        <is>
          <t>Estimated Fair Value</t>
        </is>
      </c>
      <c r="B34" s="6" t="n">
        <v>398</v>
      </c>
      <c r="C34" s="6" t="n">
        <v>451</v>
      </c>
    </row>
    <row r="35">
      <c r="A35" s="4" t="inlineStr">
        <is>
          <t>4.875% 2018 Senior Notes, due 2048</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Notes payable, interest rate</t>
        </is>
      </c>
      <c r="B37" s="17" t="n">
        <v>0.04875</v>
      </c>
      <c r="C37" s="17" t="n">
        <v>0.04875</v>
      </c>
    </row>
    <row r="38">
      <c r="A38" s="4" t="inlineStr">
        <is>
          <t>Carrying Amount</t>
        </is>
      </c>
      <c r="B38" s="6" t="n">
        <v>356</v>
      </c>
      <c r="C38" s="6" t="n">
        <v>383</v>
      </c>
    </row>
    <row r="39">
      <c r="A39" s="4" t="inlineStr">
        <is>
          <t>Estimated Fair Value</t>
        </is>
      </c>
      <c r="B39" s="6" t="n">
        <v>395</v>
      </c>
      <c r="C39" s="6" t="n">
        <v>526</v>
      </c>
    </row>
    <row r="40">
      <c r="A40" s="4" t="inlineStr">
        <is>
          <t>0.950% Senior Notes Due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Notes payable, interest rate</t>
        </is>
      </c>
      <c r="B42" s="10" t="n">
        <v>0.0095</v>
      </c>
      <c r="C42" s="10" t="n">
        <v>0.0095</v>
      </c>
    </row>
    <row r="43">
      <c r="A43" s="4" t="inlineStr">
        <is>
          <t>Carrying Amount</t>
        </is>
      </c>
      <c r="B43" s="6" t="n">
        <v>778</v>
      </c>
      <c r="C43" s="6" t="n">
        <v>846</v>
      </c>
    </row>
    <row r="44">
      <c r="A44" s="4" t="inlineStr">
        <is>
          <t>Estimated Fair Value</t>
        </is>
      </c>
      <c r="B44" s="6" t="n">
        <v>678</v>
      </c>
      <c r="C44" s="6" t="n">
        <v>866</v>
      </c>
    </row>
    <row r="45">
      <c r="A45" s="4" t="inlineStr">
        <is>
          <t>3.75% 2020 Senior Notes, due 2025</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otes payable, interest rate</t>
        </is>
      </c>
      <c r="B47" s="10" t="n">
        <v>0.0375</v>
      </c>
      <c r="C47" s="10" t="n">
        <v>0.0375</v>
      </c>
    </row>
    <row r="48">
      <c r="A48" s="4" t="inlineStr">
        <is>
          <t>Carrying Amount</t>
        </is>
      </c>
      <c r="B48" s="6" t="n">
        <v>674</v>
      </c>
      <c r="C48" s="6" t="n">
        <v>686</v>
      </c>
    </row>
    <row r="49">
      <c r="A49" s="4" t="inlineStr">
        <is>
          <t>Estimated Fair Value</t>
        </is>
      </c>
      <c r="B49" s="6" t="n">
        <v>699</v>
      </c>
      <c r="C49" s="6" t="n">
        <v>750</v>
      </c>
    </row>
    <row r="50">
      <c r="A50" s="4" t="inlineStr">
        <is>
          <t>3.25% 2020 Senior Notes, due 205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otes payable, interest rate</t>
        </is>
      </c>
      <c r="B52" s="10" t="n">
        <v>0.0325</v>
      </c>
      <c r="C52" s="10" t="n">
        <v>0.0325</v>
      </c>
    </row>
    <row r="53">
      <c r="A53" s="4" t="inlineStr">
        <is>
          <t>Carrying Amount</t>
        </is>
      </c>
      <c r="B53" s="6" t="n">
        <v>293</v>
      </c>
      <c r="C53" s="6" t="n">
        <v>293</v>
      </c>
    </row>
    <row r="54">
      <c r="A54" s="4" t="inlineStr">
        <is>
          <t>Estimated Fair Value</t>
        </is>
      </c>
      <c r="B54" s="6" t="n">
        <v>223</v>
      </c>
      <c r="C54" s="6" t="n">
        <v>311</v>
      </c>
    </row>
    <row r="55">
      <c r="A55" s="4" t="inlineStr">
        <is>
          <t>2.55% 2020 Senior Notes, due 2060</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otes payable, interest rate</t>
        </is>
      </c>
      <c r="B57" s="10" t="n">
        <v>0.0255</v>
      </c>
      <c r="C57" s="10" t="n">
        <v>0.0255</v>
      </c>
    </row>
    <row r="58">
      <c r="A58" s="4" t="inlineStr">
        <is>
          <t>Carrying Amount</t>
        </is>
      </c>
      <c r="B58" s="6" t="n">
        <v>491</v>
      </c>
      <c r="C58" s="6" t="n">
        <v>491</v>
      </c>
    </row>
    <row r="59">
      <c r="A59" s="4" t="inlineStr">
        <is>
          <t>Estimated Fair Value</t>
        </is>
      </c>
      <c r="B59" s="6" t="n">
        <v>311</v>
      </c>
      <c r="C59" s="6" t="n">
        <v>432</v>
      </c>
    </row>
    <row r="60">
      <c r="A60" s="4" t="inlineStr">
        <is>
          <t>2.00% 2021 Senior Notes, due 2031</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Notes payable, interest rate</t>
        </is>
      </c>
      <c r="B62" s="9" t="n">
        <v>0.02</v>
      </c>
      <c r="C62" s="9" t="n">
        <v>0.02</v>
      </c>
    </row>
    <row r="63">
      <c r="A63" s="4" t="inlineStr">
        <is>
          <t>Carrying Amount</t>
        </is>
      </c>
      <c r="B63" s="6" t="n">
        <v>588</v>
      </c>
      <c r="C63" s="6" t="n">
        <v>587</v>
      </c>
    </row>
    <row r="64">
      <c r="A64" s="4" t="inlineStr">
        <is>
          <t>Estimated Fair Value</t>
        </is>
      </c>
      <c r="B64" s="6" t="n">
        <v>491</v>
      </c>
      <c r="C64" s="6" t="n">
        <v>581</v>
      </c>
    </row>
    <row r="65">
      <c r="A65" s="4" t="inlineStr">
        <is>
          <t>2.75% 2021 Senior Notes, due 2041</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Notes payable, interest rate</t>
        </is>
      </c>
      <c r="B67" s="10" t="n">
        <v>0.0275</v>
      </c>
      <c r="C67" s="10" t="n">
        <v>0.0275</v>
      </c>
    </row>
    <row r="68">
      <c r="A68" s="4" t="inlineStr">
        <is>
          <t>Carrying Amount</t>
        </is>
      </c>
      <c r="B68" s="6" t="n">
        <v>582</v>
      </c>
      <c r="C68" s="6" t="n">
        <v>581</v>
      </c>
    </row>
    <row r="69">
      <c r="A69" s="4" t="inlineStr">
        <is>
          <t>Estimated Fair Value</t>
        </is>
      </c>
      <c r="B69" s="6" t="n">
        <v>442</v>
      </c>
      <c r="C69" s="6" t="n">
        <v>579</v>
      </c>
    </row>
    <row r="70">
      <c r="A70" s="4" t="inlineStr">
        <is>
          <t>3.10% 2021 Senior Notes, due 2061</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Notes payable, interest rate</t>
        </is>
      </c>
      <c r="B72" s="10" t="n">
        <v>0.031</v>
      </c>
      <c r="C72" s="10" t="n">
        <v>0.031</v>
      </c>
    </row>
    <row r="73">
      <c r="A73" s="4" t="inlineStr">
        <is>
          <t>Carrying Amount</t>
        </is>
      </c>
      <c r="B73" s="6" t="n">
        <v>488</v>
      </c>
      <c r="C73" s="6" t="n">
        <v>488</v>
      </c>
    </row>
    <row r="74">
      <c r="A74" s="4" t="inlineStr">
        <is>
          <t>Estimated Fair Value</t>
        </is>
      </c>
      <c r="B74" s="6" t="n">
        <v>347</v>
      </c>
      <c r="C74" s="6" t="n">
        <v>488</v>
      </c>
    </row>
    <row r="75">
      <c r="A75" s="4" t="inlineStr">
        <is>
          <t>3.75% 2022 Senior Notes, due 2052</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Notes payable, interest rate</t>
        </is>
      </c>
      <c r="B77" s="10" t="n">
        <v>0.0375</v>
      </c>
      <c r="C77" s="4" t="inlineStr">
        <is>
          <t xml:space="preserve"> </t>
        </is>
      </c>
    </row>
    <row r="78">
      <c r="A78" s="4" t="inlineStr">
        <is>
          <t>Carrying Amount</t>
        </is>
      </c>
      <c r="B78" s="6" t="n">
        <v>481</v>
      </c>
      <c r="C78" s="4" t="inlineStr">
        <is>
          <t xml:space="preserve"> </t>
        </is>
      </c>
    </row>
    <row r="79">
      <c r="A79" s="4" t="inlineStr">
        <is>
          <t>Estimated Fair Value</t>
        </is>
      </c>
      <c r="B79" s="6" t="n">
        <v>409</v>
      </c>
      <c r="C7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Lease Commitments - Additional Information (Detail)</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newal term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newal term (years)</t>
        </is>
      </c>
      <c r="B7" s="4" t="inlineStr">
        <is>
          <t>20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Commitments - Components of Lease Cos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v>
      </c>
      <c r="C4" s="6" t="n">
        <v>23</v>
      </c>
      <c r="D4" s="6" t="n">
        <v>52</v>
      </c>
      <c r="E4" s="6" t="n">
        <v>47</v>
      </c>
    </row>
    <row r="5">
      <c r="A5" s="4" t="inlineStr">
        <is>
          <t>Sublease income</t>
        </is>
      </c>
      <c r="B5" s="7" t="n">
        <v>-2</v>
      </c>
      <c r="C5" s="7" t="n">
        <v>-1</v>
      </c>
      <c r="D5" s="7" t="n">
        <v>-4</v>
      </c>
      <c r="E5" s="7" t="n">
        <v>-2</v>
      </c>
    </row>
    <row r="6">
      <c r="A6" s="4" t="inlineStr">
        <is>
          <t>Variable lease cost</t>
        </is>
      </c>
      <c r="B6" s="7" t="n">
        <v>5</v>
      </c>
      <c r="C6" s="7" t="n">
        <v>5</v>
      </c>
      <c r="D6" s="7" t="n">
        <v>10</v>
      </c>
      <c r="E6" s="7" t="n">
        <v>10</v>
      </c>
    </row>
    <row r="7">
      <c r="A7" s="4" t="inlineStr">
        <is>
          <t>Total lease cost</t>
        </is>
      </c>
      <c r="B7" s="6" t="n">
        <v>28</v>
      </c>
      <c r="C7" s="6" t="n">
        <v>27</v>
      </c>
      <c r="D7" s="6" t="n">
        <v>58</v>
      </c>
      <c r="E7" s="6" t="n">
        <v>5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 Commitments - Operating Leases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29</v>
      </c>
      <c r="C4" s="6" t="n">
        <v>28</v>
      </c>
      <c r="D4" s="6" t="n">
        <v>60</v>
      </c>
      <c r="E4" s="6" t="n">
        <v>56</v>
      </c>
    </row>
    <row r="5">
      <c r="A5" s="4" t="inlineStr">
        <is>
          <t>Right-of-use assets obtained in exchange for new operating lease liabilities</t>
        </is>
      </c>
      <c r="B5" s="6" t="n">
        <v>15</v>
      </c>
      <c r="C5" s="6" t="n">
        <v>2</v>
      </c>
      <c r="D5" s="6" t="n">
        <v>30</v>
      </c>
      <c r="E5" s="6" t="n">
        <v>6</v>
      </c>
    </row>
    <row r="6">
      <c r="A6" s="4" t="inlineStr">
        <is>
          <t>Weighted-average remaining lease term (years)</t>
        </is>
      </c>
      <c r="B6" s="4" t="inlineStr">
        <is>
          <t>5 years 3 months 18 days</t>
        </is>
      </c>
      <c r="C6" s="4" t="inlineStr">
        <is>
          <t>5 years 7 months 6 days</t>
        </is>
      </c>
      <c r="D6" s="4" t="inlineStr">
        <is>
          <t>5 years 3 months 18 days</t>
        </is>
      </c>
      <c r="E6" s="4" t="inlineStr">
        <is>
          <t>5 years 7 months 6 days</t>
        </is>
      </c>
    </row>
    <row r="7">
      <c r="A7" s="4" t="inlineStr">
        <is>
          <t>Weighted-average discount rate applied to operating leases (percent)</t>
        </is>
      </c>
      <c r="B7" s="10" t="n">
        <v>0.031</v>
      </c>
      <c r="C7" s="10" t="n">
        <v>0.036</v>
      </c>
      <c r="D7" s="10" t="n">
        <v>0.031</v>
      </c>
      <c r="E7" s="10" t="n">
        <v>0.03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s, Future Minimum Payment (Detail)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e">
        <v>#REF!</v>
      </c>
      <c r="B3" s="6" t="n">
        <v>60</v>
      </c>
      <c r="C3" s="4" t="inlineStr">
        <is>
          <t xml:space="preserve"> </t>
        </is>
      </c>
    </row>
    <row r="4">
      <c r="A4" s="4" t="inlineStr">
        <is>
          <t>2023</t>
        </is>
      </c>
      <c r="B4" s="7" t="n">
        <v>119</v>
      </c>
      <c r="C4" s="4" t="inlineStr">
        <is>
          <t xml:space="preserve"> </t>
        </is>
      </c>
    </row>
    <row r="5">
      <c r="A5" s="4" t="inlineStr">
        <is>
          <t>2024</t>
        </is>
      </c>
      <c r="B5" s="7" t="n">
        <v>112</v>
      </c>
      <c r="C5" s="4" t="inlineStr">
        <is>
          <t xml:space="preserve"> </t>
        </is>
      </c>
    </row>
    <row r="6">
      <c r="A6" s="4" t="inlineStr">
        <is>
          <t>2025</t>
        </is>
      </c>
      <c r="B6" s="7" t="n">
        <v>97</v>
      </c>
      <c r="C6" s="4" t="inlineStr">
        <is>
          <t xml:space="preserve"> </t>
        </is>
      </c>
    </row>
    <row r="7">
      <c r="A7" s="4" t="inlineStr">
        <is>
          <t>2026</t>
        </is>
      </c>
      <c r="B7" s="7" t="n">
        <v>79</v>
      </c>
      <c r="C7" s="4" t="inlineStr">
        <is>
          <t xml:space="preserve"> </t>
        </is>
      </c>
    </row>
    <row r="8">
      <c r="A8" s="4" t="inlineStr">
        <is>
          <t>After 2026</t>
        </is>
      </c>
      <c r="B8" s="7" t="n">
        <v>103</v>
      </c>
      <c r="C8" s="4" t="inlineStr">
        <is>
          <t xml:space="preserve"> </t>
        </is>
      </c>
    </row>
    <row r="9">
      <c r="A9" s="4" t="inlineStr">
        <is>
          <t>Total lease payments (undiscounted)</t>
        </is>
      </c>
      <c r="B9" s="7" t="n">
        <v>570</v>
      </c>
      <c r="C9" s="4" t="inlineStr">
        <is>
          <t xml:space="preserve"> </t>
        </is>
      </c>
    </row>
    <row r="10">
      <c r="A10" s="4" t="inlineStr">
        <is>
          <t>Less: Interest</t>
        </is>
      </c>
      <c r="B10" s="7" t="n">
        <v>44</v>
      </c>
      <c r="C10" s="4" t="inlineStr">
        <is>
          <t xml:space="preserve"> </t>
        </is>
      </c>
    </row>
    <row r="11">
      <c r="A11" s="4" t="inlineStr">
        <is>
          <t>Present value of lease liabilities:</t>
        </is>
      </c>
      <c r="B11" s="7" t="n">
        <v>526</v>
      </c>
      <c r="C11" s="4" t="inlineStr">
        <is>
          <t xml:space="preserve"> </t>
        </is>
      </c>
    </row>
    <row r="12">
      <c r="A12" s="4" t="inlineStr">
        <is>
          <t>Lease liabilities - current</t>
        </is>
      </c>
      <c r="B12" s="7" t="n">
        <v>105</v>
      </c>
      <c r="C12" s="6" t="n">
        <v>105</v>
      </c>
    </row>
    <row r="13">
      <c r="A13" s="4" t="inlineStr">
        <is>
          <t>Lease liabilities - noncurrent</t>
        </is>
      </c>
      <c r="B13" s="6" t="n">
        <v>421</v>
      </c>
      <c r="C13" s="6" t="n">
        <v>4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29:36Z</dcterms:created>
  <dcterms:modified xmlns:dcterms="http://purl.org/dc/terms/" xmlns:xsi="http://www.w3.org/2001/XMLSchema-instance" xsi:type="dcterms:W3CDTF">2022-07-27T20:29:36Z</dcterms:modified>
</cp:coreProperties>
</file>